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Investment in Securities" sheetId="10" state="visible" r:id="rId10"/>
    <sheet xmlns:r="http://schemas.openxmlformats.org/officeDocument/2006/relationships" name="Premiums and Other Receivables," sheetId="11" state="visible" r:id="rId11"/>
    <sheet xmlns:r="http://schemas.openxmlformats.org/officeDocument/2006/relationships" name="Fair Value Measurements" sheetId="12" state="visible" r:id="rId12"/>
    <sheet xmlns:r="http://schemas.openxmlformats.org/officeDocument/2006/relationships" name="Claim Liabilities" sheetId="13" state="visible" r:id="rId13"/>
    <sheet xmlns:r="http://schemas.openxmlformats.org/officeDocument/2006/relationships" name="Reinsurance Activity" sheetId="14" state="visible" r:id="rId14"/>
    <sheet xmlns:r="http://schemas.openxmlformats.org/officeDocument/2006/relationships" name="Long-Term Borrowings" sheetId="15" state="visible" r:id="rId15"/>
    <sheet xmlns:r="http://schemas.openxmlformats.org/officeDocument/2006/relationships" name="Pension Plan" sheetId="16" state="visible" r:id="rId16"/>
    <sheet xmlns:r="http://schemas.openxmlformats.org/officeDocument/2006/relationships" name="Stock Repurchase Program" sheetId="17" state="visible" r:id="rId17"/>
    <sheet xmlns:r="http://schemas.openxmlformats.org/officeDocument/2006/relationships" name="Comprehensive Income" sheetId="18" state="visible" r:id="rId18"/>
    <sheet xmlns:r="http://schemas.openxmlformats.org/officeDocument/2006/relationships" name="Share-Based Compensation" sheetId="19" state="visible" r:id="rId19"/>
    <sheet xmlns:r="http://schemas.openxmlformats.org/officeDocument/2006/relationships" name="Net Income Available to Stockho"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cent Accounting Standards (Po" sheetId="25" state="visible" r:id="rId25"/>
    <sheet xmlns:r="http://schemas.openxmlformats.org/officeDocument/2006/relationships" name="Investment in Securities (Table" sheetId="26" state="visible" r:id="rId26"/>
    <sheet xmlns:r="http://schemas.openxmlformats.org/officeDocument/2006/relationships" name="Premiums and Other Receivable27" sheetId="27" state="visible" r:id="rId27"/>
    <sheet xmlns:r="http://schemas.openxmlformats.org/officeDocument/2006/relationships" name="Fair Value Measurements (Tables" sheetId="28" state="visible" r:id="rId28"/>
    <sheet xmlns:r="http://schemas.openxmlformats.org/officeDocument/2006/relationships" name="Claim Liabilities (Tables)" sheetId="29" state="visible" r:id="rId29"/>
    <sheet xmlns:r="http://schemas.openxmlformats.org/officeDocument/2006/relationships" name="Long-Term Borrowings (Tables)" sheetId="30" state="visible" r:id="rId30"/>
    <sheet xmlns:r="http://schemas.openxmlformats.org/officeDocument/2006/relationships" name="Pension Plan (Tables)" sheetId="31" state="visible" r:id="rId31"/>
    <sheet xmlns:r="http://schemas.openxmlformats.org/officeDocument/2006/relationships" name="Comprehensive Income (Tables)" sheetId="32" state="visible" r:id="rId32"/>
    <sheet xmlns:r="http://schemas.openxmlformats.org/officeDocument/2006/relationships" name="Net Income Available to Stock33" sheetId="33" state="visible" r:id="rId33"/>
    <sheet xmlns:r="http://schemas.openxmlformats.org/officeDocument/2006/relationships" name="Segment Information (Tables)" sheetId="34" state="visible" r:id="rId34"/>
    <sheet xmlns:r="http://schemas.openxmlformats.org/officeDocument/2006/relationships" name="Investment in Securities, Amort" sheetId="35" state="visible" r:id="rId35"/>
    <sheet xmlns:r="http://schemas.openxmlformats.org/officeDocument/2006/relationships" name="Investment in Securities, Secur" sheetId="36" state="visible" r:id="rId36"/>
    <sheet xmlns:r="http://schemas.openxmlformats.org/officeDocument/2006/relationships" name="Investment in Securities, Matur" sheetId="37" state="visible" r:id="rId37"/>
    <sheet xmlns:r="http://schemas.openxmlformats.org/officeDocument/2006/relationships" name="Investment in Securities, Reali" sheetId="38" state="visible" r:id="rId38"/>
    <sheet xmlns:r="http://schemas.openxmlformats.org/officeDocument/2006/relationships" name="Premiums and Other Receivable39" sheetId="39" state="visible" r:id="rId39"/>
    <sheet xmlns:r="http://schemas.openxmlformats.org/officeDocument/2006/relationships" name="Fair Value Measurements, Fair V" sheetId="40" state="visible" r:id="rId40"/>
    <sheet xmlns:r="http://schemas.openxmlformats.org/officeDocument/2006/relationships" name="Fair Value Measurements, Reconc" sheetId="41" state="visible" r:id="rId41"/>
    <sheet xmlns:r="http://schemas.openxmlformats.org/officeDocument/2006/relationships" name="Fair Value Measurements, Summar" sheetId="42" state="visible" r:id="rId42"/>
    <sheet xmlns:r="http://schemas.openxmlformats.org/officeDocument/2006/relationships" name="Claim Liabilities, Reconciliati" sheetId="43" state="visible" r:id="rId43"/>
    <sheet xmlns:r="http://schemas.openxmlformats.org/officeDocument/2006/relationships" name="Claim Liabilities, Incurred But" sheetId="44" state="visible" r:id="rId44"/>
    <sheet xmlns:r="http://schemas.openxmlformats.org/officeDocument/2006/relationships" name="Reinsurance Activity (Details)" sheetId="45" state="visible" r:id="rId45"/>
    <sheet xmlns:r="http://schemas.openxmlformats.org/officeDocument/2006/relationships" name="Long-Term Borrowings (Details)" sheetId="46" state="visible" r:id="rId46"/>
    <sheet xmlns:r="http://schemas.openxmlformats.org/officeDocument/2006/relationships" name="Pension Plan (Details)" sheetId="47" state="visible" r:id="rId47"/>
    <sheet xmlns:r="http://schemas.openxmlformats.org/officeDocument/2006/relationships" name="Stock Repurchase Program (Detai" sheetId="48" state="visible" r:id="rId48"/>
    <sheet xmlns:r="http://schemas.openxmlformats.org/officeDocument/2006/relationships" name="Comprehensive Income (Details)" sheetId="49" state="visible" r:id="rId49"/>
    <sheet xmlns:r="http://schemas.openxmlformats.org/officeDocument/2006/relationships" name="Share-Based Compensation (Detai" sheetId="50" state="visible" r:id="rId50"/>
    <sheet xmlns:r="http://schemas.openxmlformats.org/officeDocument/2006/relationships" name="Net Income Available to Stock51" sheetId="51" state="visible" r:id="rId51"/>
    <sheet xmlns:r="http://schemas.openxmlformats.org/officeDocument/2006/relationships" name="Contingencies (Details)" sheetId="52" state="visible" r:id="rId52"/>
    <sheet xmlns:r="http://schemas.openxmlformats.org/officeDocument/2006/relationships" name="Segment Information (Details)" sheetId="53" state="visible" r:id="rId53"/>
  </sheets>
  <definedNames/>
  <calcPr calcId="124519" fullCalcOnLoad="1"/>
</workbook>
</file>

<file path=xl/sharedStrings.xml><?xml version="1.0" encoding="utf-8"?>
<sst xmlns="http://schemas.openxmlformats.org/spreadsheetml/2006/main" uniqueCount="606">
  <si>
    <t>Document and Entity Information</t>
  </si>
  <si>
    <t>9 Months Ended</t>
  </si>
  <si>
    <t>Sep. 30, 2017shares</t>
  </si>
  <si>
    <t>Entity Information [Line Items]</t>
  </si>
  <si>
    <t>Entity Registrant Name</t>
  </si>
  <si>
    <t>TRIPLE-S MANAGEMENT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3</t>
  </si>
  <si>
    <t>Document Type</t>
  </si>
  <si>
    <t>10-Q</t>
  </si>
  <si>
    <t>Amendment Flag</t>
  </si>
  <si>
    <t>false</t>
  </si>
  <si>
    <t>Document Period End Date</t>
  </si>
  <si>
    <t>Sep. 30,
		2017</t>
  </si>
  <si>
    <t>Common Class A [Member]</t>
  </si>
  <si>
    <t>Entity Common Stock, Shares Outstanding</t>
  </si>
  <si>
    <t>Common Class B [Member]</t>
  </si>
  <si>
    <t>Condensed Consolidated Balance Sheets (Unaudited) - USD ($) $ in Thousands</t>
  </si>
  <si>
    <t>Sep. 30, 2017</t>
  </si>
  <si>
    <t>Dec. 31, 2016</t>
  </si>
  <si>
    <t>Securities available for sale, at fair value:</t>
  </si>
  <si>
    <t>Fixed maturities</t>
  </si>
  <si>
    <t>Equity securities</t>
  </si>
  <si>
    <t>Securities held to maturity, at amortized cost:</t>
  </si>
  <si>
    <t>Policy loans</t>
  </si>
  <si>
    <t>Cash and cash equivalents</t>
  </si>
  <si>
    <t>Total investments and cash</t>
  </si>
  <si>
    <t>Premiums and other receivables, net</t>
  </si>
  <si>
    <t>Deferred policy acquisition costs and value of business acquired</t>
  </si>
  <si>
    <t>Property and equipment, net</t>
  </si>
  <si>
    <t>Deferred tax asset</t>
  </si>
  <si>
    <t>Goodwill</t>
  </si>
  <si>
    <t>Other assets</t>
  </si>
  <si>
    <t>Total assets</t>
  </si>
  <si>
    <t>Liabilities and Stockholders' Equity</t>
  </si>
  <si>
    <t>Claim liabilities</t>
  </si>
  <si>
    <t>Liability for future policy benefits</t>
  </si>
  <si>
    <t>Unearned premiums</t>
  </si>
  <si>
    <t>Policyholder deposits</t>
  </si>
  <si>
    <t>Liability to Federal Employees' Health Benefits and Federal Employees' Programs</t>
  </si>
  <si>
    <t>Accounts payable and accrued liabilities</t>
  </si>
  <si>
    <t>Deferred tax liability</t>
  </si>
  <si>
    <t>Long-term borrowings</t>
  </si>
  <si>
    <t>Liability for pension benefits</t>
  </si>
  <si>
    <t>Total liabilities</t>
  </si>
  <si>
    <t>Triple-S Management Corporation stockholders' equity</t>
  </si>
  <si>
    <t>Additional paid-in capital</t>
  </si>
  <si>
    <t>Retained earnings</t>
  </si>
  <si>
    <t>Accumulated other comprehensive income</t>
  </si>
  <si>
    <t>Total Triple-S Management Corporation stockholders' equity</t>
  </si>
  <si>
    <t>Non-controlling interest in consolidated subsidiary</t>
  </si>
  <si>
    <t>Total stockholders' equity</t>
  </si>
  <si>
    <t>Total liabilities and stockholders' equity</t>
  </si>
  <si>
    <t>Common Stock Class A [Member]</t>
  </si>
  <si>
    <t>Common stock</t>
  </si>
  <si>
    <t>Common Stock Class B [Member]</t>
  </si>
  <si>
    <t>Condensed Consolidated Balance Sheets (Unaudited) (Parenthetical) - $ / shares</t>
  </si>
  <si>
    <t>Class A Common Stock [Member]</t>
  </si>
  <si>
    <t>Common stock, par value (in dollars per share)</t>
  </si>
  <si>
    <t>Common stock, authorized (in shares)</t>
  </si>
  <si>
    <t>Common stock, issued (in shares)</t>
  </si>
  <si>
    <t>Common stock, outstanding (in shares)</t>
  </si>
  <si>
    <t>Class B Common Stock [Member]</t>
  </si>
  <si>
    <t>Condensed Consolidated Statements of Earnings (Unaudited) - USD ($) $ in Thousands</t>
  </si>
  <si>
    <t>3 Months Ended</t>
  </si>
  <si>
    <t>Sep. 30, 2016</t>
  </si>
  <si>
    <t>Revenues:</t>
  </si>
  <si>
    <t>Premiums earned, net</t>
  </si>
  <si>
    <t>Administrative service fees</t>
  </si>
  <si>
    <t>Net investment income</t>
  </si>
  <si>
    <t>Other operating revenues</t>
  </si>
  <si>
    <t>Total operating revenues</t>
  </si>
  <si>
    <t>Net realized investment gains (losses):</t>
  </si>
  <si>
    <t>Total other-than-temporary impairment losses on securities</t>
  </si>
  <si>
    <t>Net realized gains, excluding other-than-temporary impairment losses on securities</t>
  </si>
  <si>
    <t>Net realized investment gains on sale of securities</t>
  </si>
  <si>
    <t>Other income, net</t>
  </si>
  <si>
    <t>Total revenues</t>
  </si>
  <si>
    <t>Benefits and expenses:</t>
  </si>
  <si>
    <t>Claims incurred</t>
  </si>
  <si>
    <t>Operating expenses</t>
  </si>
  <si>
    <t>Total operating costs</t>
  </si>
  <si>
    <t>Interest expense</t>
  </si>
  <si>
    <t>Total benefits and expenses</t>
  </si>
  <si>
    <t>Income (loss) before taxes</t>
  </si>
  <si>
    <t>Income tax expense (benefit)</t>
  </si>
  <si>
    <t>Net income (loss)</t>
  </si>
  <si>
    <t>Less: Net loss attributable to non-controlling interest</t>
  </si>
  <si>
    <t>Net income (loss) attributable to Triple-S Management Corporation</t>
  </si>
  <si>
    <t>Earnings per share attributable to Triple-S Management Corporation</t>
  </si>
  <si>
    <t>Basic net income (loss) per share (in dollars per share)</t>
  </si>
  <si>
    <t>Diluted net income (loss) per share (in dollars per share)</t>
  </si>
  <si>
    <t>Condensed Consolidated Statements of Comprehensive Income (Unaudited) - USD ($) $ in Thousands</t>
  </si>
  <si>
    <t>Condensed Consolidated Statements of Comprehensive Income (Unaudited) [Abstract]</t>
  </si>
  <si>
    <t>Other comprehensive (loss) income, net of tax:</t>
  </si>
  <si>
    <t>Net unrealized change in fair value of available for sale securities, net of taxes</t>
  </si>
  <si>
    <t>Defined benefit pension plan:</t>
  </si>
  <si>
    <t>Actuarial loss, net</t>
  </si>
  <si>
    <t>Prior service credit, net</t>
  </si>
  <si>
    <t>Total other comprehensive income (loss), net of tax</t>
  </si>
  <si>
    <t>Comprehensive income (loss)</t>
  </si>
  <si>
    <t>Comprehensive income attributable to non-controlling interest</t>
  </si>
  <si>
    <t>Comprehensive income (loss) attributable to Triple-S Management Corporation</t>
  </si>
  <si>
    <t>Condensed Consolidated Statements of Stockholders' Equity (Unaudited) $ in Thousands</t>
  </si>
  <si>
    <t>USD ($)</t>
  </si>
  <si>
    <t>Balance at Dec. 31, 2015</t>
  </si>
  <si>
    <t>Increase (Decrease) in Stockholders' Equity [Roll Forward]</t>
  </si>
  <si>
    <t>Share-based compensation</t>
  </si>
  <si>
    <t>Stock issued upon the exercise of stock options</t>
  </si>
  <si>
    <t>Repurchase and retirement of common stock</t>
  </si>
  <si>
    <t>Comprehensive income</t>
  </si>
  <si>
    <t>Total Triple-S Management Corporation stockholders' equity at Sep. 30, 2016</t>
  </si>
  <si>
    <t>Non-controlling interest in consolidated subsidiary at Sep. 30, 2016</t>
  </si>
  <si>
    <t>Balance at Sep. 30, 2016</t>
  </si>
  <si>
    <t>Balance at Dec. 31, 2016</t>
  </si>
  <si>
    <t>Total Triple-S Management Corporation stockholders' equity at Sep. 30, 2017</t>
  </si>
  <si>
    <t>Non-controlling interest in consolidated subsidiary at Sep. 30, 2017</t>
  </si>
  <si>
    <t>Balance at Sep. 30, 2017</t>
  </si>
  <si>
    <t>Condensed Consolidated Statements of Cash Flows (Unaudited) - USD ($) $ in Thousands</t>
  </si>
  <si>
    <t>Cash flows from operating activities:</t>
  </si>
  <si>
    <t>Net income</t>
  </si>
  <si>
    <t>Adjustments to reconcile net income to net cash provided by operating activities:</t>
  </si>
  <si>
    <t>Depreciation and amortization</t>
  </si>
  <si>
    <t>Net amortization of investments</t>
  </si>
  <si>
    <t>Additions to the allowance for doubtful receivables</t>
  </si>
  <si>
    <t>Deferred tax benefit</t>
  </si>
  <si>
    <t>Net realized investment gain on sale of securities</t>
  </si>
  <si>
    <t>Interest credited to policyholder deposits</t>
  </si>
  <si>
    <t>(Increase) decrease in assets:</t>
  </si>
  <si>
    <t>Premium and other receivables, net</t>
  </si>
  <si>
    <t>Deferred taxes</t>
  </si>
  <si>
    <t>Increase in liabilities:</t>
  </si>
  <si>
    <t>Net cash provided by operating activities</t>
  </si>
  <si>
    <t>Securities available for sale:</t>
  </si>
  <si>
    <t>Fixed maturities sold</t>
  </si>
  <si>
    <t>Fixed maturities matured/called</t>
  </si>
  <si>
    <t>Equity securities sold</t>
  </si>
  <si>
    <t>Securities held to maturity:</t>
  </si>
  <si>
    <t>Increase in other investments</t>
  </si>
  <si>
    <t>Net change in policy loans</t>
  </si>
  <si>
    <t>Net capital expenditures</t>
  </si>
  <si>
    <t>Net cash used in investing activities</t>
  </si>
  <si>
    <t>Cash flows from financing activities:</t>
  </si>
  <si>
    <t>Change in outstanding checks in excess of bank balances</t>
  </si>
  <si>
    <t>Repayments of long-term borrowings</t>
  </si>
  <si>
    <t>Proceeds from policyholder deposits</t>
  </si>
  <si>
    <t>Surrenders of policyholder deposits</t>
  </si>
  <si>
    <t>Net cash used in financing activities</t>
  </si>
  <si>
    <t>Net increase (decrease) in cash and cash equivalents</t>
  </si>
  <si>
    <t>Cash and cash equivalents:</t>
  </si>
  <si>
    <t>Beginning of period</t>
  </si>
  <si>
    <t>End of period</t>
  </si>
  <si>
    <t>Basis of Presentation</t>
  </si>
  <si>
    <t>Basis of Presentation [Abstract]</t>
  </si>
  <si>
    <t>(1) Basis of Presentation 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of the information and the footnotes required by accounting principles generally accepted in the United States of America (GAAP or U.S. GAAP) for complete financial statements presentation. These condensed consolidated interim financial statements should be read in conjunction with the audited consolidated financial statements included in the Corporation’s Annual Report on Form 10-K for the year ended December 31, 2016. In the opinion of management, all adjustments, consisting of a normal recurring nature necessary for a fair presentation of such condensed consolidated interim financial statements, have been included. The results of operations for the three months and nine months ended September 30, 2017 are not necessarily indicative of the results for the full year ending December 31, 2017.</t>
  </si>
  <si>
    <t>Recent Accounting Standards</t>
  </si>
  <si>
    <t>Recent Accounting Standards [Abstract]</t>
  </si>
  <si>
    <t>(2) Recent Accounting Standards On August 28, 2017, the Financial Accounting Standard Board (FASB) issued, Derivatives and Hedging (Topic 815): Targeted Improvements to Accounting for Hedging Activities , which finalizes Proposed ASU No. 2016-310 of the same name, and aims to improve the financial reporting of hedging relationships to better portray the economic results of an entity’s risk management activities in its financial statements. The purpose of this guidance is to better align an entity’s risk management activities and financial reporting for hedging relationships through changes to both the designation and measurement guidance for qualifying hedging relationships and the presentation of hedge results. To satisfy that objective, the amendments expand and refine hedge accounting for both non-financial and financial risk components, and align the recognition and presentation of the effects of the hedging instrument and the hedged item in the financial statements. Additionally, the amendments (1) permit hedge accounting for risk components in hedging relationships involving non-financial risk and interest rate risk; (2) change the guidance for designating fair value hedges of interest rate risk and for measuring the change in fair value of the hedged item in fair value hedges of interest rate risk; (3) continue to allow an entity to exclude option premiums and forward points from the assessment of hedge effectiveness, and (4) permit an entity to exclude the portion of the change in fair value of a currency swap that is attributable to a cross-currency basis spread from the assessment of hedge effectiveness. For public companies, these amendments, which should be applied on a prospective basis, are effective for fiscal years beginning after December 15, 2018, including interim periods within those fiscal years. Since we currently do not have these types of financial instruments, the adoption of this guidance should not have a material impact on the presentation of the Company’s consolidated result of operations. On July 13, 2017, the FASB issued guidance which finalizes Proposed ASU No. 2016-370, and addresses narrow issues identified as a result of the complexity associated with applying U.S. GAAP for certain financial instruments with characteristics of liabilities and equity. Part I of the ASU addresses the complexity of accounting for certain financial instruments with down round features (i.e., features of certain equity-linked instruments (or embedded features) that result in the strike price being reduced on the basis of the pricing of future equity offerings), in response to stakeholders who, among other things, expressed concern that current accounting guidance creates cost and complexity for entities that issue financial instruments (e.g., warrants and convertible instruments) with down round features that require fair value measurement of the entire instrument or conversion option. Part II addresses the difficulty of navigating , Distinguishing Liabilities from Equity , because of the existence of pending content in the Codification that results from the indefinite deferral of accounting requirements concerning mandatorily redeemable financial instruments of certain non-public entities and certain mandatorily redeemable non-controlling interests. For public companies, these amendments, which should be applied on a prospective basis, are effective for fiscal years beginning after December 15, 2018, including interim periods within those fiscal years. Since we currently do not have these types of financial instruments, the adoption of this guidance should not have a material impact on the presentation of the Company’s consolidated result of operations. On May 10, 2017, the FASB issued guidance to provide clarity and reduce both (1) diversity in practice and (2) cost and complexity when applying the guidance in Topic 718, Compensation-Stock Compensation , to a change in the terms and conditions of a share-based payment award. The amendments in this update affect any entity that changes the terms or conditions of a share-based payment award. This guidance indicates an entity should account for the effects of a modification unless the following criteria are met: (1) t For all companies, these amendments, which should be applied on a prospective basis, are effective for fiscal years beginning after December 15, 2017, including interim periods within those fiscal years. We are currently evaluating the impact the adoption of this guidance may have on the Company's consolidated financial statements. On March 10, 2017, For public companies, these amendments, which should be applied on a prospective basis, are effective for fiscal years beginning after December 15, 2017, including interim periods within those fiscal years. Since we do not present a subtotal of income from operations, the adoption of this guidance should not have a material impact on the presentation of the Company’s consolidated result of operations. On January 26, 2017, For public companies, these amendments, which should be applied on a prospective basis, are effective for fiscal years beginning after December 15, 2019, including interim periods within those fiscal years. We are currently evaluating the impact the adoption of this guidance may have on the Company's consolidated financial statements. Other than the accounting pronouncement disclosed above, there were no other new accounting pronouncements issued during the three months and nine months ended September 30, 2017 that could have a material impact on the Corporation’s financial position, operating results or financial statements disclosures.</t>
  </si>
  <si>
    <t>Investment in Securities</t>
  </si>
  <si>
    <t>Investment in Securities [Abstract]</t>
  </si>
  <si>
    <t>(3) Investment in Securities The amortized cost for debt securities and cost for equity securities, gross unrealized gains, gross unrealized losses, and estimated fair value for available-for-sale and held-to-maturity securities by major security type and class of security at September 30, 2017 and December 31, 2016, were as follows: September 30, 2017 Amortized cost Gross unrealized gains Gross unrealized losses Estimated fair value Securities available for sale: Fixed maturities: Obligations of government- sponsored enterprises $ 3,349 $ 25 $ - $ 3,374 U.S. Treasury securities and obligations of U.S. government instrumentalities 72,349 54 (76 ) 72,327 Obligations of the Commonwealth of Puerto Rico and its instrumentalities 8,000 83 - 8,083 Municipal securities 699,770 32,950 (349 ) 732,371 Corporate bonds 246,787 16,411 (26 ) 263,172 Residential mortgage-backed securities 21,012 30 (96 ) 20,946 Collateralized mortgage obligations 23,769 31 (83 ) 23,717 Total fixed maturities 1,075,036 49,584 (630 ) 1,123,990 Equity securities: Mutual funds 251,208 47,213 (293 ) 298,128 Alternative investments 34,331 519 (273 ) 34,577 Total equity securities 285,539 47,732 (566 ) 332,705 Total $ 1,360,575 $ 97,316 $ (1,196 ) $ 1,456,695 December 31, 2016 Amortized cost Gross unrealized gains Gross unrealized losses Estimated fair value Securities available for sale: Fixed maturities: Obligations of government- sponsored enterprises $ 41,442 $ 87 $ (15 ) $ 41,514 U.S. Treasury securities and obligations of U.S. government instrumentalities 85,652 157 (9 ) 85,800 Obligations of the Commonwealth of Puerto Rico and its instrumentalities 17,930 2,189 (68 ) 20,051 Municipal securities 650,175 34,187 (559 ) 683,803 Corporate bonds 263,351 12,182 (661 ) 274,872 Residential mortgage-backed securities 684 34 - 718 Collateralized mortgage obligations 45,069 58 (242 ) 44,885 Total fixed maturities 1,104,303 48,894 (1,554 ) 1,151,643 Equity securities - Mutual funds 240,699 30,101 (451 ) 270,349 Total $ 1,345,002 $ 78,995 $ (2,005 ) $ 1,421,992 September 30, 2017 Amortized cost Gross unrealized gains Gross unrealized losses Estimated fair value Securities held to maturity: U.S. Treasury securities and obligations of U.S. government instrumentalities $ 618 $ 164 $ - $ 782 Residential mortgage-backed securities 191 2 - 193 Certificates of deposit 2,030 - - 2,030 Total $ 2,839 $ 166 $ - $ 3,005 December 31, 2016 Amortized cost Gross unrealized gains Gross unrealized losses Estimated fair value Securities held to maturity: U.S. Treasury securities and obligations of U.S. government instrumentalities $ 619 $ 158 $ - $ 777 Residential mortgage-backed securities 191 18 - 209 Certificates of deposit 2,026 - - 2,026 Total $ 2,836 $ 176 $ - $ 3,012 Gross unrealized losses on investment securities and the estimated fair value of the related securities, aggregated by investment category and length of time that individual securities have been in a continuous unrealized loss position as of September 30, 2017 and December 31, 2016 were as follows: September 30, 2017 Less than 12 months 12 months or longer Total Estimated Fair Value Gross Unrealized Loss Number of Securities Estimated Fair Value Gross Unrealized Loss Number of Securities Estimated Fair Value Gross Unrealized Loss Number of Securities Securities available for sale: Fixed maturities U.S. Treasury securities and obligations of U.S. governmental instrumentalities $ 35,951 $ (76 ) 3 $ - $ - - $ 35,951 $ (76 ) 3 Municipal securities 97,929 (349 ) 14 - - - 97,929 (349 ) 14 Corporate bonds 15,215 (26 ) 3 - - - 15,215 (26 ) 3 Residential mortgage-backed securities 15,462 (96 ) 7 - - - 15,462 (96 ) 7 Collateralized mortgage obligations 17,947 (77 ) 4 657 (6 ) 2 18,604 (83 ) 6 Total fixed maturities 182,504 (624 ) 31 657 (6 ) 2 183,161 (630 ) 33 Equity securities Mutual funds 20,880 (293 ) 4 - - - 20,880 (293 ) 4 Alternative investments 10,640 (147 ) 9 2,667 (126 ) 1 13,307 (273 ) 10 Total equity securities 31,520 (440 ) 13 2,667 (126 ) 1 34,187 (566 ) 14 Total for securities available for sale $ 214,024 $ (1,064 ) 44 $ 3,324 $ (132 ) 3 $ 217,348 $ (1,196 ) 47 December 31, 2016 Less than 12 months 12 months or longer Total Estimated Fair Value Gross Unrealized Loss Number of Securities Estimated Fair Value Gross Unrealized Loss Number of Securities Estimated Fair Value Gross Unrealized Loss Number of Securities Securities available for sale: Fixed maturities Obligations of government- sponsored enterprises $ 9,483 $ (15 ) 1 $ - $ - - $ 9,483 $ (15 ) 1 U.S. Treasury securities and obligations of U.S. governmental instrumentalities 12,937 (9 ) 1 - - - 12,937 (9 ) 1 Obligations of the Commonwealth of Puerto Rico and its instrumentalities 7,758 (68 ) 5 - - - 7,758 (68 ) 5 Municipal securities 84,252 (559 ) 13 - - - 84,252 (559 ) 13 Corporate bonds 105,054 (661 ) 22 - - - 105,054 (661 ) 22 Collateralized mortgage obligations 32,120 (239 ) 8 784 (3 ) 1 32,904 (242 ) 9 Total fixed maturities 251,604 (1,551 ) 50 784 (3 ) 1 252,388 (1,554 ) 51 Equity securities-Mutual funds 22,615 (451 ) 4 - - - 22,615 (451 ) 4 Total for securities available for sale $ 274,219 $ (2,002 ) 54 $ 784 $ (3 ) 1 $ 275,003 $ (2,005 ) 55 The Corporation reviews the investment portfolios under the Corporation’s impairment review policy. Given market conditions and the significant judgments involved, there is a continuing risk that declines in fair value may occur and material other-than-temporary impairments may be recorded in future periods. The Corporation from time to time may sell investments as part of its asset/liability management process or to reposition its investment portfolio based on current and expected market conditions. Obligations of U.S. Government Instrumentalities and Municipal Securities: contractual cash flows, these investments are not considered other-than-temporarily impaired. Obligations of the Commonwealth of Puerto Rico and its Instrumentalities : Corporate Bonds : The unrealized losses of these bonds were principally caused by fluctuations in interest rates and general market conditions. All corporate bonds with an unrealized loss have investment grade ratings. Because the decline in estimated fair value is principally attributable to changes in interest rates; because the Company does not intend to sell the investments and it is more likely than not that the Company will not be required to sell the investments before recovery of their amortized cost basis, which may be maturity; and because the Company expects to collect all contractual cash flows, these investments are not considered other-than-temporarily impaired. Residential Mortgage-Backed Securities and Collateralized Mortgage Obligations Mutual Funds and Alternative Investments: Maturities of investment securities classified as available for sale and held to maturity were as follows: September 30, 2017 Amortized cost Estimated fair value Securities available for sale: Due in one year or less $ 15,708 $ 15,839 Due after one year through five years 306,564 309,836 Due after five years through ten years 154,246 160,637 Due after ten years 553,737 593,015 Residential mortgage-backed securities 21,012 20,946 Collateralized mortgage obligations 23,769 23,717 $ 1,075,036 $ 1,123,990 Securities held to maturity: Due in one year or less $ 2,030 $ 2,030 Due after ten years 618 782 Residential mortgage-backed securities 191 193 $ 2,839 $ 3,005 Expected maturities may differ from contractual maturities because some issuers have the right to call or prepay obligations with or without call or prepayment penalties. Information regarding realized and unrealized gains and losses from investments is as follows: Three months ended September 30, Nine months ended September 30, 2017 2016 2017 2016 Realized gains (losses): Fixed maturity securities: Securities available for sale: Gross gains from sales $ 933 $ 187 $ 1,334 $ 2,060 Gross losses from sales (194 ) (20 ) (830 ) (1,482 ) Total fixed maturity securities 739 167 504 578 Equity securities: Securities available for sale: Gross gains from sales 3,014 5,873 7,641 8,985 Gross losses from sales - (664 ) (2 ) (1,175 ) Gross losses from other-than-temporary impairments - - - (1,434 ) Total equity securities 3,014 5,209 7,639 6,376 Net realized gains on securities available for sale $ 3,753 $ 5,376 $ 8,143 $ 6,954 Three months ended September 30, Nine months ended September 30, 2017 2016 2017 2016 Changes in net unrealized gains (losses): Recognized in accumulated other comprehensive income: Fixed maturities – available for sale $ (1,199 ) $ (5,762 ) $ 1,614 $ 35,566 Equity securities – available for sale 3,605 2,608 17,516 12,285 $ 2,406 $ (3,154 ) $ 19,130 $ 47,851 Not recognized in the consolidated financial statements: Fixed maturities – held to maturity $ (2 ) $ (14 ) $ (10 ) $ 49 The change in deferred tax liability on unrealized gains recognized in accumulated other comprehensive income during the nine months ended September 30, 2017 and 2016 $ , respectively. As of September 30, 2017 and December 31, 2016, no individual investment in securities exceeded 10% of stockholders’ equity.</t>
  </si>
  <si>
    <t>Premiums and Other Receivables, Net</t>
  </si>
  <si>
    <t>Premiums and Other Receivables, Net [Abstract]</t>
  </si>
  <si>
    <t>(4) Premiums and Other Receivables, Net Premiums and other receivables, net were as follows: September 30, 2017 December 31, 2016 Premium $ 126,200 $ 91,528 Self-funded group receivables 51,198 57,728 FEHBP 13,892 14,321 Agent balances 33,743 25,495 Accrued interest 11,636 13,668 Reinsurance recoverable 656,625 58,295 Other 73,788 62,637 967,082 323,672 Less allowance for doubtful receivables: Premium 27,135 27,320 Other 8,975 9,987 36,110 37,307 Total premium and other receivables, net $ 930,972 $ 286,365 As of September 30, 2017 and December 31, 2016, the Company had premiums and other receivables of $87,765 and $57,750, respectively, from the Government of Puerto Rico, including its agencies, municipalities and public corporations. The Reinsurance recoverable as of September 30, 2017 includes approximately $604,000 related to the expected catastrophe losses covered by the Property and Casualty segment’s reinsurance program, reflecting the anticipated gross losses related to Hurricanes Irma and Maria in September 2017.</t>
  </si>
  <si>
    <t>Fair Value Measurements</t>
  </si>
  <si>
    <t>Fair Value Measurements [Abstract]</t>
  </si>
  <si>
    <t xml:space="preserve">(5) Fair Value Measurements Our condensed consolidated balance sheets include the following financial instruments: securities available for sale, policy loans, policyholder deposits, and long-term borrowings. We consider the carrying amounts of policy loans, policyholder deposits, and long-term borrowings to approximate their fair value due to the short period of time between the origination of these instruments and the expected realization or payment. Certain assets are measured at fair value on a recurring basis and are disclosed below. These assets are classified into one of three levels of a hierarchy defined by GAAP. For a description of the methods and assumptions that are used to estimate the fair value and determine the fair value hierarchy classification of each class of financial instrument, see the consolidated financial statements and notes thereto included in our 2016 Annual Report on Form 10-K. The following tables summarize fair value measurements by level for assets measured at fair value on a recurring basis: September 30, 2017 Level 1 Level 2 Level 3 Total Securities available for sale: Fixed maturity securities Obligations of government-sponsored enterprises $ - $ 3,374 $ - $ 3,374 U.S. Treasury securities and obligations of U.S government instrumentalities 72,327 - - 72,327 Obligations of the Commonwealth of Puerto Rico and its instrumentalities - 8,083 - 8,083 Municipal securities - 732,371 - 732,371 Corporate bonds - 263,172 - 263,172 Residential agency mortgage-backed securities - 20,946 - 20,946 Collateralized mortgage obligations - 23,717 - 23,717 Total fixed maturities 72,327 1,051,663 - 1,123,990 Equity securities - Mutual funds 170,566 127,562 - 298,128 Alternative investments - measured at net asset value - - - 34,577 Total $ 242,893 $ 1,179,225 $ - $ 1,456,695 Certain investments that are measured at fair value using the net asset value per share practical expedient have not been classified in the fair value hierarchy. The fair value amount presented in this table is intended to facilitate the reconciliation of the fair value hierarchy to the amounts presented in the statement of financial position. December 31, 2016 Level 1 Level 2 Level 3 Total Securities available for sale: Fixed maturity securities Obligations of government-sponsored enterprises $ - $ 41,514 $ - $ 41,514 U.S. Treasury securities and obligations of U.S government instrumentalities 85,800 - - 85,800 Obligations of the Commonwealth of Puerto Rico and its instrumentalities - 20,051 - 20,051 Municipal securities - 683,803 - 683,803 Corporate bonds - 274,872 - 274,872 Residential agency mortgage-backed securities - 718 - 718 Collateralized mortgage obligations - 44,885 - 44,885 Total fixed maturities 85,800 1,065,843 - 1,151,643 Equity securities - Mutual funds and alternative investments 166,595 76,222 27,532 270,349 Total $ 252,395 $ 1,142,065 $ 27,532 $ 1,421,992 There were no transfers in and/or out of Level 3 and between Levels 1 and 2 during the three months and nine months ended September 30, 2017 and 2016. Level 3 securities are partnerships Alternative investments represent investments in partnerships which invest in several private debt and private equity funds. Total unfunded capital commitments for these positions as of September 30, 2017 amounted to $113,181. A summary of the carrying value and fair value by level of financial instruments not recorded at fair value on our condensed consolidated balance sheets are as follows: September 30, 2017 Carrying Fair Value Value Level 1 Level 2 Level 3 Total Assets: Policy loans $ 9,260 $ - $ 9,260 $ - $ 9,260 Liabilities: Policyholder deposits $ 177,265 $ - $ 177,265 $ - $ 177,265 Long-term borrowings: Loans payable to bank - variable 33,159 - 33,159 - 33,159 Total long-term borrowings 33,159 - 33,159 - 33,159 Total liabilities $ 210,424 $ - $ 210,424 $ - $ 210,424 December 31, 2016 Carrying Fair Value Value Level 1 Level 2 Level 3 Total Assets: Policy loans $ 8,564 $ - $ 8,564 $ - $ 8,564 Liabilities: Policyholder deposits $ 179,382 $ - $ 179,382 $ - $ 179,382 Long-term borrowings: Loans payable to bank - variable 11,187 - 11,187 - 11,187 6.6% senior unsecured notes payable 24,000 - 24,000 - 24,000 Total long-term borrowings 35,187 - 35,187 - 35,187 Total liabilities $ 214,569 $ - $ 214,569 $ - $ 214,569 </t>
  </si>
  <si>
    <t>Claim Liabilities</t>
  </si>
  <si>
    <t>Claim Liabilities [Abstract]</t>
  </si>
  <si>
    <t xml:space="preserve">(6) Claim Liabilities A reconciliation of the beginning and ending balances of claim liabilities is as follows: Three months ended September 30, 2017 Nine months ended September 30, 2017 Managed Care Other Business Segments * Consolidated Managed Care Other Business Segments * Consolidated Claim liabilities at beginning of period $ 371,428 $ 132,812 $ 504,240 $ 349,047 $ 138,896 $ 487,943 Reinsurance recoverable on claim liabilities - (33,368 ) (33,368 ) - (38,998 ) (38,998 ) Net claim liabilities at beginning of period 371,428 99,444 470,872 349,047 99,898 448,945 Claims incurred Current period insured events 541,648 40,719 582,367 1,724,890 95,227 1,820,117 Prior period insured events (2,463 ) (3,391 ) (5,854 ) (19,158 ) (5,920 ) (25,078 ) Total 539,185 37,328 576,513 1,705,732 89,307 1,795,039 Payments of losses and loss-adjustment expenses Current period insured events 529,497 15,320 544,817 1,456,098 38,222 1,494,320 Prior period insured events 24,819 5,794 30,613 242,384 35,325 277,709 Total 554,316 21,114 575,430 1,698,482 73,547 1,772,029 Net claim liabilities at end of period 356,297 115,658 471,955 356,297 115,658 471,955 Reinsurance recoverable on claim liabilities - 636,743 636,743 - 636,743 636,743 Claim liabilities at end of period $ 356,297 $ 752,401 $ 1,108,698 $ 356,297 $ 752,401 $ 1,108,698 Three months ended September 30, 2016 Nine months ended September 30, 2016 Managed Care Other Business Segments * Consolidated Managed Care Other Business Segments * Consolidated Claim liabilities at beginning of period $ 341,505 $ 140,359 $ 481,864 $ 348,297 $ 143,468 $ 491,765 Reinsurance recoverable on claim liabilities - (38,109 ) (38,109 ) - (40,714 ) (40,714 ) Net claim liabilities at beginning of period 341,505 102,250 443,755 348,297 102,754 451,051 Claims incurred Current period insured events 588,960 26,166 615,126 1,800,023 78,006 1,878,029 Prior period insured events 9,105 (2,197 ) 6,908 (15,488 ) (5,131 ) (20,619 ) Total 598,065 23,969 622,034 1,784,535 72,875 1,857,410 Payments of losses and loss-adjustment expenses Current period insured events 553,062 17,049 570,111 1,501,480 38,702 1,540,182 Prior period insured events 16,633 7,095 23,728 261,477 34,852 296,329 Total 569,695 24,144 593,839 1,762,957 73,554 1,836,511 Net claim liabilities at end of period 369,875 102,075 471,950 369,875 102,075 471,950 Reinsurance recoverable on claim liabilities - 39,427 39,427 - 39,427 39,427 Claim liabilities at end of period $ 369,875 $ 141,502 $ 511,377 $ 369,875 $ 141,502 $ 511,377 * Other Business Segments include the Life Insurance and Property and Casualty segments, as well as intersegment eliminations. Claim liabilities as of September 30, 2017 include approximately $618,000 of Property and Casualty gross losses related to the impact of Hurricanes Irma and Maria in September 2017. As a result of differences between actual amounts and estimates of insured events in prior years, the amounts included as incurred claims for prior period insured events differ from anticipated claims incurred. The favorable developments in the claims incurred and loss-adjustment expenses for prior period insured events for the three months and nine months ended September 30, 2017 and 2016 are due primarily to better than expected utilization trends. Reinsurance recoverable on unpaid claims is reported as premium and other receivables, net in the accompanying condensed consolidated financial statements. The claims incurred disclosed in this table exclude the portion of the change in the liability for future policy benefits expense, which amounted to $7,112 and $20,746 during the three months and nine months ended September 30, 2017, respectively. The change in the liability for future policy benefits during the three months and nine months ended September 30, 2016 amounted to $7,136 and $20,540, respectively. The following is information about total incurred but not reported (IBNR) liabilities plus expected development on reported claims included in the liability for unpaid claims adjustment expenses for the Managed Care segment as of September 30, 2017. Incurred Year Total of IBNR Liabilities Plus Expected Development on Reported Claims 2015 66,221 2016 20,708 2017 268,792 </t>
  </si>
  <si>
    <t>Reinsurance Activity</t>
  </si>
  <si>
    <t>Reinsurance Activity [Abstract]</t>
  </si>
  <si>
    <t>(7) Reinsurance Activity TSP has a number of pro rata and excess of loss reinsurance treaties whereby the subsidiary retains for its own account all loss payments for each occurrence that does not exceed the stated amount in the agreements and a catastrophe cover, whereby it protects itself from a loss or disaster of a catastrophic nature. Reinsurance cessions are made on excess of loss and on a proportional basis. Principal reinsurance agreements are as follows: Primary Reinsurance: · Commercial Property quota share contract Property Per Risk excess of loss contract · Builders’ risk quota share and first surplus covering contractors’ risk. This treaty provides protection on a 20/80 quota share basis for the initial $2,500 and a first surplus of $12,500 for a maximum of $14,500 for any one risk. · Surety quota share treaty covering contract and miscellaneous surety bond business. This treaty provides reinsurance of up to $5,000 for contract surety bonds, subject to an aggregate of $10,000 per contractor and $3,000 per miscellaneous surety bond. · Facultative reinsurance is obtained when coverage per risk is required. Excess of Loss Reinsurance: · Casualty excess of loss contract · Medical malpractice excess of loss. This treaty provides reinsurance for losses up to $3,000, subject to a retention of $150. Catastrophe Reinsurance: In the event of a Catastrophe, the Company has a Personal Lines Catastrophe excess of loss contract that provides protection from losses up to $125,000, subject to a $5,000 retention, a Commercial Catastrophe excess of loss contract up to $135,000, subject to a $10,000 retention, and a Property Catastrophe excess of loss contract that provides a protection of $285,000 in excess of the Personal and Commercial lines Catastrophe contracts, subject to $200,000 in respect of the ceded portion of the Primary Commercial Lines Quota Share treaty mentioned above. In addition, the above combined $15,000 retention is further reduced to $10,000 by the Clash Cover Property Catastrophe excess of loss contract. The losses would be net of any Facultative reinsurance. Also, the Company purchases personal and commercial Reinstatement Premium Protection contracts to cover the necessity of reinstating the catastrophe program in the event it is activated. All principal reinsurance contracts for a period of one year, on a calendar basis, and are subject to modifications and negotiations in each renewal.</t>
  </si>
  <si>
    <t>Long-Term Borrowings</t>
  </si>
  <si>
    <t>Long-Term Borrowings [Abstract]</t>
  </si>
  <si>
    <t>(8) Long-Term Borrowings A summary of the borrowings entered by the Company is as follows: September 30, 2017 December 31, 2016 Senior unsecured notes payable of $60,000 issued on December 2005; due December 2020. Interest is payable monthly at a fixed rate of 6.60%, fully paid in January 2017. $ - $ 24,000 Secured loan payable of $11,187, payable in monthly installments of $137 through October 1, 2023, plus interest at a rate reset periodically of 100 basis points over selected LIBOR maturity (which was 2.23% and 1.77% at September 30, 2017 and December 31, 2016, respectively) 9,957 11,187 Secured loan payable of $20,150, payable in monthly installments of $84 through January 1, 2024, plus interest at a rate reset periodically of 275 basis points over selected LIBOR maturity (which was 4.05% at September 30, 2017). 19,478 - Secured loan payable of $4,116, payable in monthly installments of $49 through January 1, 2024, plus interest at a rate reset periodically of 325 basis points over selected LIBOR maturity (which was 4.55% at September 30, 2017). 3,724 - Total borrowings 33,159 35,187 Less: unamortized debt issuance costs 289 102 $ 32,870 $ 35,085 On December 28, 2016, TSM entered into a $35,500 credit agreement with a commercial bank in Puerto Rico. The agreement consists of three term loans: (i) Term Loan A in the principal amount of $11,187, (ii) Term Loan B in the principal amount of $20,150 and (iii) Term Loan C in the principal amount of $4,116. Term Loan A was used to refinance the outstanding balance of the previous $41,000 secured loan payable with the same commercial bank in Puerto Rico. Proceeds from Term Loans B and C were received on January 11, 2017 and were used to prepay the outstanding principal amount plus accrued interest of the 6.6% Senior Unsecured Notes due December 2020 ($24,000), and fund a portion of a debt service reserve for the Loan (approximately $200). Interest payable commenced on January 1, 2017, in the case of Term Loan A, and on February 1, 2017, in the case of Term Loan B and Term Loan C. The Credit Agreement includes certain financial and non-financial covenants, including negative covenants imposing certain restrictions on the Corporation’s business. On March 11, 2016 Triple-S Salud, Inc. (TSS) On April 18, 2017, Triple-S Advantage, Inc. (TSA) entered into a $10,000 revolving loan agreement with a commercial bank in Puerto Rico. This line of credit has an interest rate of 30-day LIBOR plus 25 basis points, matures on April 17, 2018, and includes certain financial and non-financial covenants that are customary for this type of facility. As of September 30, 2017, there is no outstanding balance in this line of credit.</t>
  </si>
  <si>
    <t>Pension Plan</t>
  </si>
  <si>
    <t>Pension Plan [Abstract]</t>
  </si>
  <si>
    <t>(9) Pension Plan The components of net periodic benefit cost for the three months and nine months ended September 30 were as follows: Three months ended September 30, Nine months ended September 30, 2017 2016 2017 2016 Components of net periodic benefit cost: Service cost $ - $ 779 $ - $ 2,907 Interest cost 1,652 1,874 5,248 6,575 Expected return on assets (2,021 ) (1,928 ) (6,419 ) (6,908 ) Amortization of prior service benefit - (96 ) - (342 ) Amortization of actuarial loss 79 863 251 2,877 Settlement loss 580 - 1,211 - Net periodic benefit cost $ 290 $ 1,492 $ 291 $ 5,109 Effective January 31, 2017, the Company froze the pay and service components of amounts used to calculate pension benefits for active employees who participated in the pension plan. Therefore, as of the Effective Date, active employees in the pension plan will not accrue additional benefits for future service and eligible compensation received. Employer Contributions:</t>
  </si>
  <si>
    <t>Stock Repurchase Program</t>
  </si>
  <si>
    <t>Stock Repurchase Program [Abstract]</t>
  </si>
  <si>
    <t>(10) Stock Repurchase Program The Company repurchases shares through open-market purchases of Class B shares only, in accordance with Rule 10b-18 under the Securities Exchange Act of 1934, as amended, under repurchase programs authorized by the Board of Directors. In August 2017 the Company’s Board of Directors authorized a $30,000 repurchase program of its Class B common stock. During the three months ended September 30, 2017, the Company repurchased and retired under this program 539,034 shares at an average per share price of $23.51, for an aggregate cost of $12,553.</t>
  </si>
  <si>
    <t>Comprehensive Income</t>
  </si>
  <si>
    <t>Comprehensive Income [Abstract]</t>
  </si>
  <si>
    <t xml:space="preserve">(11) Comprehensive Income The accumulated balances for each classification of other comprehensive income, net of tax, are as follows: Three months ended September 30, Nine months ended September 30, 2017 2016 2017 2016 Net Unrealized Gain on Securities Beginning Balance $ 75,239 $ 97,885 $ 62,371 $ 62,478 Other comprehensive income before reclassifications 4,853 2,417 21,233 40,233 Amounts reclassified from accumulated other comprehensive income (3,002 ) (4,301 ) (6,514 ) (6,710 ) Net current period change 1,851 (1,884 ) 14,719 33,523 Ending Balance 77,090 96,001 77,090 96,001 Liability for Pension Benefits Beginning Balance (19,870 ) (35,776 ) (19,976 ) (36,855 ) Amounts reclassified from accumulated other comprehensive income 48 466 154 1,545 Ending Balance (19,822 ) (35,310 ) (19,822 ) (35,310 ) Accumulated Other Comprehensive Income Beginning Balance 55,369 62,109 42,395 25,623 Other comprehensive income before reclassifications 4,853 2,417 21,233 40,233 Amounts reclassified from accumulated other comprehensive income (2,954 ) (3,835 ) (6,360 ) (5,165 ) Net current period change 1,899 (1,418 ) 14,873 35,068 Ending Balance $ 57,268 $ 60,691 $ 57,268 $ 60,691 </t>
  </si>
  <si>
    <t>Share-Based Compensation</t>
  </si>
  <si>
    <t>Share-Based Compensation [Abstract]</t>
  </si>
  <si>
    <t>(12) Share-Based Compensation Share-based compensation expense recorded during the three months and nine months ended September 30, 2017 was $1,481 and $1,651, respectively. Share-based compensation expense (benefit) recorded during the three months and nine months ended September 30, 2016 was ($383) and $1,931, respectively. The benefit during the three months ended September 30, 2016 results from a decrease in the There was no cash received from stock option exercises during the nine months ended September 30, 2017 and 2016.</t>
  </si>
  <si>
    <t>Net Income Available to Stockholders and Net Income per Share</t>
  </si>
  <si>
    <t>Net Income Available to Stockholders and Net Income per Share [Abstract]</t>
  </si>
  <si>
    <t>(13) Net Income Available to Stockholders and Net Income per Share The following table sets forth the computation of basic and diluted earnings per share: Three months ended September 30, Nine months ended September 30, 2017 2016 2017 2016 Numerator for earnings per share: Net income (loss) attributable to TSM available to stockholders $ 21,912 $ (1,941 ) $ 30,275 $ 5,395 Denominator for basic earnings per share: Weighted average of common shares 24,142,192 24,386,076 24,177,344 24,534,647 Effect of dilutive securities 65,830 - 54,364 70,632 Denominator for diluted earnings per share 24,208,022 24,386,076 24,231,708 24,605,279 Basic net income (loss) per share attributable to TSM $ 0.91 $ (0.08 ) $ 1.25 $ 0.22 Diluted net income (loss) per share attributable to TSM $ 0.91 $ (0.08 ) $ 1.25 $ 0.22 No dilutive securities have been included in the diluted earnings per share calculation for the three months ended September 30, 2016 due to our reporting of a net loss for the quarter.</t>
  </si>
  <si>
    <t>Contingencies</t>
  </si>
  <si>
    <t>Contingencies [Abstract]</t>
  </si>
  <si>
    <t>(14) Contingencies The following information supplements and amends, as applicable, the disclosures in Note 23 to the Consolidated Financial Statements of the Company’s 2016 Annual Report on Form 10-K. Our business is subject to numerous laws and regulations promulgated by Federal, Puerto Rico, USVI, Costa Rica,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 and may require the Company to comply with corrective action plans or changes in our practices. We are involved in various legal actions arising in the ordinary course of business. We are also defendants in various other litigations and proceedings, some of which are described below. Where the Company believes that a loss is both probable and estimable, such amounts have been recorded. Although we believe our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 The outcome of legal proceedings is inherently uncertain and pending matters for which accruals have not been established have not progressed sufficiently to enable us to estimate a range of possible loss, if any. Given the inherent unpredictability of these matters, it is possible that an adverse outcome in one or more of these matters could have a material effect on the consolidated financial condition, operating results and/or cash flows of the Company. Additionally, we may face various potential litigation claims that have not been asserted to date, including claims from persons purporting to have rights to acquire shares of the Company on favorable terms pursuant to agreements previously entered by our predecessor managed care subsidiary, Seguros de Servicios de Salud de Puerto Rico, Inc. (SSS), with physicians or dentists who joined our provider network to sell such new provider shares of SSS at a future date (Share Acquisition Agreements) or to have inherited such shares notwithstanding applicable transfer and ownership restrictions. Claims by Heirs of Former Shareholders The Company and Triple-S Salud, Inc. (TSS) are defending eight individual lawsuits, all filed in state court, from persons who claim to have inherited a total of 113 shares of the Company or one of its predecessors or affiliates (before giving effect to the 3,000-for-one stock split). While each case presents unique facts and allegations, the lawsuits generally allege that the redemption of the shares by the Company pursuant to transfer and ownership restrictions contained in the Company's (or its predecessors' or affiliates') articles of incorporation and bylaws was improper. In one of these cases, entitled Heirs of Dr. Juan Acevedo, et al, v. Triple-S Management Corporation, et al, filed on March 27, 2008, the Puerto Rico Court of First Instance issued a summary judgement on August 28, 2017 in favor of plaintiff ordering TSS to issue the corresponding shares to the plaintiff. TSS will appeal the Puerto Rico Court of First Instance’s summary judgement and continue to conduct a vigorous defense of this matter. Management believes these claims are time barred under one or more statutes of limitations and will vigorously defend them on these grounds; however, as a result of the Puerto Rico Supreme Court’s decision to deny the applicability of the statute of limitations contained in the local securities law, some of these claims will likely be litigated on their merits. ASES Audits On July 2, 2014, ASES notified TSS that the results of an audit conducted in connection with the government health plan contract for several periods between October 2005 and September 2013, reflected an overpayment of premiums made to TSS pursuant to prior contracts with ASES in the amount of $7,900. The alleged overpayments were related to duplicated payments or payments made for deceased members, and ASES requested the reimbursement of the alleged overpayment. On January 16, 2015, TSS filed an injunction against ASES under the case Triple-S Salud, Inc. v. Administración de Seguros de Salud de Puerto Rico. TSS contends that ASES’ request for reimbursement has no merits on several grounds, including a 2011 settlement between both parties covering the majority of the amount claimed by ASES, and that ASES, under the terms of the contracts, was responsible for certifying the membership. TSS also amended its claim to include the Puerto Rico Health Department (PRHD), as it asserts the PRHD is an indispensable party for the resolution of this matter and to seek the payment of approximately $5,000, since the premiums paid to TSS should have been higher than what ASES actually paid given the additional risk assumed by TSS. The case was assigned to a Special Commissioner, who on March 17, 2017 issued a report recommending the court to dismiss the complaint in favor of TSS. On May 26, 2017, the court issued a partial judgement dismissing the complaint in favor of TSS with respect to the alleged overpayments for the period between October 2005 and September 2010, which represented approximately $7,400 of the total alleged claim. After this partial dismissal, the only remaining claim pending to be adjudicated is for the alleged overpayments for the 2011-2013 period, which amounts to approximately $500. On July 27, 2017, ASES appealed the court’s partial judgement and on August 25, 2017 TSS filed its opposition to ASES’ appeal. TSS will continue to conduct a vigorous defense of this matter.</t>
  </si>
  <si>
    <t>Segment Information</t>
  </si>
  <si>
    <t>Segment Information [Abstract]</t>
  </si>
  <si>
    <t>(15) Segment Information The operations of the Corporation are conducted principally through three business segments: Managed Care, Life Insurance, and Property and Casualty Insurance. The Corporation evaluates performance based primarily on the operating revenues and operating income of each segment. Operating revenues include premiums earned, net, administrative service fees, net investment income, and revenues derived from other segments. Operating costs include claims incurred and operating expenses. The Corporation calculates operating income or loss as operating revenues less operating costs. The following tables summarize the operations by reportable segment: Three months ended September 30, Nine months ended September 30, 2017 2016 2017 2016 Operating revenues: Managed Care: Premiums earned, net $ 653,734 $ 660,660 $ 1,955,246 $ 2,007,972 Administrative service fees 3,391 4,146 12,318 13,749 Intersegment premiums/service fees 1,781 1,384 4,946 4,521 Net investment income 4,097 3,628 12,135 11,215 Total managed care 663,003 669,818 1,984,645 2,037,457 Life Insurance: Premiums earned, net 40,845 38,729 121,001 116,286 Intersegment premiums 107 212 409 551 Net investment income 6,070 6,355 18,487 18,681 Total life insurance 47,022 45,296 139,897 135,518 Property and Casualty Insurance: Premiums earned, net 19,746 21,798 62,962 64,512 Intersegment premiums 153 153 460 460 Net investment income 2,106 2,358 6,164 6,612 Total property and casualty insurance 22,005 24,309 69,586 71,584 Other segments: * Intersegment service revenues 2,796 2,502 6,641 7,664 Operating revenues from external sources 976 878 3,130 2,693 Total other segments 3,772 3,380 9,771 10,357 Total business segments 735,802 742,803 2,203,899 2,254,916 TSM operating revenues from external sources 87 7 220 12 Elimination of intersegment premiums/service fees (2,041 ) (1,749 ) (5,535 ) (5,532 ) Elimination of intersegment service revenues (2,796 ) (2,502 ) (6,641 ) (7,664 ) Other intersegment eliminations - (18 ) - (45 ) Consolidated operating revenues $ 731,052 $ 738,541 $ 2,191,943 $ 2,241,687 * Includes segments that are not required to be reported separately, primarily the data processing services organization and the health clinic. Three months ended September 30, Nine months ended September 30, 2017 2016 2017 2016 Operating income (loss): Managed care $ 34,819 $ (22,022 ) $ 19,157 $ (26,443 ) Life insurance 4,477 4,247 13,402 14,899 Property and casualty insurance (11,115 ) 4,017 (5,273 ) 9,516 Other segments * 373 (894 ) 517 (1,255 ) Total business segments 28,554 (14,652 ) 27,803 (3,283 ) TSM operating revenues from external sources 87 7 220 12 TSM unallocated operating expenses (2,759 ) (1,771 ) (7,876 ) (7,645 ) Elimination of TSM intersegment charges 2,400 2,382 7,200 7,155 Consolidated operating income 28,282 (14,034 ) 27,347 (3,761 ) Consolidated net realized investment gains 3,753 5,376 8,143 6,954 Consolidated interest expense (1,709 ) (1,893 ) (5,116 ) (5,729 ) Consolidated other income, net 3,409 734 6,521 5,468 Consolidated income (loss) before taxes $ 33,735 $ (9,817 ) $ 36,895 $ 2,932 Depreciation and amortization expense: Managed care $ 2,567 $ 2,622 $ 7,455 $ 8,395 Life insurance 315 247 913 751 Property and casualty insurance 136 91 388 402 Other segments* 166 160 489 479 Total business segments 3,184 3,120 9,245 10,027 TSM depreciation expense 197 197 590 590 Consolidated depreciation and amortization expense $ 3,381 $ 3,317 $ 9,835 $ 10,617 * Includes segments that are not required to be reported separately, primarily the data processing services organization and the health clinic. September 30, 2017 December 31, 2016 Assets: Managed care $ 1,141,233 $ 1,013,872 Life insurance 857,598 816,920 Property and casualty insurance 1,006,658 349,159 Other segments * 19,987 26,034 Total business segments 3,025,476 2,205,985 Unallocated amounts related to TSM: Cash, cash equivalents, and investments 72,884 17,033 Property and equipment, net 22,152 22,380 Other assets 20,208 21,646 115,244 61,059 Elimination entries-intersegment receivables and others (53,928 ) (48,045 ) Consolidated total assets $ 3,086,792 $ 2,218,999 * Includes segments that are not required to be reported separately, primarily the data processing services organization and the health clinic.</t>
  </si>
  <si>
    <t>Subsequent Events</t>
  </si>
  <si>
    <t>Subsequent Events [Abstract]</t>
  </si>
  <si>
    <t>(16) Subsequent Events The Company evaluated subsequent events through the date the financial statements were issued. No events, other than those described in these notes, have occurred that require adjustment or disclosure pursuant to current Accounting Standards Codification.</t>
  </si>
  <si>
    <t>Basis of Presentation (Policies)</t>
  </si>
  <si>
    <t>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of the information and the footnotes required by accounting principles generally accepted in the United States of America (GAAP or U.S. GAAP) for complete financial statements presentation. These condensed consolidated interim financial statements should be read in conjunction with the audited consolidated financial statements included in the Corporation’s Annual Report on Form 10-K for the year ended December 31, 2016. In the opinion of management, all adjustments, consisting of a normal recurring nature necessary for a fair presentation of such condensed consolidated interim financial statements, have been included. The results of operations for the three months and nine months ended September 30, 2017 are not necessarily indicative of the results for the full year ending December 31, 2017.</t>
  </si>
  <si>
    <t>Recent Accounting Standards (Policies)</t>
  </si>
  <si>
    <t>On August 28, 2017, the Financial Accounting Standard Board (FASB) issued, Derivatives and Hedging (Topic 815): Targeted Improvements to Accounting for Hedging Activities , which finalizes Proposed ASU No. 2016-310 of the same name, and aims to improve the financial reporting of hedging relationships to better portray the economic results of an entity’s risk management activities in its financial statements. The purpose of this guidance is to better align an entity’s risk management activities and financial reporting for hedging relationships through changes to both the designation and measurement guidance for qualifying hedging relationships and the presentation of hedge results. To satisfy that objective, the amendments expand and refine hedge accounting for both non-financial and financial risk components, and align the recognition and presentation of the effects of the hedging instrument and the hedged item in the financial statements. Additionally, the amendments (1) permit hedge accounting for risk components in hedging relationships involving non-financial risk and interest rate risk; (2) change the guidance for designating fair value hedges of interest rate risk and for measuring the change in fair value of the hedged item in fair value hedges of interest rate risk; (3) continue to allow an entity to exclude option premiums and forward points from the assessment of hedge effectiveness, and (4) permit an entity to exclude the portion of the change in fair value of a currency swap that is attributable to a cross-currency basis spread from the assessment of hedge effectiveness. For public companies, these amendments, which should be applied on a prospective basis, are effective for fiscal years beginning after December 15, 2018, including interim periods within those fiscal years. Since we currently do not have these types of financial instruments, the adoption of this guidance should not have a material impact on the presentation of the Company’s consolidated result of operations. On July 13, 2017, the FASB issued guidance which finalizes Proposed ASU No. 2016-370, and addresses narrow issues identified as a result of the complexity associated with applying U.S. GAAP for certain financial instruments with characteristics of liabilities and equity. Part I of the ASU addresses the complexity of accounting for certain financial instruments with down round features (i.e., features of certain equity-linked instruments (or embedded features) that result in the strike price being reduced on the basis of the pricing of future equity offerings), in response to stakeholders who, among other things, expressed concern that current accounting guidance creates cost and complexity for entities that issue financial instruments (e.g., warrants and convertible instruments) with down round features that require fair value measurement of the entire instrument or conversion option. Part II addresses the difficulty of navigating , Distinguishing Liabilities from Equity , because of the existence of pending content in the Codification that results from the indefinite deferral of accounting requirements concerning mandatorily redeemable financial instruments of certain non-public entities and certain mandatorily redeemable non-controlling interests. For public companies, these amendments, which should be applied on a prospective basis, are effective for fiscal years beginning after December 15, 2018, including interim periods within those fiscal years. Since we currently do not have these types of financial instruments, the adoption of this guidance should not have a material impact on the presentation of the Company’s consolidated result of operations. On May 10, 2017, the FASB issued guidance to provide clarity and reduce both (1) diversity in practice and (2) cost and complexity when applying the guidance in Topic 718, Compensation-Stock Compensation , to a change in the terms and conditions of a share-based payment award. The amendments in this update affect any entity that changes the terms or conditions of a share-based payment award. This guidance indicates an entity should account for the effects of a modification unless the following criteria are met: (1) t For all companies, these amendments, which should be applied on a prospective basis, are effective for fiscal years beginning after December 15, 2017, including interim periods within those fiscal years. We are currently evaluating the impact the adoption of this guidance may have on the Company's consolidated financial statements. On March 10, 2017, For public companies, these amendments, which should be applied on a prospective basis, are effective for fiscal years beginning after December 15, 2017, including interim periods within those fiscal years. Since we do not present a subtotal of income from operations, the adoption of this guidance should not have a material impact on the presentation of the Company’s consolidated result of operations. On January 26, 2017, For public companies, these amendments, which should be applied on a prospective basis, are effective for fiscal years beginning after December 15, 2019, including interim periods within those fiscal years. We are currently evaluating the impact the adoption of this guidance may have on the Company's consolidated financial statements. Other than the accounting pronouncement disclosed above, there were no other new accounting pronouncements issued during the three months and nine months ended September 30, 2017 that could have a material impact on the Corporation’s financial position, operating results or financial statements disclosures.</t>
  </si>
  <si>
    <t>Investment in Securities (Tables)</t>
  </si>
  <si>
    <t>Amortized Cost and Estimated Fair Value for Available-for-Sale and Held-to-Maturity Securities by Major Security Type and Class of Security</t>
  </si>
  <si>
    <t xml:space="preserve">The amortized cost for debt securities and cost for equity securities, gross unrealized gains, gross unrealized losses, and estimated fair value for available-for-sale and held-to-maturity securities by major security type and class of security at September 30, 2017 and December 31, 2016, were as follows: September 30, 2017 Amortized cost Gross unrealized gains Gross unrealized losses Estimated fair value Securities available for sale: Fixed maturities: Obligations of government- sponsored enterprises $ 3,349 $ 25 $ - $ 3,374 U.S. Treasury securities and obligations of U.S. government instrumentalities 72,349 54 (76 ) 72,327 Obligations of the Commonwealth of Puerto Rico and its instrumentalities 8,000 83 - 8,083 Municipal securities 699,770 32,950 (349 ) 732,371 Corporate bonds 246,787 16,411 (26 ) 263,172 Residential mortgage-backed securities 21,012 30 (96 ) 20,946 Collateralized mortgage obligations 23,769 31 (83 ) 23,717 Total fixed maturities 1,075,036 49,584 (630 ) 1,123,990 Equity securities: Mutual funds 251,208 47,213 (293 ) 298,128 Alternative investments 34,331 519 (273 ) 34,577 Total equity securities 285,539 47,732 (566 ) 332,705 Total $ 1,360,575 $ 97,316 $ (1,196 ) $ 1,456,695 December 31, 2016 Amortized cost Gross unrealized gains Gross unrealized losses Estimated fair value Securities available for sale: Fixed maturities: Obligations of government- sponsored enterprises $ 41,442 $ 87 $ (15 ) $ 41,514 U.S. Treasury securities and obligations of U.S. government instrumentalities 85,652 157 (9 ) 85,800 Obligations of the Commonwealth of Puerto Rico and its instrumentalities 17,930 2,189 (68 ) 20,051 Municipal securities 650,175 34,187 (559 ) 683,803 Corporate bonds 263,351 12,182 (661 ) 274,872 Residential mortgage-backed securities 684 34 - 718 Collateralized mortgage obligations 45,069 58 (242 ) 44,885 Total fixed maturities 1,104,303 48,894 (1,554 ) 1,151,643 Equity securities - Mutual funds 240,699 30,101 (451 ) 270,349 Total $ 1,345,002 $ 78,995 $ (2,005 ) $ 1,421,992 September 30, 2017 Amortized cost Gross unrealized gains Gross unrealized losses Estimated fair value Securities held to maturity: U.S. Treasury securities and obligations of U.S. government instrumentalities $ 618 $ 164 $ - $ 782 Residential mortgage-backed securities 191 2 - 193 Certificates of deposit 2,030 - - 2,030 Total $ 2,839 $ 166 $ - $ 3,005 December 31, 2016 Amortized cost Gross unrealized gains Gross unrealized losses Estimated fair value Securities held to maturity: U.S. Treasury securities and obligations of U.S. government instrumentalities $ 619 $ 158 $ - $ 777 Residential mortgage-backed securities 191 18 - 209 Certificates of deposit 2,026 - - 2,026 Total $ 2,836 $ 176 $ - $ 3,012 </t>
  </si>
  <si>
    <t>Securities in Continuous Unrealized Loss Position</t>
  </si>
  <si>
    <t xml:space="preserve">Gross unrealized losses on investment securities and the estimated fair value of the related securities, aggregated by investment category and length of time that individual securities have been in a continuous unrealized loss position as of September 30, 2017 and December 31, 2016 were as follows: September 30, 2017 Less than 12 months 12 months or longer Total Estimated Fair Value Gross Unrealized Loss Number of Securities Estimated Fair Value Gross Unrealized Loss Number of Securities Estimated Fair Value Gross Unrealized Loss Number of Securities Securities available for sale: Fixed maturities U.S. Treasury securities and obligations of U.S. governmental instrumentalities $ 35,951 $ (76 ) 3 $ - $ - - $ 35,951 $ (76 ) 3 Municipal securities 97,929 (349 ) 14 - - - 97,929 (349 ) 14 Corporate bonds 15,215 (26 ) 3 - - - 15,215 (26 ) 3 Residential mortgage-backed securities 15,462 (96 ) 7 - - - 15,462 (96 ) 7 Collateralized mortgage obligations 17,947 (77 ) 4 657 (6 ) 2 18,604 (83 ) 6 Total fixed maturities 182,504 (624 ) 31 657 (6 ) 2 183,161 (630 ) 33 Equity securities Mutual funds 20,880 (293 ) 4 - - - 20,880 (293 ) 4 Alternative investments 10,640 (147 ) 9 2,667 (126 ) 1 13,307 (273 ) 10 Total equity securities 31,520 (440 ) 13 2,667 (126 ) 1 34,187 (566 ) 14 Total for securities available for sale $ 214,024 $ (1,064 ) 44 $ 3,324 $ (132 ) 3 $ 217,348 $ (1,196 ) 47 December 31, 2016 Less than 12 months 12 months or longer Total Estimated Fair Value Gross Unrealized Loss Number of Securities Estimated Fair Value Gross Unrealized Loss Number of Securities Estimated Fair Value Gross Unrealized Loss Number of Securities Securities available for sale: Fixed maturities Obligations of government- sponsored enterprises $ 9,483 $ (15 ) 1 $ - $ - - $ 9,483 $ (15 ) 1 U.S. Treasury securities and obligations of U.S. governmental instrumentalities 12,937 (9 ) 1 - - - 12,937 (9 ) 1 Obligations of the Commonwealth of Puerto Rico and its instrumentalities 7,758 (68 ) 5 - - - 7,758 (68 ) 5 Municipal securities 84,252 (559 ) 13 - - - 84,252 (559 ) 13 Corporate bonds 105,054 (661 ) 22 - - - 105,054 (661 ) 22 Collateralized mortgage obligations 32,120 (239 ) 8 784 (3 ) 1 32,904 (242 ) 9 Total fixed maturities 251,604 (1,551 ) 50 784 (3 ) 1 252,388 (1,554 ) 51 Equity securities-Mutual funds 22,615 (451 ) 4 - - - 22,615 (451 ) 4 Total for securities available for sale $ 274,219 $ (2,002 ) 54 $ 784 $ (3 ) 1 $ 275,003 $ (2,005 ) 55 </t>
  </si>
  <si>
    <t>Maturities of Investment Securities Classified as Available for Sale and Held to Maturity</t>
  </si>
  <si>
    <t xml:space="preserve">Maturities of investment securities classified as available for sale and held to maturity were as follows: September 30, 2017 Amortized cost Estimated fair value Securities available for sale: Due in one year or less $ 15,708 $ 15,839 Due after one year through five years 306,564 309,836 Due after five years through ten years 154,246 160,637 Due after ten years 553,737 593,015 Residential mortgage-backed securities 21,012 20,946 Collateralized mortgage obligations 23,769 23,717 $ 1,075,036 $ 1,123,990 Securities held to maturity: Due in one year or less $ 2,030 $ 2,030 Due after ten years 618 782 Residential mortgage-backed securities 191 193 $ 2,839 $ 3,005 </t>
  </si>
  <si>
    <t>Realized Gains and Losses from Investments</t>
  </si>
  <si>
    <t xml:space="preserve">Information regarding realized and unrealized gains and losses from investments is as follows: Three months ended September 30, Nine months ended September 30, 2017 2016 2017 2016 Realized gains (losses): Fixed maturity securities: Securities available for sale: Gross gains from sales $ 933 $ 187 $ 1,334 $ 2,060 Gross losses from sales (194 ) (20 ) (830 ) (1,482 ) Total fixed maturity securities 739 167 504 578 Equity securities: Securities available for sale: Gross gains from sales 3,014 5,873 7,641 8,985 Gross losses from sales - (664 ) (2 ) (1,175 ) Gross losses from other-than-temporary impairments - - - (1,434 ) Total equity securities 3,014 5,209 7,639 6,376 Net realized gains on securities available for sale $ 3,753 $ 5,376 $ 8,143 $ 6,954 </t>
  </si>
  <si>
    <t>Changes in Net Unrealized Gains (Losses)</t>
  </si>
  <si>
    <t xml:space="preserve"> Three months ended September 30, Nine months ended September 30, 2017 2016 2017 2016 Changes in net unrealized gains (losses): Recognized in accumulated other comprehensive income: Fixed maturities – available for sale $ (1,199 ) $ (5,762 ) $ 1,614 $ 35,566 Equity securities – available for sale 3,605 2,608 17,516 12,285 $ 2,406 $ (3,154 ) $ 19,130 $ 47,851 Not recognized in the consolidated financial statements: Fixed maturities – held to maturity $ (2 ) $ (14 ) $ (10 ) $ 49 </t>
  </si>
  <si>
    <t>Premiums and Other Receivables, Net (Tables)</t>
  </si>
  <si>
    <t xml:space="preserve">Premiums and other receivables, net were as follows: September 30, 2017 December 31, 2016 Premium $ 126,200 $ 91,528 Self-funded group receivables 51,198 57,728 FEHBP 13,892 14,321 Agent balances 33,743 25,495 Accrued interest 11,636 13,668 Reinsurance recoverable 656,625 58,295 Other 73,788 62,637 967,082 323,672 Less allowance for doubtful receivables: Premium 27,135 27,320 Other 8,975 9,987 36,110 37,307 Total premium and other receivables, net $ 930,972 $ 286,365 </t>
  </si>
  <si>
    <t>Fair Value Measurements (Tables)</t>
  </si>
  <si>
    <t>Fair Value Measurements by Level for Assets Measured at Fair Value on a Recurring Basis</t>
  </si>
  <si>
    <t xml:space="preserve">The following tables summarize fair value measurements by level for assets measured at fair value on a recurring basis: September 30, 2017 Level 1 Level 2 Level 3 Total Securities available for sale: Fixed maturity securities Obligations of government-sponsored enterprises $ - $ 3,374 $ - $ 3,374 U.S. Treasury securities and obligations of U.S government instrumentalities 72,327 - - 72,327 Obligations of the Commonwealth of Puerto Rico and its instrumentalities - 8,083 - 8,083 Municipal securities - 732,371 - 732,371 Corporate bonds - 263,172 - 263,172 Residential agency mortgage-backed securities - 20,946 - 20,946 Collateralized mortgage obligations - 23,717 - 23,717 Total fixed maturities 72,327 1,051,663 - 1,123,990 Equity securities - Mutual funds 170,566 127,562 - 298,128 Alternative investments - measured at net asset value - - - 34,577 Total $ 242,893 $ 1,179,225 $ - $ 1,456,695 Certain investments that are measured at fair value using the net asset value per share practical expedient have not been classified in the fair value hierarchy. The fair value amount presented in this table is intended to facilitate the reconciliation of the fair value hierarchy to the amounts presented in the statement of financial position. December 31, 2016 Level 1 Level 2 Level 3 Total Securities available for sale: Fixed maturity securities Obligations of government-sponsored enterprises $ - $ 41,514 $ - $ 41,514 U.S. Treasury securities and obligations of U.S government instrumentalities 85,800 - - 85,800 Obligations of the Commonwealth of Puerto Rico and its instrumentalities - 20,051 - 20,051 Municipal securities - 683,803 - 683,803 Corporate bonds - 274,872 - 274,872 Residential agency mortgage-backed securities - 718 - 718 Collateralized mortgage obligations - 44,885 - 44,885 Total fixed maturities 85,800 1,065,843 - 1,151,643 Equity securities - Mutual funds and alternative investments 166,595 76,222 27,532 270,349 Total $ 252,395 $ 1,142,065 $ 27,532 $ 1,421,992 </t>
  </si>
  <si>
    <t>Carrying Value and Fair Value by Level of Financial Instruments not Recorded at Fair Value on Consolidated Balance Sheet</t>
  </si>
  <si>
    <t xml:space="preserve">A summary of the carrying value and fair value by level of financial instruments not recorded at fair value on our condensed consolidated balance sheets are as follows: September 30, 2017 Carrying Fair Value Value Level 1 Level 2 Level 3 Total Assets: Policy loans $ 9,260 $ - $ 9,260 $ - $ 9,260 Liabilities: Policyholder deposits $ 177,265 $ - $ 177,265 $ - $ 177,265 Long-term borrowings: Loans payable to bank - variable 33,159 - 33,159 - 33,159 Total long-term borrowings 33,159 - 33,159 - 33,159 Total liabilities $ 210,424 $ - $ 210,424 $ - $ 210,424 December 31, 2016 Carrying Fair Value Value Level 1 Level 2 Level 3 Total Assets: Policy loans $ 8,564 $ - $ 8,564 $ - $ 8,564 Liabilities: Policyholder deposits $ 179,382 $ - $ 179,382 $ - $ 179,382 Long-term borrowings: Loans payable to bank - variable 11,187 - 11,187 - 11,187 6.6% senior unsecured notes payable 24,000 - 24,000 - 24,000 Total long-term borrowings 35,187 - 35,187 - 35,187 Total liabilities $ 214,569 $ - $ 214,569 $ - $ 214,569 </t>
  </si>
  <si>
    <t>Claim Liabilities (Tables)</t>
  </si>
  <si>
    <t>Reconciliation of Beginning and Ending Balances of Claim Liabilities</t>
  </si>
  <si>
    <t>A reconciliation of the beginning and ending balances of claim liabilities is as follows: Three months ended September 30, 2017 Nine months ended September 30, 2017 Managed Care Other Business Segments * Consolidated Managed Care Other Business Segments * Consolidated Claim liabilities at beginning of period $ 371,428 $ 132,812 $ 504,240 $ 349,047 $ 138,896 $ 487,943 Reinsurance recoverable on claim liabilities - (33,368 ) (33,368 ) - (38,998 ) (38,998 ) Net claim liabilities at beginning of period 371,428 99,444 470,872 349,047 99,898 448,945 Claims incurred Current period insured events 541,648 40,719 582,367 1,724,890 95,227 1,820,117 Prior period insured events (2,463 ) (3,391 ) (5,854 ) (19,158 ) (5,920 ) (25,078 ) Total 539,185 37,328 576,513 1,705,732 89,307 1,795,039 Payments of losses and loss-adjustment expenses Current period insured events 529,497 15,320 544,817 1,456,098 38,222 1,494,320 Prior period insured events 24,819 5,794 30,613 242,384 35,325 277,709 Total 554,316 21,114 575,430 1,698,482 73,547 1,772,029 Net claim liabilities at end of period 356,297 115,658 471,955 356,297 115,658 471,955 Reinsurance recoverable on claim liabilities - 636,743 636,743 - 636,743 636,743 Claim liabilities at end of period $ 356,297 $ 752,401 $ 1,108,698 $ 356,297 $ 752,401 $ 1,108,698 Three months ended September 30, 2016 Nine months ended September 30, 2016 Managed Care Other Business Segments * Consolidated Managed Care Other Business Segments * Consolidated Claim liabilities at beginning of period $ 341,505 $ 140,359 $ 481,864 $ 348,297 $ 143,468 $ 491,765 Reinsurance recoverable on claim liabilities - (38,109 ) (38,109 ) - (40,714 ) (40,714 ) Net claim liabilities at beginning of period 341,505 102,250 443,755 348,297 102,754 451,051 Claims incurred Current period insured events 588,960 26,166 615,126 1,800,023 78,006 1,878,029 Prior period insured events 9,105 (2,197 ) 6,908 (15,488 ) (5,131 ) (20,619 ) Total 598,065 23,969 622,034 1,784,535 72,875 1,857,410 Payments of losses and loss-adjustment expenses Current period insured events 553,062 17,049 570,111 1,501,480 38,702 1,540,182 Prior period insured events 16,633 7,095 23,728 261,477 34,852 296,329 Total 569,695 24,144 593,839 1,762,957 73,554 1,836,511 Net claim liabilities at end of period 369,875 102,075 471,950 369,875 102,075 471,950 Reinsurance recoverable on claim liabilities - 39,427 39,427 - 39,427 39,427 Claim liabilities at end of period $ 369,875 $ 141,502 $ 511,377 $ 369,875 $ 141,502 $ 511,377 * Other Business Segments include the Life Insurance and Property and Casualty segments, as well as intersegment eliminations.</t>
  </si>
  <si>
    <t>Incurred But Not Reported (IBNR) Liabilities Plus Expected Development on Reported Claims Included in the Liability for Unpaid Claims Adjustment Expenses</t>
  </si>
  <si>
    <t xml:space="preserve">The following is information about total incurred but not reported (IBNR) liabilities plus expected development on reported claims included in the liability for unpaid claims adjustment expenses for the Managed Care segment as of September 30, 2017. Incurred Year Total of IBNR Liabilities Plus Expected Development on Reported Claims 2015 66,221 2016 20,708 2017 268,792 </t>
  </si>
  <si>
    <t>Long-Term Borrowings (Tables)</t>
  </si>
  <si>
    <t>Summary of Borrowings</t>
  </si>
  <si>
    <t xml:space="preserve">A summary of the borrowings entered by the Company is as follows: September 30, 2017 December 31, 2016 Senior unsecured notes payable of $60,000 issued on December 2005; due December 2020. Interest is payable monthly at a fixed rate of 6.60%, fully paid in January 2017. $ - $ 24,000 Secured loan payable of $11,187, payable in monthly installments of $137 through October 1, 2023, plus interest at a rate reset periodically of 100 basis points over selected LIBOR maturity (which was 2.23% and 1.77% at September 30, 2017 and December 31, 2016, respectively) 9,957 11,187 Secured loan payable of $20,150, payable in monthly installments of $84 through January 1, 2024, plus interest at a rate reset periodically of 275 basis points over selected LIBOR maturity (which was 4.05% at September 30, 2017). 19,478 - Secured loan payable of $4,116, payable in monthly installments of $49 through January 1, 2024, plus interest at a rate reset periodically of 325 basis points over selected LIBOR maturity (which was 4.55% at September 30, 2017). 3,724 - Total borrowings 33,159 35,187 Less: unamortized debt issuance costs 289 102 $ 32,870 $ 35,085 </t>
  </si>
  <si>
    <t>Pension Plan (Tables)</t>
  </si>
  <si>
    <t>Schedule of Components of Net Periodic Benefit</t>
  </si>
  <si>
    <t xml:space="preserve">The components of net periodic benefit cost for the three months and nine months ended September 30 were as follows: Three months ended September 30, Nine months ended September 30, 2017 2016 2017 2016 Components of net periodic benefit cost: Service cost $ - $ 779 $ - $ 2,907 Interest cost 1,652 1,874 5,248 6,575 Expected return on assets (2,021 ) (1,928 ) (6,419 ) (6,908 ) Amortization of prior service benefit - (96 ) - (342 ) Amortization of actuarial loss 79 863 251 2,877 Settlement loss 580 - 1,211 - Net periodic benefit cost $ 290 $ 1,492 $ 291 $ 5,109 </t>
  </si>
  <si>
    <t>Comprehensive Income (Tables)</t>
  </si>
  <si>
    <t>Accumulated Balances of Other Comprehensive Income, Net of Tax</t>
  </si>
  <si>
    <t xml:space="preserve">The accumulated balances for each classification of other comprehensive income, net of tax, are as follows: Three months ended September 30, Nine months ended September 30, 2017 2016 2017 2016 Net Unrealized Gain on Securities Beginning Balance $ 75,239 $ 97,885 $ 62,371 $ 62,478 Other comprehensive income before reclassifications 4,853 2,417 21,233 40,233 Amounts reclassified from accumulated other comprehensive income (3,002 ) (4,301 ) (6,514 ) (6,710 ) Net current period change 1,851 (1,884 ) 14,719 33,523 Ending Balance 77,090 96,001 77,090 96,001 Liability for Pension Benefits Beginning Balance (19,870 ) (35,776 ) (19,976 ) (36,855 ) Amounts reclassified from accumulated other comprehensive income 48 466 154 1,545 Ending Balance (19,822 ) (35,310 ) (19,822 ) (35,310 ) Accumulated Other Comprehensive Income Beginning Balance 55,369 62,109 42,395 25,623 Other comprehensive income before reclassifications 4,853 2,417 21,233 40,233 Amounts reclassified from accumulated other comprehensive income (2,954 ) (3,835 ) (6,360 ) (5,165 ) Net current period change 1,899 (1,418 ) 14,873 35,068 Ending Balance $ 57,268 $ 60,691 $ 57,268 $ 60,691 </t>
  </si>
  <si>
    <t>Net Income Available to Stockholders and Net Income per Share (Tables)</t>
  </si>
  <si>
    <t>Computation of Basic and Diluted Earnings Per Share</t>
  </si>
  <si>
    <t xml:space="preserve">The following table sets forth the computation of basic and diluted earnings per share: Three months ended September 30, Nine months ended September 30, 2017 2016 2017 2016 Numerator for earnings per share: Net income (loss) attributable to TSM available to stockholders $ 21,912 $ (1,941 ) $ 30,275 $ 5,395 Denominator for basic earnings per share: Weighted average of common shares 24,142,192 24,386,076 24,177,344 24,534,647 Effect of dilutive securities 65,830 - 54,364 70,632 Denominator for diluted earnings per share 24,208,022 24,386,076 24,231,708 24,605,279 Basic net income (loss) per share attributable to TSM $ 0.91 $ (0.08 ) $ 1.25 $ 0.22 Diluted net income (loss) per share attributable to TSM $ 0.91 $ (0.08 ) $ 1.25 $ 0.22 </t>
  </si>
  <si>
    <t>Segment Information (Tables)</t>
  </si>
  <si>
    <t>Operating Revenues by Major Operating Segment</t>
  </si>
  <si>
    <t>The following tables summarize the operations by reportable segment: Three months ended September 30, Nine months ended September 30, 2017 2016 2017 2016 Operating revenues: Managed Care: Premiums earned, net $ 653,734 $ 660,660 $ 1,955,246 $ 2,007,972 Administrative service fees 3,391 4,146 12,318 13,749 Intersegment premiums/service fees 1,781 1,384 4,946 4,521 Net investment income 4,097 3,628 12,135 11,215 Total managed care 663,003 669,818 1,984,645 2,037,457 Life Insurance: Premiums earned, net 40,845 38,729 121,001 116,286 Intersegment premiums 107 212 409 551 Net investment income 6,070 6,355 18,487 18,681 Total life insurance 47,022 45,296 139,897 135,518 Property and Casualty Insurance: Premiums earned, net 19,746 21,798 62,962 64,512 Intersegment premiums 153 153 460 460 Net investment income 2,106 2,358 6,164 6,612 Total property and casualty insurance 22,005 24,309 69,586 71,584 Other segments: * Intersegment service revenues 2,796 2,502 6,641 7,664 Operating revenues from external sources 976 878 3,130 2,693 Total other segments 3,772 3,380 9,771 10,357 Total business segments 735,802 742,803 2,203,899 2,254,916 TSM operating revenues from external sources 87 7 220 12 Elimination of intersegment premiums/service fees (2,041 ) (1,749 ) (5,535 ) (5,532 ) Elimination of intersegment service revenues (2,796 ) (2,502 ) (6,641 ) (7,664 ) Other intersegment eliminations - (18 ) - (45 ) Consolidated operating revenues $ 731,052 $ 738,541 $ 2,191,943 $ 2,241,687 * Includes segments that are not required to be reported separately, primarily the data processing services organization and the health clinic.</t>
  </si>
  <si>
    <t>Operating Income (Loss) and Depreciation and Amortization Expense</t>
  </si>
  <si>
    <t xml:space="preserve"> Three months ended September 30, Nine months ended September 30, 2017 2016 2017 2016 Operating income (loss): Managed care $ 34,819 $ (22,022 ) $ 19,157 $ (26,443 ) Life insurance 4,477 4,247 13,402 14,899 Property and casualty insurance (11,115 ) 4,017 (5,273 ) 9,516 Other segments * 373 (894 ) 517 (1,255 ) Total business segments 28,554 (14,652 ) 27,803 (3,283 ) TSM operating revenues from external sources 87 7 220 12 TSM unallocated operating expenses (2,759 ) (1,771 ) (7,876 ) (7,645 ) Elimination of TSM intersegment charges 2,400 2,382 7,200 7,155 Consolidated operating income 28,282 (14,034 ) 27,347 (3,761 ) Consolidated net realized investment gains 3,753 5,376 8,143 6,954 Consolidated interest expense (1,709 ) (1,893 ) (5,116 ) (5,729 ) Consolidated other income, net 3,409 734 6,521 5,468 Consolidated income (loss) before taxes $ 33,735 $ (9,817 ) $ 36,895 $ 2,932 Depreciation and amortization expense: Managed care $ 2,567 $ 2,622 $ 7,455 $ 8,395 Life insurance 315 247 913 751 Property and casualty insurance 136 91 388 402 Other segments* 166 160 489 479 Total business segments 3,184 3,120 9,245 10,027 TSM depreciation expense 197 197 590 590 Consolidated depreciation and amortization expense $ 3,381 $ 3,317 $ 9,835 $ 10,617 * Includes segments that are not required to be reported separately, primarily the data processing services organization and the health clinic.</t>
  </si>
  <si>
    <t>Assets</t>
  </si>
  <si>
    <t xml:space="preserve"> September 30, 2017 December 31, 2016 Assets: Managed care $ 1,141,233 $ 1,013,872 Life insurance 857,598 816,920 Property and casualty insurance 1,006,658 349,159 Other segments * 19,987 26,034 Total business segments 3,025,476 2,205,985 Unallocated amounts related to TSM: Cash, cash equivalents, and investments 72,884 17,033 Property and equipment, net 22,152 22,380 Other assets 20,208 21,646 115,244 61,059 Elimination entries-intersegment receivables and others (53,928 ) (48,045 ) Consolidated total assets $ 3,086,792 $ 2,218,999 * Includes segments that are not required to be reported separately, primarily the data processing services organization and the health clinic.</t>
  </si>
  <si>
    <t>Investment in Securities, Amortized Cost and Estimated Fair Value by Major Security Type and Class of Security (Details) - USD ($) $ in Thousands</t>
  </si>
  <si>
    <t>Available-for-sale debt securities, amortized cost basis [Abstract]</t>
  </si>
  <si>
    <t>Amortized cost</t>
  </si>
  <si>
    <t>Gross unrealized gains</t>
  </si>
  <si>
    <t>Gross unrealized losses</t>
  </si>
  <si>
    <t>Estimated fair value</t>
  </si>
  <si>
    <t>Available-for-sale equity securities, amortized cost basis [Abstract]</t>
  </si>
  <si>
    <t>Available-for-sale securities, amortized cost basis [Abstract]</t>
  </si>
  <si>
    <t>Securities held to maturity [Abstract]</t>
  </si>
  <si>
    <t>Obligations of Government-sponsored Enterprises [Member]</t>
  </si>
  <si>
    <t>U.S. Treasury Securities and Obligations of U.S. Government Instrumentalities [Member]</t>
  </si>
  <si>
    <t>Obligations of the Commonwealth of Puerto Rico and Its Instrumentalities [Member]</t>
  </si>
  <si>
    <t>Municipal Securities [Member]</t>
  </si>
  <si>
    <t>Corporate Bonds [Member]</t>
  </si>
  <si>
    <t>Residential Mortgage-backed Securities [Member]</t>
  </si>
  <si>
    <t>Collateralized Mortgage Obligations [Member]</t>
  </si>
  <si>
    <t>Mutual Funds [Member]</t>
  </si>
  <si>
    <t>Alternative Investments [Member]</t>
  </si>
  <si>
    <t>Certificates of Deposit [Member]</t>
  </si>
  <si>
    <t>Investment in Securities, Securities in Continuous Unrealized Loss Position (Details) $ in Thousands</t>
  </si>
  <si>
    <t>Sep. 30, 2017USD ($)Security</t>
  </si>
  <si>
    <t>Sep. 30, 2016USD ($)</t>
  </si>
  <si>
    <t>Dec. 31, 2016USD ($)Security</t>
  </si>
  <si>
    <t>Available-for-sale securities, continuous unrealized loss position, estimated fair value [Abstract]</t>
  </si>
  <si>
    <t>Less than 12 months</t>
  </si>
  <si>
    <t>12 months or longer</t>
  </si>
  <si>
    <t>Total</t>
  </si>
  <si>
    <t>Available-for-sale securities, continuous unrealized loss position, gross unrealized loss [Abstract]</t>
  </si>
  <si>
    <t>Available-for-sale, securities in unrealized loss positions, number of securities [Abstract]</t>
  </si>
  <si>
    <t>Less than 12 months | Security</t>
  </si>
  <si>
    <t>12 months or longer | Security</t>
  </si>
  <si>
    <t>Total | Security</t>
  </si>
  <si>
    <t>Impairment losses from other-than-temporary impairments</t>
  </si>
  <si>
    <t>Fixed Maturities [Member]</t>
  </si>
  <si>
    <t>Equity Securities [Member]</t>
  </si>
  <si>
    <t>Investment in Securities, Maturities of Investment Securities (Details) - USD ($) $ in Thousands</t>
  </si>
  <si>
    <t>Securities available for sale, Amortized Cost [Abstract]</t>
  </si>
  <si>
    <t>Due in one year or less, amortized cost</t>
  </si>
  <si>
    <t>Due after one year through five years, amortized cost</t>
  </si>
  <si>
    <t>Due after five years through ten years, amortized cost</t>
  </si>
  <si>
    <t>Due after ten years, amortized cost</t>
  </si>
  <si>
    <t>Residential mortgage-backed securities, amortized cost</t>
  </si>
  <si>
    <t>Collateralized mortgage obligations, amortized cost</t>
  </si>
  <si>
    <t>Securities available for sale, Estimated Fair Value [Abstract]</t>
  </si>
  <si>
    <t>Due in one year or less, estimated fair value</t>
  </si>
  <si>
    <t>Due after one year through five, estimated fair value</t>
  </si>
  <si>
    <t>Due after five years through ten years, estimated fair value</t>
  </si>
  <si>
    <t>Due after ten years, estimated fair value</t>
  </si>
  <si>
    <t>Residential mortgage-backed securities, estimated fair value</t>
  </si>
  <si>
    <t>Collateralized mortgage obligations, estimated fair value</t>
  </si>
  <si>
    <t>Total, estimated fair value</t>
  </si>
  <si>
    <t>Securities held to maturity, Amortized Cost [Abstract]</t>
  </si>
  <si>
    <t>Securities held to maturity, Estimated Fair Value [Abstract]</t>
  </si>
  <si>
    <t>Investment in Securities, Realized Gains and Losses from Investments (Details) $ in Thousands</t>
  </si>
  <si>
    <t>Sep. 30, 2017USD ($)Investment</t>
  </si>
  <si>
    <t>Dec. 31, 2016Investment</t>
  </si>
  <si>
    <t>Securities available for sale [Abstract]</t>
  </si>
  <si>
    <t>Gross losses from other-than-temporary impairments</t>
  </si>
  <si>
    <t>Net realized gains on securities available for sale</t>
  </si>
  <si>
    <t>Recognized in accumulated other comprehensive income [Abstract]</t>
  </si>
  <si>
    <t>Available-for-sale securities</t>
  </si>
  <si>
    <t>Not recognized in the consolidated financial statements [Abstract]</t>
  </si>
  <si>
    <t>Deferred tax liability on unrealized gains</t>
  </si>
  <si>
    <t>Number of individual investment in securities exceeding 10% of stockholders' equity | Investment</t>
  </si>
  <si>
    <t>Fixed Maturities Securities [Member]</t>
  </si>
  <si>
    <t>Gross gains from sales</t>
  </si>
  <si>
    <t>Gross losses from sales</t>
  </si>
  <si>
    <t>Gross realized gains (losses)</t>
  </si>
  <si>
    <t>Held to maturity</t>
  </si>
  <si>
    <t>Premiums and Other Receivables, Net (Details) - USD ($) $ in Thousands</t>
  </si>
  <si>
    <t>Premiums and Other Receivables [Line Items]</t>
  </si>
  <si>
    <t>Premium</t>
  </si>
  <si>
    <t>Self-funded group receivables</t>
  </si>
  <si>
    <t>FEHBP</t>
  </si>
  <si>
    <t>Agent balances</t>
  </si>
  <si>
    <t>Accrued interest</t>
  </si>
  <si>
    <t>Reinsurance recoverable</t>
  </si>
  <si>
    <t>Other</t>
  </si>
  <si>
    <t>Premiums and other receivables, total</t>
  </si>
  <si>
    <t>Less allowance for doubtful receivables [Abstract]</t>
  </si>
  <si>
    <t>Premiums and other receivables, allowance</t>
  </si>
  <si>
    <t>Total premium and other receivables, net</t>
  </si>
  <si>
    <t>Catastrophe [Member]</t>
  </si>
  <si>
    <t>Government of Puerto Rico [Member]</t>
  </si>
  <si>
    <t>Fair Value Measurements, Fair Value Measurements by Level for Assets Measured at Fair Value on a Recurring Basis (Details) - USD ($) $ in Thousands</t>
  </si>
  <si>
    <t>Residential Agency Mortgage-backed Securities [Member]</t>
  </si>
  <si>
    <t>Fair Value, Measurements, Recurring [Member]</t>
  </si>
  <si>
    <t>Alternative investments - measured at net asset value</t>
  </si>
  <si>
    <t>Equity securities - Mutual funds and alternative investments</t>
  </si>
  <si>
    <t>Fair Value, Measurements, Recurring [Member] | Level 1 [Member]</t>
  </si>
  <si>
    <t>Fair Value, Measurements, Recurring [Member] | Level 2 [Member]</t>
  </si>
  <si>
    <t>Fair Value, Measurements, Recurring [Member] | Level 3 [Member]</t>
  </si>
  <si>
    <t>Fair Value, Measurements, Recurring [Member] | Obligations of Government-sponsored Enterprises [Member]</t>
  </si>
  <si>
    <t>Fair Value, Measurements, Recurring [Member] | Obligations of Government-sponsored Enterprises [Member] | Level 1 [Member]</t>
  </si>
  <si>
    <t>Fair Value, Measurements, Recurring [Member] | Obligations of Government-sponsored Enterprises [Member] | Level 2 [Member]</t>
  </si>
  <si>
    <t>Fair Value, Measurements, Recurring [Member] | Obligations of Government-sponsored Enterprises [Member] | Level 3 [Member]</t>
  </si>
  <si>
    <t>Fair Value, Measurements, Recurring [Member] | U.S. Treasury Securities and Obligations of U.S. Government Instrumentalities [Member]</t>
  </si>
  <si>
    <t>Fair Value, Measurements, Recurring [Member] | U.S. Treasury Securities and Obligations of U.S. Government Instrumentalities [Member] | Level 1 [Member]</t>
  </si>
  <si>
    <t>Fair Value, Measurements, Recurring [Member] | U.S. Treasury Securities and Obligations of U.S. Government Instrumentalities [Member] | Level 2 [Member]</t>
  </si>
  <si>
    <t>Fair Value, Measurements, Recurring [Member] | U.S. Treasury Securities and Obligations of U.S. Government Instrumentalities [Member] | Level 3 [Member]</t>
  </si>
  <si>
    <t>Fair Value, Measurements, Recurring [Member] | Obligations of the Commonwealth of Puerto Rico and Its Instrumentalities [Member]</t>
  </si>
  <si>
    <t>Fair Value, Measurements, Recurring [Member] | Obligations of the Commonwealth of Puerto Rico and Its Instrumentalities [Member] | Level 1 [Member]</t>
  </si>
  <si>
    <t>Fair Value, Measurements, Recurring [Member] | Obligations of the Commonwealth of Puerto Rico and Its Instrumentalities [Member] | Level 2 [Member]</t>
  </si>
  <si>
    <t>Fair Value, Measurements, Recurring [Member] | Obligations of the Commonwealth of Puerto Rico and Its Instrumentalities [Member] | Level 3 [Member]</t>
  </si>
  <si>
    <t>Fair Value, Measurements, Recurring [Member] | Municipal Securities [Member]</t>
  </si>
  <si>
    <t>Fair Value, Measurements, Recurring [Member] | Municipal Securities [Member] | Level 1 [Member]</t>
  </si>
  <si>
    <t>Fair Value, Measurements, Recurring [Member] | Municipal Securities [Member] | Level 2 [Member]</t>
  </si>
  <si>
    <t>Fair Value, Measurements, Recurring [Member] | Municipal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Residential Agency Mortgage-backed Securities [Member]</t>
  </si>
  <si>
    <t>Fair Value, Measurements, Recurring [Member] | Residential Agency Mortgage-backed Securities [Member] | Level 1 [Member]</t>
  </si>
  <si>
    <t>Fair Value, Measurements, Recurring [Member] | Residential Agency Mortgage-backed Securities [Member] | Level 2 [Member]</t>
  </si>
  <si>
    <t>Fair Value, Measurements, Recurring [Member] | Residential Agency Mortgage-backed Securities [Member] | Level 3 [Member]</t>
  </si>
  <si>
    <t>Fair Value, Measurements, Recurring [Member] | Collateralized Mortgage Obligations [Member]</t>
  </si>
  <si>
    <t>Fair Value, Measurements, Recurring [Member] | Collateralized Mortgage Obligations [Member] | Level 1 [Member]</t>
  </si>
  <si>
    <t>Fair Value, Measurements, Recurring [Member] | Collateralized Mortgage Obligations [Member] | Level 2 [Member]</t>
  </si>
  <si>
    <t>Fair Value, Measurements, Recurring [Member] | Collateralized Mortgage Obligations [Member] | Level 3 [Member]</t>
  </si>
  <si>
    <t>Fair Value, Measurements, Recurring [Member] | Mutual Funds [Member]</t>
  </si>
  <si>
    <t>Fair Value, Measurements, Recurring [Member] | Mutual Funds [Member] | Level 1 [Member]</t>
  </si>
  <si>
    <t>Fair Value, Measurements, Recurring [Member] | Mutual Funds [Member] | Level 2 [Member]</t>
  </si>
  <si>
    <t>Fair Value, Measurements, Recurring [Member] | Mutual Funds [Member] | Level 3 [Member]</t>
  </si>
  <si>
    <t>Fair Value Measurements, Reconciliation of Assets Measured at Fair Value Using Significant Unobservable Inputs (Level 3) (Details) - USD ($) $ in Thousands</t>
  </si>
  <si>
    <t>Transfers into level 3</t>
  </si>
  <si>
    <t>Transfers out of level 3</t>
  </si>
  <si>
    <t>Level 1 to level 2 transfers</t>
  </si>
  <si>
    <t>Level 2 to level 1 transfers</t>
  </si>
  <si>
    <t>Fair Value Measurements, Summary of Carrying Value and Fair Value by Level of Financial Instruments Not Recorded at Fair Value (Details) - USD ($) $ in Thousands</t>
  </si>
  <si>
    <t>Liabilities [Abstract]</t>
  </si>
  <si>
    <t>Unfunded capital commitments</t>
  </si>
  <si>
    <t>Minimum [Member]</t>
  </si>
  <si>
    <t>Estimated liquidation period for underlying assets of funds</t>
  </si>
  <si>
    <t>5 years</t>
  </si>
  <si>
    <t>Maximum [Member]</t>
  </si>
  <si>
    <t>12 years</t>
  </si>
  <si>
    <t>6.6% Senior Unsecured Notes Payable [Member]</t>
  </si>
  <si>
    <t>Debt instrument, fixed interest rate</t>
  </si>
  <si>
    <t>6.60%</t>
  </si>
  <si>
    <t>Carrying Value [Member]</t>
  </si>
  <si>
    <t>Assets [Abstract]</t>
  </si>
  <si>
    <t>Carrying Value [Member] | Loans Payable [Member] | Loans Payable to Bank - Variable [Member]</t>
  </si>
  <si>
    <t>Carrying Value [Member] | Notes Payable [Member] | 6.6% Senior Unsecured Notes Payable [Member]</t>
  </si>
  <si>
    <t>Fair Value [Member]</t>
  </si>
  <si>
    <t>Fair Value [Member] | Loans Payable [Member] | Loans Payable to Bank - Variable [Member]</t>
  </si>
  <si>
    <t>Fair Value [Member] | Notes Payable [Member] | 6.6% Senior Unsecured Notes Payable [Member]</t>
  </si>
  <si>
    <t>Fair Value [Member] | Level 1 [Member]</t>
  </si>
  <si>
    <t>Fair Value [Member] | Level 1 [Member] | Loans Payable [Member] | Loans Payable to Bank - Variable [Member]</t>
  </si>
  <si>
    <t>Fair Value [Member] | Level 1 [Member] | Notes Payable [Member] | 6.6% Senior Unsecured Notes Payable [Member]</t>
  </si>
  <si>
    <t>Fair Value [Member] | Level 2 [Member]</t>
  </si>
  <si>
    <t>Fair Value [Member] | Level 2 [Member] | Loans Payable [Member] | Loans Payable to Bank - Variable [Member]</t>
  </si>
  <si>
    <t>Fair Value [Member] | Level 2 [Member] | Notes Payable [Member] | 6.6% Senior Unsecured Notes Payable [Member]</t>
  </si>
  <si>
    <t>Fair Value [Member] | Level 3 [Member]</t>
  </si>
  <si>
    <t>Fair Value [Member] | Level 3 [Member] | Loans Payable [Member] | Loans Payable to Bank - Variable [Member]</t>
  </si>
  <si>
    <t>Fair Value [Member] | Level 3 [Member] | Notes Payable [Member] | 6.6% Senior Unsecured Notes Payable [Member]</t>
  </si>
  <si>
    <t>Claim Liabilities, Reconciliation of Beginning and Ending Balances of Claim Liabilities (Details) - USD ($) $ in Thousands</t>
  </si>
  <si>
    <t>Reconciliation of beginning and ending balances of claim liabilities [Roll Forward]</t>
  </si>
  <si>
    <t>Claim liabilities at beginning of year</t>
  </si>
  <si>
    <t>Reinsurance recoverable on claim liabilities</t>
  </si>
  <si>
    <t>Net claim liabilities at beginning of period</t>
  </si>
  <si>
    <t>Claims incurred [Abstract]</t>
  </si>
  <si>
    <t>Current period insured events</t>
  </si>
  <si>
    <t>Prior period insured events</t>
  </si>
  <si>
    <t>Payments of losses and loss-adjustment expenses [Abstract]</t>
  </si>
  <si>
    <t>Net claim liabilities at end of period</t>
  </si>
  <si>
    <t>Claim liabilities at end of period</t>
  </si>
  <si>
    <t>Change in liability for future policy (benefits) expense</t>
  </si>
  <si>
    <t>Managed Care [Member]</t>
  </si>
  <si>
    <t>Other Business Segments [Member]</t>
  </si>
  <si>
    <t>[1]</t>
  </si>
  <si>
    <t>Property and Casualty Insurance [Member] | Hurricanes Irma and Maria [Member]</t>
  </si>
  <si>
    <t>Other Business Segments include the Life Insurance and Property and Casualty segments, as well as intersegment eliminations.</t>
  </si>
  <si>
    <t>Claim Liabilities, Incurred But Not Reported (IBNR) Liabilities Plus Expected Development on Reported Claims Included in the Liability for Unpaid Claims Adjustment Expenses (Details) - Managed Care [Member] $ in Thousands</t>
  </si>
  <si>
    <t>Sep. 30, 2017USD ($)</t>
  </si>
  <si>
    <t>Incurred Year 2015 [Member]</t>
  </si>
  <si>
    <t>Insurance Claims Development, Net of Reinsurance [Abstract]</t>
  </si>
  <si>
    <t>Total of IBNR liabilities plus expected development on reported claims</t>
  </si>
  <si>
    <t>Incurred Year 2016 [Member]</t>
  </si>
  <si>
    <t>Incurred Year 2017 [Member]</t>
  </si>
  <si>
    <t>Reinsurance Activity (Details) $ in Thousands</t>
  </si>
  <si>
    <t>Effects of Reinsurance [Line Items]</t>
  </si>
  <si>
    <t>Period of reinsurance contracts</t>
  </si>
  <si>
    <t>1 year</t>
  </si>
  <si>
    <t>TSP [Member] | Commercial Property Quota Share Contract [Member]</t>
  </si>
  <si>
    <t>Percentage of risk ceded to reinsurers</t>
  </si>
  <si>
    <t>30.00%</t>
  </si>
  <si>
    <t>TSP [Member] | Commercial Property Quota Share Contract [Member] | Maximum [Member]</t>
  </si>
  <si>
    <t>Amount of claim covered, per person</t>
  </si>
  <si>
    <t>TSP [Member] | Property Per Risk Excess of Loss Contract [Member]</t>
  </si>
  <si>
    <t>Percentage of exposure covered by property</t>
  </si>
  <si>
    <t>70.00%</t>
  </si>
  <si>
    <t>TSP [Member] | Property Per Risk Excess of Loss Contract [Member] | Minimum [Member]</t>
  </si>
  <si>
    <t>Amount of claim covered under contract covered by property</t>
  </si>
  <si>
    <t>TSP [Member] | Property Per Risk Excess of Loss Contract [Member] | Maximum [Member]</t>
  </si>
  <si>
    <t>TSP [Member] | Builders' Risk Quota Share [Member]</t>
  </si>
  <si>
    <t>Initial amount on which treaty provide protection on quota share basis</t>
  </si>
  <si>
    <t>Amount of first surplus</t>
  </si>
  <si>
    <t>Maximum amount of surplus</t>
  </si>
  <si>
    <t>TSP [Member] | Surety Quota Share Treaty [Member] | Maximum [Member]</t>
  </si>
  <si>
    <t>Amount of claim covered for contract surety bonds</t>
  </si>
  <si>
    <t>Aggregate amount of claim covered for contract surety bonds per contractor</t>
  </si>
  <si>
    <t>Amount of claim covered for miscellaneous surety bond</t>
  </si>
  <si>
    <t>TSP [Member] | Casualty Excess of Loss Contract [Member] | Minimum [Member]</t>
  </si>
  <si>
    <t>TSP [Member] | Casualty Excess of Loss Contract [Member] | Maximum [Member]</t>
  </si>
  <si>
    <t>TSP [Member] | Medical Malpractice Excess of Loss [Member] | Minimum [Member]</t>
  </si>
  <si>
    <t>TSP [Member] | Medical Malpractice Excess of Loss [Member] | Maximum [Member]</t>
  </si>
  <si>
    <t>TSP [Member] | Property Catastrophe Excess of Loss [Member]</t>
  </si>
  <si>
    <t>TSP [Member] | Property Catastrophe Excess of Loss [Member] | Maximum [Member]</t>
  </si>
  <si>
    <t>TSP [Member] | Clash Cover Property Catastrophe Excess of Loss Contract [Member]</t>
  </si>
  <si>
    <t>TSP [Member] | Clash Cover Property Catastrophe Excess of Loss Contract [Member] | Minimum [Member]</t>
  </si>
  <si>
    <t>TSP [Member] | Personal Lines [Member] | Catastrophe Excess of Loss Contract [Member] | Minimum [Member]</t>
  </si>
  <si>
    <t>TSP [Member] | Personal Lines [Member] | Catastrophe Excess of Loss Contract [Member] | Maximum [Member]</t>
  </si>
  <si>
    <t>TSP [Member] | Commercial Lines [Member] | Catastrophe Excess of Loss Contract [Member] | Minimum [Member]</t>
  </si>
  <si>
    <t>TSP [Member] | Commercial Lines [Member] | Catastrophe Excess of Loss Contract [Member] | Maximum [Member]</t>
  </si>
  <si>
    <t>Long-Term Borrowings (Details) $ in Thousands</t>
  </si>
  <si>
    <t>Apr. 18, 2017USD ($)</t>
  </si>
  <si>
    <t>Dec. 28, 2016USD ($)Loan</t>
  </si>
  <si>
    <t>Mar. 11, 2016USD ($)</t>
  </si>
  <si>
    <t>Dec. 31, 2016USD ($)</t>
  </si>
  <si>
    <t>Summary of long-term borrowings [Abstract]</t>
  </si>
  <si>
    <t>Total borrowings</t>
  </si>
  <si>
    <t>Less: unamortized debt issuance costs</t>
  </si>
  <si>
    <t>Outstanding balance line of credit</t>
  </si>
  <si>
    <t>Triple-S Salud, Inc [Member]</t>
  </si>
  <si>
    <t>Maximum borrowing capacity</t>
  </si>
  <si>
    <t>Triple-S Salud, Inc [Member] | LIBOR [Member]</t>
  </si>
  <si>
    <t>Basis spread on variable rate</t>
  </si>
  <si>
    <t>2.20%</t>
  </si>
  <si>
    <t>Triple-S Advantage, Inc [Member]</t>
  </si>
  <si>
    <t>Triple-S Advantage, Inc [Member] | LIBOR [Member]</t>
  </si>
  <si>
    <t>0.25%</t>
  </si>
  <si>
    <t>Variable rate, term</t>
  </si>
  <si>
    <t>30 days</t>
  </si>
  <si>
    <t>Senior Notes [Member] | 6.60% Senior Unsecured Notes Payable, Due December 2020 [Member]</t>
  </si>
  <si>
    <t>Debt instrument, principal amount</t>
  </si>
  <si>
    <t>Debt instrument, maturity date</t>
  </si>
  <si>
    <t>Dec. 31,
		2020</t>
  </si>
  <si>
    <t>Secured Debt [Member] | Term Loan A [Member]</t>
  </si>
  <si>
    <t>Oct. 1,
		2023</t>
  </si>
  <si>
    <t>Debt instrument, monthly installment payment</t>
  </si>
  <si>
    <t>Debt instrument, variable interest rate</t>
  </si>
  <si>
    <t>2.23%</t>
  </si>
  <si>
    <t>1.77%</t>
  </si>
  <si>
    <t>1.00%</t>
  </si>
  <si>
    <t>Secured Debt [Member] | Term Loan B [Member]</t>
  </si>
  <si>
    <t>Jan. 1,
		2024</t>
  </si>
  <si>
    <t>4.05%</t>
  </si>
  <si>
    <t>2.75%</t>
  </si>
  <si>
    <t>Secured Debt [Member] | Term Loan C [Member]</t>
  </si>
  <si>
    <t>4.55%</t>
  </si>
  <si>
    <t>3.25%</t>
  </si>
  <si>
    <t>Commercial Bank in Puerto Rico [Member]</t>
  </si>
  <si>
    <t>Number of term loans issued | Loan</t>
  </si>
  <si>
    <t>Proceeds from debt issuance used to fund portion of debt service reserve</t>
  </si>
  <si>
    <t>Commercial Bank in Puerto Rico [Member] | Term Loan A [Member]</t>
  </si>
  <si>
    <t>Commercial Bank in Puerto Rico [Member] | Term Loan B [Member]</t>
  </si>
  <si>
    <t>Commercial Bank in Puerto Rico [Member] | Term Loan C [Member]</t>
  </si>
  <si>
    <t>Commercial Bank in Puerto Rico [Member] | Secured Loans Payable, Due July 2024 [Member]</t>
  </si>
  <si>
    <t>Long-term debt refinanced amount</t>
  </si>
  <si>
    <t>Commercial Bank in Puerto Rico [Member] | Senior Notes [Member] | 6.60% Senior Unsecured Notes Payable, Due December 2020 [Member]</t>
  </si>
  <si>
    <t>Repaid principal amount of notes</t>
  </si>
  <si>
    <t>Pension Plan (Details) - USD ($) $ in Thousands</t>
  </si>
  <si>
    <t>Components of net periodic benefit cost [Abstract]</t>
  </si>
  <si>
    <t>Service cost</t>
  </si>
  <si>
    <t>Interest cost</t>
  </si>
  <si>
    <t>Expected return on assets</t>
  </si>
  <si>
    <t>Amortization of prior service benefit</t>
  </si>
  <si>
    <t>Amortization of actuarial loss</t>
  </si>
  <si>
    <t>Settlement loss</t>
  </si>
  <si>
    <t>Net periodic benefit cost</t>
  </si>
  <si>
    <t>Expected employer future contributions</t>
  </si>
  <si>
    <t>Employer contribution</t>
  </si>
  <si>
    <t>Stock Repurchase Program (Details) - USD ($) $ / shares in Units, $ in Thousands</t>
  </si>
  <si>
    <t>Aug. 31, 2017</t>
  </si>
  <si>
    <t>Equity, Class of Treasury Stock [Line Items]</t>
  </si>
  <si>
    <t>Stock repurchased and retired (in shares)</t>
  </si>
  <si>
    <t>Average per share price (in dollars per share)</t>
  </si>
  <si>
    <t>Stock repurchased and retired, amount</t>
  </si>
  <si>
    <t>Stock repurchase, authorized amount</t>
  </si>
  <si>
    <t>Comprehensive Income (Details) - USD ($) $ in Thousands</t>
  </si>
  <si>
    <t>Accumulated Other Comprehensive Income Loss [Line Items]</t>
  </si>
  <si>
    <t>Balance</t>
  </si>
  <si>
    <t>Other comprehensive income before reclassifications</t>
  </si>
  <si>
    <t>Amounts reclassified from accumulated other comprehensive income</t>
  </si>
  <si>
    <t>Net Unrealized Gain on Securities [Member]</t>
  </si>
  <si>
    <t>Liability for Pension Benefits [Member]</t>
  </si>
  <si>
    <t>Accumulated Other Comprehensive Income [Member]</t>
  </si>
  <si>
    <t>Share-Based Compensation (Details) - USD ($) $ in Thousands</t>
  </si>
  <si>
    <t>Share-based compensation expense (benefit)</t>
  </si>
  <si>
    <t>Stock option exercises during period (in shares)</t>
  </si>
  <si>
    <t>Net Income Available to Stockholders and Net Income per Share (Details) - USD ($) $ / shares in Units, $ in Thousands</t>
  </si>
  <si>
    <t>Numerator for earnings per share [Abstract]</t>
  </si>
  <si>
    <t>Net income (loss) attributable to TSM available to stockholders</t>
  </si>
  <si>
    <t>Denominator for basic earnings per share [Abstract]</t>
  </si>
  <si>
    <t>Weighted average of common shares (in shares)</t>
  </si>
  <si>
    <t>Effect of dilutive securities (in shares)</t>
  </si>
  <si>
    <t>Denominator for diluted earnings per share (in shares)</t>
  </si>
  <si>
    <t>Basic net income (loss) per share attributable to TSM (in dollars per share)</t>
  </si>
  <si>
    <t>Diluted net income (loss) per share attributable to TSM (in dollars per share)</t>
  </si>
  <si>
    <t>Contingencies (Details) $ in Thousands</t>
  </si>
  <si>
    <t>Jul. 02, 2014USD ($)</t>
  </si>
  <si>
    <t>Sep. 30, 2017Lawsuitshares</t>
  </si>
  <si>
    <t>May 26, 2017USD ($)</t>
  </si>
  <si>
    <t>Claims by Heirs of Former Shareholders [Member]</t>
  </si>
  <si>
    <t>Loss Contingencies [Line Items]</t>
  </si>
  <si>
    <t>Number of defending individual lawsuits | Lawsuit</t>
  </si>
  <si>
    <t>Number of shares claimed to have inherited (in shares) | shares</t>
  </si>
  <si>
    <t>Stock split conversion ratio</t>
  </si>
  <si>
    <t>Overpayment of premium</t>
  </si>
  <si>
    <t>Amount of claims for damages</t>
  </si>
  <si>
    <t>Overpayment of premium dismissed</t>
  </si>
  <si>
    <t>Remaining payments</t>
  </si>
  <si>
    <t>Segment Information (Details) $ in Thousands</t>
  </si>
  <si>
    <t>Sep. 30, 2017USD ($)Segment</t>
  </si>
  <si>
    <t>Number of operating segments | Segment</t>
  </si>
  <si>
    <t>Operating revenues [Abstract]</t>
  </si>
  <si>
    <t>Consolidated operating revenues</t>
  </si>
  <si>
    <t>Operating income (loss) [Abstract]</t>
  </si>
  <si>
    <t>Consolidated operating income (loss)</t>
  </si>
  <si>
    <t>Consolidated net realized investment gains</t>
  </si>
  <si>
    <t>Consolidated interest expense</t>
  </si>
  <si>
    <t>Consolidated other income, net</t>
  </si>
  <si>
    <t>Consolidated income (loss) before taxes</t>
  </si>
  <si>
    <t>Depreciation and amortization expense [Abstract]</t>
  </si>
  <si>
    <t>Depreciation and amortization expense</t>
  </si>
  <si>
    <t>Cash, cash equivalents, and investments</t>
  </si>
  <si>
    <t>Unallocated Amount to Segment [Member]</t>
  </si>
  <si>
    <t>TSM operating revenues from external sources</t>
  </si>
  <si>
    <t>TSM unallocated operating expenses</t>
  </si>
  <si>
    <t>Other Segments [Member]</t>
  </si>
  <si>
    <t>Operating income (loss)</t>
  </si>
  <si>
    <t>Reportable Segment [Member]</t>
  </si>
  <si>
    <t>Total business segments</t>
  </si>
  <si>
    <t>Reportable Segment [Member] | Managed Care [Member]</t>
  </si>
  <si>
    <t>Reportable Segment [Member] | Life Insurance [Member]</t>
  </si>
  <si>
    <t>Reportable Segment [Member] | Property and Casualty Insurance [Member]</t>
  </si>
  <si>
    <t>Reportable Segment [Member] | Other Segments [Member]</t>
  </si>
  <si>
    <t>Intersegment Elimination [Member]</t>
  </si>
  <si>
    <t>Elimination of intersegment premiums/service fees</t>
  </si>
  <si>
    <t>Elimination of intersegment service revenues</t>
  </si>
  <si>
    <t>Other intersegment eliminations</t>
  </si>
  <si>
    <t>Elimination of TSM intersegment charges</t>
  </si>
  <si>
    <t>Intersegment Elimination [Member] | Managed Care [Member]</t>
  </si>
  <si>
    <t>Intersegment premiums/service fees</t>
  </si>
  <si>
    <t>Intersegment Elimination [Member] | Life Insurance [Member]</t>
  </si>
  <si>
    <t>Intersegment Elimination [Member] | Property and Casualty Insurance [Member]</t>
  </si>
  <si>
    <t>Intersegment Elimination [Member] | Other Segments [Member]</t>
  </si>
  <si>
    <t>Includes segments that are not required to be reported separately, primarily the data processing services organization and the health clinic.</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171662</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2017</v>
      </c>
    </row>
    <row r="12" spans="1:2">
      <c r="A12" s="4" t="s">
        <v>17</v>
      </c>
      <c r="B12" s="6" t="s">
        <v>18</v>
      </c>
    </row>
    <row r="13" spans="1:2">
      <c r="A13" s="4" t="s">
        <v>19</v>
      </c>
      <c r="B13" s="4" t="s">
        <v>20</v>
      </c>
    </row>
    <row r="14" spans="1:2">
      <c r="A14" s="4" t="s">
        <v>21</v>
      </c>
      <c r="B14" s="4" t="s">
        <v>22</v>
      </c>
    </row>
    <row r="15" spans="1:2">
      <c r="A15" s="4" t="s">
        <v>23</v>
      </c>
      <c r="B15" s="4" t="s">
        <v>24</v>
      </c>
    </row>
    <row r="16" spans="1:2">
      <c r="A16" s="4" t="s">
        <v>25</v>
      </c>
    </row>
    <row r="17" spans="1:2">
      <c r="A17" s="3" t="s">
        <v>3</v>
      </c>
    </row>
    <row r="18" spans="1:2">
      <c r="A18" s="4" t="s">
        <v>26</v>
      </c>
      <c r="B18" s="5" t="n">
        <v>950968</v>
      </c>
    </row>
    <row r="19" spans="1:2">
      <c r="A19" s="4" t="s">
        <v>27</v>
      </c>
    </row>
    <row r="20" spans="1:2">
      <c r="A20" s="3" t="s">
        <v>3</v>
      </c>
    </row>
    <row r="21" spans="1:2">
      <c r="A21" s="4" t="s">
        <v>26</v>
      </c>
      <c r="B21" s="5" t="n">
        <v>22951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123990</v>
      </c>
      <c r="C3" s="7" t="n">
        <v>1151643</v>
      </c>
    </row>
    <row r="4" spans="1:3">
      <c r="A4" s="4" t="s">
        <v>33</v>
      </c>
      <c r="B4" s="5" t="n">
        <v>332705</v>
      </c>
      <c r="C4" s="5" t="n">
        <v>270349</v>
      </c>
    </row>
    <row r="5" spans="1:3">
      <c r="A5" s="3" t="s">
        <v>34</v>
      </c>
    </row>
    <row r="6" spans="1:3">
      <c r="A6" s="4" t="s">
        <v>32</v>
      </c>
      <c r="B6" s="5" t="n">
        <v>2839</v>
      </c>
      <c r="C6" s="5" t="n">
        <v>2836</v>
      </c>
    </row>
    <row r="7" spans="1:3">
      <c r="A7" s="4" t="s">
        <v>35</v>
      </c>
      <c r="B7" s="5" t="n">
        <v>9260</v>
      </c>
      <c r="C7" s="5" t="n">
        <v>8564</v>
      </c>
    </row>
    <row r="8" spans="1:3">
      <c r="A8" s="4" t="s">
        <v>36</v>
      </c>
      <c r="B8" s="5" t="n">
        <v>269942</v>
      </c>
      <c r="C8" s="5" t="n">
        <v>103428</v>
      </c>
    </row>
    <row r="9" spans="1:3">
      <c r="A9" s="4" t="s">
        <v>37</v>
      </c>
      <c r="B9" s="5" t="n">
        <v>1738736</v>
      </c>
      <c r="C9" s="5" t="n">
        <v>1536820</v>
      </c>
    </row>
    <row r="10" spans="1:3">
      <c r="A10" s="4" t="s">
        <v>38</v>
      </c>
      <c r="B10" s="5" t="n">
        <v>930972</v>
      </c>
      <c r="C10" s="5" t="n">
        <v>286365</v>
      </c>
    </row>
    <row r="11" spans="1:3">
      <c r="A11" s="4" t="s">
        <v>39</v>
      </c>
      <c r="B11" s="5" t="n">
        <v>201467</v>
      </c>
      <c r="C11" s="5" t="n">
        <v>194787</v>
      </c>
    </row>
    <row r="12" spans="1:3">
      <c r="A12" s="4" t="s">
        <v>40</v>
      </c>
      <c r="B12" s="5" t="n">
        <v>73609</v>
      </c>
      <c r="C12" s="5" t="n">
        <v>66369</v>
      </c>
    </row>
    <row r="13" spans="1:3">
      <c r="A13" s="4" t="s">
        <v>41</v>
      </c>
      <c r="B13" s="5" t="n">
        <v>66969</v>
      </c>
      <c r="C13" s="5" t="n">
        <v>57768</v>
      </c>
    </row>
    <row r="14" spans="1:3">
      <c r="A14" s="4" t="s">
        <v>42</v>
      </c>
      <c r="B14" s="5" t="n">
        <v>25397</v>
      </c>
      <c r="C14" s="5" t="n">
        <v>25397</v>
      </c>
    </row>
    <row r="15" spans="1:3">
      <c r="A15" s="4" t="s">
        <v>43</v>
      </c>
      <c r="B15" s="5" t="n">
        <v>49642</v>
      </c>
      <c r="C15" s="5" t="n">
        <v>51493</v>
      </c>
    </row>
    <row r="16" spans="1:3">
      <c r="A16" s="4" t="s">
        <v>44</v>
      </c>
      <c r="B16" s="5" t="n">
        <v>3086792</v>
      </c>
      <c r="C16" s="5" t="n">
        <v>2218999</v>
      </c>
    </row>
    <row r="17" spans="1:3">
      <c r="A17" s="3" t="s">
        <v>45</v>
      </c>
    </row>
    <row r="18" spans="1:3">
      <c r="A18" s="4" t="s">
        <v>46</v>
      </c>
      <c r="B18" s="5" t="n">
        <v>1108698</v>
      </c>
      <c r="C18" s="5" t="n">
        <v>487943</v>
      </c>
    </row>
    <row r="19" spans="1:3">
      <c r="A19" s="4" t="s">
        <v>47</v>
      </c>
      <c r="B19" s="5" t="n">
        <v>336518</v>
      </c>
      <c r="C19" s="5" t="n">
        <v>321232</v>
      </c>
    </row>
    <row r="20" spans="1:3">
      <c r="A20" s="4" t="s">
        <v>48</v>
      </c>
      <c r="B20" s="5" t="n">
        <v>165819</v>
      </c>
      <c r="C20" s="5" t="n">
        <v>79310</v>
      </c>
    </row>
    <row r="21" spans="1:3">
      <c r="A21" s="4" t="s">
        <v>49</v>
      </c>
      <c r="B21" s="5" t="n">
        <v>177265</v>
      </c>
      <c r="C21" s="5" t="n">
        <v>179382</v>
      </c>
    </row>
    <row r="22" spans="1:3">
      <c r="A22" s="4" t="s">
        <v>50</v>
      </c>
      <c r="B22" s="5" t="n">
        <v>46742</v>
      </c>
      <c r="C22" s="5" t="n">
        <v>34370</v>
      </c>
    </row>
    <row r="23" spans="1:3">
      <c r="A23" s="4" t="s">
        <v>51</v>
      </c>
      <c r="B23" s="5" t="n">
        <v>273656</v>
      </c>
      <c r="C23" s="5" t="n">
        <v>169449</v>
      </c>
    </row>
    <row r="24" spans="1:3">
      <c r="A24" s="4" t="s">
        <v>52</v>
      </c>
      <c r="B24" s="5" t="n">
        <v>21902</v>
      </c>
      <c r="C24" s="5" t="n">
        <v>18850</v>
      </c>
    </row>
    <row r="25" spans="1:3">
      <c r="A25" s="4" t="s">
        <v>53</v>
      </c>
      <c r="B25" s="5" t="n">
        <v>32870</v>
      </c>
      <c r="C25" s="5" t="n">
        <v>35085</v>
      </c>
    </row>
    <row r="26" spans="1:3">
      <c r="A26" s="4" t="s">
        <v>54</v>
      </c>
      <c r="B26" s="5" t="n">
        <v>26592</v>
      </c>
      <c r="C26" s="5" t="n">
        <v>30892</v>
      </c>
    </row>
    <row r="27" spans="1:3">
      <c r="A27" s="4" t="s">
        <v>55</v>
      </c>
      <c r="B27" s="5" t="n">
        <v>2190062</v>
      </c>
      <c r="C27" s="5" t="n">
        <v>1356513</v>
      </c>
    </row>
    <row r="28" spans="1:3">
      <c r="A28" s="3" t="s">
        <v>56</v>
      </c>
    </row>
    <row r="29" spans="1:3">
      <c r="A29" s="4" t="s">
        <v>57</v>
      </c>
      <c r="B29" s="5" t="n">
        <v>55060</v>
      </c>
      <c r="C29" s="5" t="n">
        <v>65592</v>
      </c>
    </row>
    <row r="30" spans="1:3">
      <c r="A30" s="4" t="s">
        <v>58</v>
      </c>
      <c r="B30" s="5" t="n">
        <v>761179</v>
      </c>
      <c r="C30" s="5" t="n">
        <v>730904</v>
      </c>
    </row>
    <row r="31" spans="1:3">
      <c r="A31" s="4" t="s">
        <v>59</v>
      </c>
      <c r="B31" s="5" t="n">
        <v>57268</v>
      </c>
      <c r="C31" s="5" t="n">
        <v>42395</v>
      </c>
    </row>
    <row r="32" spans="1:3">
      <c r="A32" s="4" t="s">
        <v>60</v>
      </c>
      <c r="B32" s="5" t="n">
        <v>897409</v>
      </c>
      <c r="C32" s="5" t="n">
        <v>863163</v>
      </c>
    </row>
    <row r="33" spans="1:3">
      <c r="A33" s="4" t="s">
        <v>61</v>
      </c>
      <c r="B33" s="5" t="n">
        <v>-679</v>
      </c>
      <c r="C33" s="5" t="n">
        <v>-677</v>
      </c>
    </row>
    <row r="34" spans="1:3">
      <c r="A34" s="4" t="s">
        <v>62</v>
      </c>
      <c r="B34" s="5" t="n">
        <v>896730</v>
      </c>
      <c r="C34" s="5" t="n">
        <v>862486</v>
      </c>
    </row>
    <row r="35" spans="1:3">
      <c r="A35" s="4" t="s">
        <v>63</v>
      </c>
      <c r="B35" s="5" t="n">
        <v>3086792</v>
      </c>
      <c r="C35" s="5" t="n">
        <v>2218999</v>
      </c>
    </row>
    <row r="36" spans="1:3">
      <c r="A36" s="4" t="s">
        <v>64</v>
      </c>
    </row>
    <row r="37" spans="1:3">
      <c r="A37" s="3" t="s">
        <v>56</v>
      </c>
    </row>
    <row r="38" spans="1:3">
      <c r="A38" s="4" t="s">
        <v>65</v>
      </c>
      <c r="B38" s="5" t="n">
        <v>951</v>
      </c>
      <c r="C38" s="5" t="n">
        <v>951</v>
      </c>
    </row>
    <row r="39" spans="1:3">
      <c r="A39" s="4" t="s">
        <v>66</v>
      </c>
    </row>
    <row r="40" spans="1:3">
      <c r="A40" s="3" t="s">
        <v>56</v>
      </c>
    </row>
    <row r="41" spans="1:3">
      <c r="A41" s="4" t="s">
        <v>65</v>
      </c>
      <c r="B41" s="7" t="n">
        <v>22951</v>
      </c>
      <c r="C41" s="7" t="n">
        <v>23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9</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9</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9</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9</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9</v>
      </c>
    </row>
    <row r="3" spans="1:2">
      <c r="A3" s="3" t="s">
        <v>164</v>
      </c>
    </row>
    <row r="4" spans="1:2">
      <c r="A4" s="4" t="s">
        <v>163</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9</v>
      </c>
    </row>
    <row r="3" spans="1:2">
      <c r="A3" s="3" t="s">
        <v>167</v>
      </c>
    </row>
    <row r="4" spans="1:2">
      <c r="A4" s="4" t="s">
        <v>166</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9</v>
      </c>
    </row>
    <row r="3" spans="1:2">
      <c r="A3" s="3" t="s">
        <v>17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9</v>
      </c>
    </row>
    <row r="3" spans="1:2">
      <c r="A3" s="3" t="s">
        <v>173</v>
      </c>
    </row>
    <row r="4" spans="1:2">
      <c r="A4" s="4" t="s">
        <v>172</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9</v>
      </c>
    </row>
    <row r="3" spans="1:2">
      <c r="A3" s="3" t="s">
        <v>17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9</v>
      </c>
    </row>
    <row r="3" spans="1:2">
      <c r="A3" s="3" t="s">
        <v>17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9</v>
      </c>
      <c r="C1" s="2" t="s">
        <v>30</v>
      </c>
    </row>
    <row r="2" spans="1:3">
      <c r="A2" s="4" t="s">
        <v>68</v>
      </c>
    </row>
    <row r="3" spans="1:3">
      <c r="A3" s="3" t="s">
        <v>56</v>
      </c>
    </row>
    <row r="4" spans="1:3">
      <c r="A4" s="4" t="s">
        <v>69</v>
      </c>
      <c r="B4" s="7" t="n">
        <v>1</v>
      </c>
      <c r="C4" s="7" t="n">
        <v>1</v>
      </c>
    </row>
    <row r="5" spans="1:3">
      <c r="A5" s="4" t="s">
        <v>70</v>
      </c>
      <c r="B5" s="5" t="n">
        <v>100000000</v>
      </c>
      <c r="C5" s="5" t="n">
        <v>100000000</v>
      </c>
    </row>
    <row r="6" spans="1:3">
      <c r="A6" s="4" t="s">
        <v>71</v>
      </c>
      <c r="B6" s="5" t="n">
        <v>950968</v>
      </c>
      <c r="C6" s="5" t="n">
        <v>950968</v>
      </c>
    </row>
    <row r="7" spans="1:3">
      <c r="A7" s="4" t="s">
        <v>72</v>
      </c>
      <c r="B7" s="5" t="n">
        <v>950968</v>
      </c>
      <c r="C7" s="5" t="n">
        <v>950968</v>
      </c>
    </row>
    <row r="8" spans="1:3">
      <c r="A8" s="4" t="s">
        <v>73</v>
      </c>
    </row>
    <row r="9" spans="1:3">
      <c r="A9" s="3" t="s">
        <v>56</v>
      </c>
    </row>
    <row r="10" spans="1:3">
      <c r="A10" s="4" t="s">
        <v>69</v>
      </c>
      <c r="B10" s="7" t="n">
        <v>1</v>
      </c>
      <c r="C10" s="7" t="n">
        <v>1</v>
      </c>
    </row>
    <row r="11" spans="1:3">
      <c r="A11" s="4" t="s">
        <v>70</v>
      </c>
      <c r="B11" s="5" t="n">
        <v>100000000</v>
      </c>
      <c r="C11" s="5" t="n">
        <v>100000000</v>
      </c>
    </row>
    <row r="12" spans="1:3">
      <c r="A12" s="4" t="s">
        <v>71</v>
      </c>
      <c r="B12" s="5" t="n">
        <v>22951139</v>
      </c>
      <c r="C12" s="5" t="n">
        <v>23321163</v>
      </c>
    </row>
    <row r="13" spans="1:3">
      <c r="A13" s="4" t="s">
        <v>72</v>
      </c>
      <c r="B13" s="5" t="n">
        <v>22951139</v>
      </c>
      <c r="C13" s="5" t="n">
        <v>23321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9</v>
      </c>
    </row>
    <row r="3" spans="1:2">
      <c r="A3" s="3" t="s">
        <v>185</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9</v>
      </c>
    </row>
    <row r="3" spans="1:2">
      <c r="A3" s="3" t="s">
        <v>188</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9</v>
      </c>
    </row>
    <row r="3" spans="1:2">
      <c r="A3" s="3" t="s">
        <v>194</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9</v>
      </c>
    </row>
    <row r="3" spans="1:2">
      <c r="A3" s="3" t="s">
        <v>200</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9</v>
      </c>
    </row>
    <row r="3" spans="1:2">
      <c r="A3" s="3" t="s">
        <v>20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9</v>
      </c>
      <c r="C1" s="2" t="s">
        <v>30</v>
      </c>
    </row>
    <row r="2" spans="1:3">
      <c r="A2" s="3" t="s">
        <v>258</v>
      </c>
    </row>
    <row r="3" spans="1:3">
      <c r="A3" s="4" t="s">
        <v>259</v>
      </c>
      <c r="B3" s="7" t="n">
        <v>1075036</v>
      </c>
      <c r="C3" s="7" t="n">
        <v>1104303</v>
      </c>
    </row>
    <row r="4" spans="1:3">
      <c r="A4" s="4" t="s">
        <v>260</v>
      </c>
      <c r="B4" s="5" t="n">
        <v>49584</v>
      </c>
      <c r="C4" s="5" t="n">
        <v>48894</v>
      </c>
    </row>
    <row r="5" spans="1:3">
      <c r="A5" s="4" t="s">
        <v>261</v>
      </c>
      <c r="B5" s="5" t="n">
        <v>-630</v>
      </c>
      <c r="C5" s="5" t="n">
        <v>-1554</v>
      </c>
    </row>
    <row r="6" spans="1:3">
      <c r="A6" s="4" t="s">
        <v>262</v>
      </c>
      <c r="B6" s="5" t="n">
        <v>1123990</v>
      </c>
      <c r="C6" s="5" t="n">
        <v>1151643</v>
      </c>
    </row>
    <row r="7" spans="1:3">
      <c r="A7" s="3" t="s">
        <v>263</v>
      </c>
    </row>
    <row r="8" spans="1:3">
      <c r="A8" s="4" t="s">
        <v>259</v>
      </c>
      <c r="B8" s="5" t="n">
        <v>285539</v>
      </c>
    </row>
    <row r="9" spans="1:3">
      <c r="A9" s="4" t="s">
        <v>260</v>
      </c>
      <c r="B9" s="5" t="n">
        <v>47732</v>
      </c>
    </row>
    <row r="10" spans="1:3">
      <c r="A10" s="4" t="s">
        <v>261</v>
      </c>
      <c r="B10" s="5" t="n">
        <v>-566</v>
      </c>
    </row>
    <row r="11" spans="1:3">
      <c r="A11" s="4" t="s">
        <v>262</v>
      </c>
      <c r="B11" s="5" t="n">
        <v>332705</v>
      </c>
      <c r="C11" s="5" t="n">
        <v>270349</v>
      </c>
    </row>
    <row r="12" spans="1:3">
      <c r="A12" s="3" t="s">
        <v>264</v>
      </c>
    </row>
    <row r="13" spans="1:3">
      <c r="A13" s="4" t="s">
        <v>259</v>
      </c>
      <c r="B13" s="5" t="n">
        <v>1360575</v>
      </c>
      <c r="C13" s="5" t="n">
        <v>1345002</v>
      </c>
    </row>
    <row r="14" spans="1:3">
      <c r="A14" s="4" t="s">
        <v>260</v>
      </c>
      <c r="B14" s="5" t="n">
        <v>97316</v>
      </c>
      <c r="C14" s="5" t="n">
        <v>78995</v>
      </c>
    </row>
    <row r="15" spans="1:3">
      <c r="A15" s="4" t="s">
        <v>261</v>
      </c>
      <c r="B15" s="5" t="n">
        <v>-1196</v>
      </c>
      <c r="C15" s="5" t="n">
        <v>-2005</v>
      </c>
    </row>
    <row r="16" spans="1:3">
      <c r="A16" s="4" t="s">
        <v>262</v>
      </c>
      <c r="B16" s="5" t="n">
        <v>1456695</v>
      </c>
      <c r="C16" s="5" t="n">
        <v>1421992</v>
      </c>
    </row>
    <row r="17" spans="1:3">
      <c r="A17" s="3" t="s">
        <v>265</v>
      </c>
    </row>
    <row r="18" spans="1:3">
      <c r="A18" s="4" t="s">
        <v>259</v>
      </c>
      <c r="B18" s="5" t="n">
        <v>2839</v>
      </c>
      <c r="C18" s="5" t="n">
        <v>2836</v>
      </c>
    </row>
    <row r="19" spans="1:3">
      <c r="A19" s="4" t="s">
        <v>260</v>
      </c>
      <c r="B19" s="5" t="n">
        <v>166</v>
      </c>
      <c r="C19" s="5" t="n">
        <v>176</v>
      </c>
    </row>
    <row r="20" spans="1:3">
      <c r="A20" s="4" t="s">
        <v>261</v>
      </c>
      <c r="B20" s="5" t="n">
        <v>0</v>
      </c>
      <c r="C20" s="5" t="n">
        <v>0</v>
      </c>
    </row>
    <row r="21" spans="1:3">
      <c r="A21" s="4" t="s">
        <v>262</v>
      </c>
      <c r="B21" s="5" t="n">
        <v>3005</v>
      </c>
      <c r="C21" s="5" t="n">
        <v>3012</v>
      </c>
    </row>
    <row r="22" spans="1:3">
      <c r="A22" s="4" t="s">
        <v>266</v>
      </c>
    </row>
    <row r="23" spans="1:3">
      <c r="A23" s="3" t="s">
        <v>258</v>
      </c>
    </row>
    <row r="24" spans="1:3">
      <c r="A24" s="4" t="s">
        <v>259</v>
      </c>
      <c r="B24" s="5" t="n">
        <v>3349</v>
      </c>
      <c r="C24" s="5" t="n">
        <v>41442</v>
      </c>
    </row>
    <row r="25" spans="1:3">
      <c r="A25" s="4" t="s">
        <v>260</v>
      </c>
      <c r="B25" s="5" t="n">
        <v>25</v>
      </c>
      <c r="C25" s="5" t="n">
        <v>87</v>
      </c>
    </row>
    <row r="26" spans="1:3">
      <c r="A26" s="4" t="s">
        <v>261</v>
      </c>
      <c r="B26" s="5" t="n">
        <v>0</v>
      </c>
      <c r="C26" s="5" t="n">
        <v>-15</v>
      </c>
    </row>
    <row r="27" spans="1:3">
      <c r="A27" s="4" t="s">
        <v>262</v>
      </c>
      <c r="B27" s="5" t="n">
        <v>3374</v>
      </c>
      <c r="C27" s="5" t="n">
        <v>41514</v>
      </c>
    </row>
    <row r="28" spans="1:3">
      <c r="A28" s="4" t="s">
        <v>267</v>
      </c>
    </row>
    <row r="29" spans="1:3">
      <c r="A29" s="3" t="s">
        <v>258</v>
      </c>
    </row>
    <row r="30" spans="1:3">
      <c r="A30" s="4" t="s">
        <v>259</v>
      </c>
      <c r="B30" s="5" t="n">
        <v>72349</v>
      </c>
      <c r="C30" s="5" t="n">
        <v>85652</v>
      </c>
    </row>
    <row r="31" spans="1:3">
      <c r="A31" s="4" t="s">
        <v>260</v>
      </c>
      <c r="B31" s="5" t="n">
        <v>54</v>
      </c>
      <c r="C31" s="5" t="n">
        <v>157</v>
      </c>
    </row>
    <row r="32" spans="1:3">
      <c r="A32" s="4" t="s">
        <v>261</v>
      </c>
      <c r="B32" s="5" t="n">
        <v>-76</v>
      </c>
      <c r="C32" s="5" t="n">
        <v>-9</v>
      </c>
    </row>
    <row r="33" spans="1:3">
      <c r="A33" s="4" t="s">
        <v>262</v>
      </c>
      <c r="B33" s="5" t="n">
        <v>72327</v>
      </c>
      <c r="C33" s="5" t="n">
        <v>85800</v>
      </c>
    </row>
    <row r="34" spans="1:3">
      <c r="A34" s="4" t="s">
        <v>268</v>
      </c>
    </row>
    <row r="35" spans="1:3">
      <c r="A35" s="3" t="s">
        <v>258</v>
      </c>
    </row>
    <row r="36" spans="1:3">
      <c r="A36" s="4" t="s">
        <v>259</v>
      </c>
      <c r="B36" s="5" t="n">
        <v>8000</v>
      </c>
      <c r="C36" s="5" t="n">
        <v>17930</v>
      </c>
    </row>
    <row r="37" spans="1:3">
      <c r="A37" s="4" t="s">
        <v>260</v>
      </c>
      <c r="B37" s="5" t="n">
        <v>83</v>
      </c>
      <c r="C37" s="5" t="n">
        <v>2189</v>
      </c>
    </row>
    <row r="38" spans="1:3">
      <c r="A38" s="4" t="s">
        <v>261</v>
      </c>
      <c r="B38" s="5" t="n">
        <v>0</v>
      </c>
      <c r="C38" s="5" t="n">
        <v>-68</v>
      </c>
    </row>
    <row r="39" spans="1:3">
      <c r="A39" s="4" t="s">
        <v>262</v>
      </c>
      <c r="B39" s="5" t="n">
        <v>8083</v>
      </c>
      <c r="C39" s="5" t="n">
        <v>20051</v>
      </c>
    </row>
    <row r="40" spans="1:3">
      <c r="A40" s="4" t="s">
        <v>269</v>
      </c>
    </row>
    <row r="41" spans="1:3">
      <c r="A41" s="3" t="s">
        <v>258</v>
      </c>
    </row>
    <row r="42" spans="1:3">
      <c r="A42" s="4" t="s">
        <v>259</v>
      </c>
      <c r="B42" s="5" t="n">
        <v>699770</v>
      </c>
      <c r="C42" s="5" t="n">
        <v>650175</v>
      </c>
    </row>
    <row r="43" spans="1:3">
      <c r="A43" s="4" t="s">
        <v>260</v>
      </c>
      <c r="B43" s="5" t="n">
        <v>32950</v>
      </c>
      <c r="C43" s="5" t="n">
        <v>34187</v>
      </c>
    </row>
    <row r="44" spans="1:3">
      <c r="A44" s="4" t="s">
        <v>261</v>
      </c>
      <c r="B44" s="5" t="n">
        <v>-349</v>
      </c>
      <c r="C44" s="5" t="n">
        <v>-559</v>
      </c>
    </row>
    <row r="45" spans="1:3">
      <c r="A45" s="4" t="s">
        <v>262</v>
      </c>
      <c r="B45" s="5" t="n">
        <v>732371</v>
      </c>
      <c r="C45" s="5" t="n">
        <v>683803</v>
      </c>
    </row>
    <row r="46" spans="1:3">
      <c r="A46" s="4" t="s">
        <v>270</v>
      </c>
    </row>
    <row r="47" spans="1:3">
      <c r="A47" s="3" t="s">
        <v>258</v>
      </c>
    </row>
    <row r="48" spans="1:3">
      <c r="A48" s="4" t="s">
        <v>259</v>
      </c>
      <c r="B48" s="5" t="n">
        <v>246787</v>
      </c>
      <c r="C48" s="5" t="n">
        <v>263351</v>
      </c>
    </row>
    <row r="49" spans="1:3">
      <c r="A49" s="4" t="s">
        <v>260</v>
      </c>
      <c r="B49" s="5" t="n">
        <v>16411</v>
      </c>
      <c r="C49" s="5" t="n">
        <v>12182</v>
      </c>
    </row>
    <row r="50" spans="1:3">
      <c r="A50" s="4" t="s">
        <v>261</v>
      </c>
      <c r="B50" s="5" t="n">
        <v>-26</v>
      </c>
      <c r="C50" s="5" t="n">
        <v>-661</v>
      </c>
    </row>
    <row r="51" spans="1:3">
      <c r="A51" s="4" t="s">
        <v>262</v>
      </c>
      <c r="B51" s="5" t="n">
        <v>263172</v>
      </c>
      <c r="C51" s="5" t="n">
        <v>274872</v>
      </c>
    </row>
    <row r="52" spans="1:3">
      <c r="A52" s="4" t="s">
        <v>271</v>
      </c>
    </row>
    <row r="53" spans="1:3">
      <c r="A53" s="3" t="s">
        <v>258</v>
      </c>
    </row>
    <row r="54" spans="1:3">
      <c r="A54" s="4" t="s">
        <v>259</v>
      </c>
      <c r="B54" s="5" t="n">
        <v>21012</v>
      </c>
      <c r="C54" s="5" t="n">
        <v>684</v>
      </c>
    </row>
    <row r="55" spans="1:3">
      <c r="A55" s="4" t="s">
        <v>260</v>
      </c>
      <c r="B55" s="5" t="n">
        <v>30</v>
      </c>
      <c r="C55" s="5" t="n">
        <v>34</v>
      </c>
    </row>
    <row r="56" spans="1:3">
      <c r="A56" s="4" t="s">
        <v>261</v>
      </c>
      <c r="B56" s="5" t="n">
        <v>-96</v>
      </c>
      <c r="C56" s="5" t="n">
        <v>0</v>
      </c>
    </row>
    <row r="57" spans="1:3">
      <c r="A57" s="4" t="s">
        <v>262</v>
      </c>
      <c r="B57" s="5" t="n">
        <v>20946</v>
      </c>
      <c r="C57" s="5" t="n">
        <v>718</v>
      </c>
    </row>
    <row r="58" spans="1:3">
      <c r="A58" s="4" t="s">
        <v>272</v>
      </c>
    </row>
    <row r="59" spans="1:3">
      <c r="A59" s="3" t="s">
        <v>258</v>
      </c>
    </row>
    <row r="60" spans="1:3">
      <c r="A60" s="4" t="s">
        <v>259</v>
      </c>
      <c r="B60" s="5" t="n">
        <v>23769</v>
      </c>
      <c r="C60" s="5" t="n">
        <v>45069</v>
      </c>
    </row>
    <row r="61" spans="1:3">
      <c r="A61" s="4" t="s">
        <v>260</v>
      </c>
      <c r="B61" s="5" t="n">
        <v>31</v>
      </c>
      <c r="C61" s="5" t="n">
        <v>58</v>
      </c>
    </row>
    <row r="62" spans="1:3">
      <c r="A62" s="4" t="s">
        <v>261</v>
      </c>
      <c r="B62" s="5" t="n">
        <v>-83</v>
      </c>
      <c r="C62" s="5" t="n">
        <v>-242</v>
      </c>
    </row>
    <row r="63" spans="1:3">
      <c r="A63" s="4" t="s">
        <v>262</v>
      </c>
      <c r="B63" s="5" t="n">
        <v>23717</v>
      </c>
      <c r="C63" s="5" t="n">
        <v>44885</v>
      </c>
    </row>
    <row r="64" spans="1:3">
      <c r="A64" s="4" t="s">
        <v>273</v>
      </c>
    </row>
    <row r="65" spans="1:3">
      <c r="A65" s="3" t="s">
        <v>263</v>
      </c>
    </row>
    <row r="66" spans="1:3">
      <c r="A66" s="4" t="s">
        <v>259</v>
      </c>
      <c r="B66" s="5" t="n">
        <v>251208</v>
      </c>
      <c r="C66" s="5" t="n">
        <v>240699</v>
      </c>
    </row>
    <row r="67" spans="1:3">
      <c r="A67" s="4" t="s">
        <v>260</v>
      </c>
      <c r="B67" s="5" t="n">
        <v>47213</v>
      </c>
      <c r="C67" s="5" t="n">
        <v>30101</v>
      </c>
    </row>
    <row r="68" spans="1:3">
      <c r="A68" s="4" t="s">
        <v>261</v>
      </c>
      <c r="B68" s="5" t="n">
        <v>-293</v>
      </c>
      <c r="C68" s="5" t="n">
        <v>-451</v>
      </c>
    </row>
    <row r="69" spans="1:3">
      <c r="A69" s="4" t="s">
        <v>262</v>
      </c>
      <c r="B69" s="5" t="n">
        <v>298128</v>
      </c>
      <c r="C69" s="5" t="n">
        <v>270349</v>
      </c>
    </row>
    <row r="70" spans="1:3">
      <c r="A70" s="4" t="s">
        <v>274</v>
      </c>
    </row>
    <row r="71" spans="1:3">
      <c r="A71" s="3" t="s">
        <v>263</v>
      </c>
    </row>
    <row r="72" spans="1:3">
      <c r="A72" s="4" t="s">
        <v>259</v>
      </c>
      <c r="B72" s="5" t="n">
        <v>34331</v>
      </c>
    </row>
    <row r="73" spans="1:3">
      <c r="A73" s="4" t="s">
        <v>260</v>
      </c>
      <c r="B73" s="5" t="n">
        <v>519</v>
      </c>
    </row>
    <row r="74" spans="1:3">
      <c r="A74" s="4" t="s">
        <v>261</v>
      </c>
      <c r="B74" s="5" t="n">
        <v>-273</v>
      </c>
    </row>
    <row r="75" spans="1:3">
      <c r="A75" s="4" t="s">
        <v>262</v>
      </c>
      <c r="B75" s="5" t="n">
        <v>34577</v>
      </c>
    </row>
    <row r="76" spans="1:3">
      <c r="A76" s="4" t="s">
        <v>267</v>
      </c>
    </row>
    <row r="77" spans="1:3">
      <c r="A77" s="3" t="s">
        <v>265</v>
      </c>
    </row>
    <row r="78" spans="1:3">
      <c r="A78" s="4" t="s">
        <v>259</v>
      </c>
      <c r="B78" s="5" t="n">
        <v>618</v>
      </c>
      <c r="C78" s="5" t="n">
        <v>619</v>
      </c>
    </row>
    <row r="79" spans="1:3">
      <c r="A79" s="4" t="s">
        <v>260</v>
      </c>
      <c r="B79" s="5" t="n">
        <v>164</v>
      </c>
      <c r="C79" s="5" t="n">
        <v>158</v>
      </c>
    </row>
    <row r="80" spans="1:3">
      <c r="A80" s="4" t="s">
        <v>261</v>
      </c>
      <c r="B80" s="5" t="n">
        <v>0</v>
      </c>
      <c r="C80" s="5" t="n">
        <v>0</v>
      </c>
    </row>
    <row r="81" spans="1:3">
      <c r="A81" s="4" t="s">
        <v>262</v>
      </c>
      <c r="B81" s="5" t="n">
        <v>782</v>
      </c>
      <c r="C81" s="5" t="n">
        <v>777</v>
      </c>
    </row>
    <row r="82" spans="1:3">
      <c r="A82" s="4" t="s">
        <v>271</v>
      </c>
    </row>
    <row r="83" spans="1:3">
      <c r="A83" s="3" t="s">
        <v>265</v>
      </c>
    </row>
    <row r="84" spans="1:3">
      <c r="A84" s="4" t="s">
        <v>259</v>
      </c>
      <c r="B84" s="5" t="n">
        <v>191</v>
      </c>
      <c r="C84" s="5" t="n">
        <v>191</v>
      </c>
    </row>
    <row r="85" spans="1:3">
      <c r="A85" s="4" t="s">
        <v>260</v>
      </c>
      <c r="B85" s="5" t="n">
        <v>2</v>
      </c>
      <c r="C85" s="5" t="n">
        <v>18</v>
      </c>
    </row>
    <row r="86" spans="1:3">
      <c r="A86" s="4" t="s">
        <v>261</v>
      </c>
      <c r="B86" s="5" t="n">
        <v>0</v>
      </c>
      <c r="C86" s="5" t="n">
        <v>0</v>
      </c>
    </row>
    <row r="87" spans="1:3">
      <c r="A87" s="4" t="s">
        <v>262</v>
      </c>
      <c r="B87" s="5" t="n">
        <v>193</v>
      </c>
      <c r="C87" s="5" t="n">
        <v>209</v>
      </c>
    </row>
    <row r="88" spans="1:3">
      <c r="A88" s="4" t="s">
        <v>275</v>
      </c>
    </row>
    <row r="89" spans="1:3">
      <c r="A89" s="3" t="s">
        <v>265</v>
      </c>
    </row>
    <row r="90" spans="1:3">
      <c r="A90" s="4" t="s">
        <v>259</v>
      </c>
      <c r="B90" s="5" t="n">
        <v>2030</v>
      </c>
      <c r="C90" s="5" t="n">
        <v>2026</v>
      </c>
    </row>
    <row r="91" spans="1:3">
      <c r="A91" s="4" t="s">
        <v>260</v>
      </c>
      <c r="B91" s="5" t="n">
        <v>0</v>
      </c>
      <c r="C91" s="5" t="n">
        <v>0</v>
      </c>
    </row>
    <row r="92" spans="1:3">
      <c r="A92" s="4" t="s">
        <v>261</v>
      </c>
      <c r="B92" s="5" t="n">
        <v>0</v>
      </c>
      <c r="C92" s="5" t="n">
        <v>0</v>
      </c>
    </row>
    <row r="93" spans="1:3">
      <c r="A93" s="4" t="s">
        <v>262</v>
      </c>
      <c r="B93" s="7" t="n">
        <v>2030</v>
      </c>
      <c r="C93" s="7" t="n">
        <v>20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276</v>
      </c>
      <c r="B1" s="2" t="s">
        <v>75</v>
      </c>
      <c r="D1" s="2" t="s">
        <v>1</v>
      </c>
    </row>
    <row r="2" spans="1:6">
      <c r="B2" s="2" t="s">
        <v>277</v>
      </c>
      <c r="C2" s="2" t="s">
        <v>278</v>
      </c>
      <c r="D2" s="2" t="s">
        <v>277</v>
      </c>
      <c r="E2" s="2" t="s">
        <v>278</v>
      </c>
      <c r="F2" s="2" t="s">
        <v>279</v>
      </c>
    </row>
    <row r="3" spans="1:6">
      <c r="A3" s="3" t="s">
        <v>280</v>
      </c>
    </row>
    <row r="4" spans="1:6">
      <c r="A4" s="4" t="s">
        <v>281</v>
      </c>
      <c r="B4" s="7" t="n">
        <v>214024</v>
      </c>
      <c r="D4" s="7" t="n">
        <v>214024</v>
      </c>
      <c r="F4" s="7" t="n">
        <v>274219</v>
      </c>
    </row>
    <row r="5" spans="1:6">
      <c r="A5" s="4" t="s">
        <v>282</v>
      </c>
      <c r="B5" s="5" t="n">
        <v>3324</v>
      </c>
      <c r="D5" s="5" t="n">
        <v>3324</v>
      </c>
      <c r="F5" s="5" t="n">
        <v>784</v>
      </c>
    </row>
    <row r="6" spans="1:6">
      <c r="A6" s="4" t="s">
        <v>283</v>
      </c>
      <c r="B6" s="5" t="n">
        <v>217348</v>
      </c>
      <c r="D6" s="5" t="n">
        <v>217348</v>
      </c>
      <c r="F6" s="5" t="n">
        <v>275003</v>
      </c>
    </row>
    <row r="7" spans="1:6">
      <c r="A7" s="3" t="s">
        <v>284</v>
      </c>
    </row>
    <row r="8" spans="1:6">
      <c r="A8" s="4" t="s">
        <v>281</v>
      </c>
      <c r="B8" s="5" t="n">
        <v>-1064</v>
      </c>
      <c r="D8" s="5" t="n">
        <v>-1064</v>
      </c>
      <c r="F8" s="5" t="n">
        <v>-2002</v>
      </c>
    </row>
    <row r="9" spans="1:6">
      <c r="A9" s="4" t="s">
        <v>282</v>
      </c>
      <c r="B9" s="5" t="n">
        <v>-132</v>
      </c>
      <c r="D9" s="5" t="n">
        <v>-132</v>
      </c>
      <c r="F9" s="5" t="n">
        <v>-3</v>
      </c>
    </row>
    <row r="10" spans="1:6">
      <c r="A10" s="4" t="s">
        <v>283</v>
      </c>
      <c r="B10" s="7" t="n">
        <v>-1196</v>
      </c>
      <c r="D10" s="7" t="n">
        <v>-1196</v>
      </c>
      <c r="F10" s="7" t="n">
        <v>-2005</v>
      </c>
    </row>
    <row r="11" spans="1:6">
      <c r="A11" s="3" t="s">
        <v>285</v>
      </c>
    </row>
    <row r="12" spans="1:6">
      <c r="A12" s="4" t="s">
        <v>286</v>
      </c>
      <c r="B12" s="5" t="n">
        <v>44</v>
      </c>
      <c r="D12" s="5" t="n">
        <v>44</v>
      </c>
      <c r="F12" s="5" t="n">
        <v>54</v>
      </c>
    </row>
    <row r="13" spans="1:6">
      <c r="A13" s="4" t="s">
        <v>287</v>
      </c>
      <c r="B13" s="5" t="n">
        <v>3</v>
      </c>
      <c r="D13" s="5" t="n">
        <v>3</v>
      </c>
      <c r="F13" s="5" t="n">
        <v>1</v>
      </c>
    </row>
    <row r="14" spans="1:6">
      <c r="A14" s="4" t="s">
        <v>288</v>
      </c>
      <c r="B14" s="5" t="n">
        <v>47</v>
      </c>
      <c r="D14" s="5" t="n">
        <v>47</v>
      </c>
      <c r="F14" s="5" t="n">
        <v>55</v>
      </c>
    </row>
    <row r="15" spans="1:6">
      <c r="A15" s="4" t="s">
        <v>289</v>
      </c>
      <c r="B15" s="7" t="n">
        <v>0</v>
      </c>
      <c r="C15" s="7" t="n">
        <v>0</v>
      </c>
      <c r="D15" s="7" t="n">
        <v>0</v>
      </c>
      <c r="E15" s="7" t="n">
        <v>1434</v>
      </c>
    </row>
    <row r="16" spans="1:6">
      <c r="A16" s="4" t="s">
        <v>266</v>
      </c>
    </row>
    <row r="17" spans="1:6">
      <c r="A17" s="3" t="s">
        <v>280</v>
      </c>
    </row>
    <row r="18" spans="1:6">
      <c r="A18" s="4" t="s">
        <v>281</v>
      </c>
      <c r="F18" s="7" t="n">
        <v>9483</v>
      </c>
    </row>
    <row r="19" spans="1:6">
      <c r="A19" s="4" t="s">
        <v>282</v>
      </c>
      <c r="F19" s="5" t="n">
        <v>0</v>
      </c>
    </row>
    <row r="20" spans="1:6">
      <c r="A20" s="4" t="s">
        <v>283</v>
      </c>
      <c r="F20" s="5" t="n">
        <v>9483</v>
      </c>
    </row>
    <row r="21" spans="1:6">
      <c r="A21" s="3" t="s">
        <v>284</v>
      </c>
    </row>
    <row r="22" spans="1:6">
      <c r="A22" s="4" t="s">
        <v>281</v>
      </c>
      <c r="F22" s="5" t="n">
        <v>-15</v>
      </c>
    </row>
    <row r="23" spans="1:6">
      <c r="A23" s="4" t="s">
        <v>282</v>
      </c>
      <c r="F23" s="5" t="n">
        <v>0</v>
      </c>
    </row>
    <row r="24" spans="1:6">
      <c r="A24" s="4" t="s">
        <v>283</v>
      </c>
      <c r="F24" s="7" t="n">
        <v>-15</v>
      </c>
    </row>
    <row r="25" spans="1:6">
      <c r="A25" s="3" t="s">
        <v>285</v>
      </c>
    </row>
    <row r="26" spans="1:6">
      <c r="A26" s="4" t="s">
        <v>286</v>
      </c>
      <c r="F26" s="5" t="n">
        <v>1</v>
      </c>
    </row>
    <row r="27" spans="1:6">
      <c r="A27" s="4" t="s">
        <v>287</v>
      </c>
      <c r="F27" s="5" t="n">
        <v>0</v>
      </c>
    </row>
    <row r="28" spans="1:6">
      <c r="A28" s="4" t="s">
        <v>288</v>
      </c>
      <c r="F28" s="5" t="n">
        <v>1</v>
      </c>
    </row>
    <row r="29" spans="1:6">
      <c r="A29" s="4" t="s">
        <v>267</v>
      </c>
    </row>
    <row r="30" spans="1:6">
      <c r="A30" s="3" t="s">
        <v>280</v>
      </c>
    </row>
    <row r="31" spans="1:6">
      <c r="A31" s="4" t="s">
        <v>281</v>
      </c>
      <c r="B31" s="5" t="n">
        <v>35951</v>
      </c>
      <c r="D31" s="5" t="n">
        <v>35951</v>
      </c>
      <c r="F31" s="7" t="n">
        <v>12937</v>
      </c>
    </row>
    <row r="32" spans="1:6">
      <c r="A32" s="4" t="s">
        <v>282</v>
      </c>
      <c r="B32" s="5" t="n">
        <v>0</v>
      </c>
      <c r="D32" s="5" t="n">
        <v>0</v>
      </c>
      <c r="F32" s="5" t="n">
        <v>0</v>
      </c>
    </row>
    <row r="33" spans="1:6">
      <c r="A33" s="4" t="s">
        <v>283</v>
      </c>
      <c r="B33" s="5" t="n">
        <v>35951</v>
      </c>
      <c r="D33" s="5" t="n">
        <v>35951</v>
      </c>
      <c r="F33" s="5" t="n">
        <v>12937</v>
      </c>
    </row>
    <row r="34" spans="1:6">
      <c r="A34" s="3" t="s">
        <v>284</v>
      </c>
    </row>
    <row r="35" spans="1:6">
      <c r="A35" s="4" t="s">
        <v>281</v>
      </c>
      <c r="B35" s="5" t="n">
        <v>-76</v>
      </c>
      <c r="D35" s="5" t="n">
        <v>-76</v>
      </c>
      <c r="F35" s="5" t="n">
        <v>-9</v>
      </c>
    </row>
    <row r="36" spans="1:6">
      <c r="A36" s="4" t="s">
        <v>282</v>
      </c>
      <c r="B36" s="5" t="n">
        <v>0</v>
      </c>
      <c r="D36" s="5" t="n">
        <v>0</v>
      </c>
      <c r="F36" s="5" t="n">
        <v>0</v>
      </c>
    </row>
    <row r="37" spans="1:6">
      <c r="A37" s="4" t="s">
        <v>283</v>
      </c>
      <c r="B37" s="7" t="n">
        <v>-76</v>
      </c>
      <c r="D37" s="7" t="n">
        <v>-76</v>
      </c>
      <c r="F37" s="7" t="n">
        <v>-9</v>
      </c>
    </row>
    <row r="38" spans="1:6">
      <c r="A38" s="3" t="s">
        <v>285</v>
      </c>
    </row>
    <row r="39" spans="1:6">
      <c r="A39" s="4" t="s">
        <v>286</v>
      </c>
      <c r="B39" s="5" t="n">
        <v>3</v>
      </c>
      <c r="D39" s="5" t="n">
        <v>3</v>
      </c>
      <c r="F39" s="5" t="n">
        <v>1</v>
      </c>
    </row>
    <row r="40" spans="1:6">
      <c r="A40" s="4" t="s">
        <v>287</v>
      </c>
      <c r="B40" s="5" t="n">
        <v>0</v>
      </c>
      <c r="D40" s="5" t="n">
        <v>0</v>
      </c>
      <c r="F40" s="5" t="n">
        <v>0</v>
      </c>
    </row>
    <row r="41" spans="1:6">
      <c r="A41" s="4" t="s">
        <v>288</v>
      </c>
      <c r="B41" s="5" t="n">
        <v>3</v>
      </c>
      <c r="D41" s="5" t="n">
        <v>3</v>
      </c>
      <c r="F41" s="5" t="n">
        <v>1</v>
      </c>
    </row>
    <row r="42" spans="1:6">
      <c r="A42" s="4" t="s">
        <v>268</v>
      </c>
    </row>
    <row r="43" spans="1:6">
      <c r="A43" s="3" t="s">
        <v>280</v>
      </c>
    </row>
    <row r="44" spans="1:6">
      <c r="A44" s="4" t="s">
        <v>281</v>
      </c>
      <c r="F44" s="7" t="n">
        <v>7758</v>
      </c>
    </row>
    <row r="45" spans="1:6">
      <c r="A45" s="4" t="s">
        <v>282</v>
      </c>
      <c r="F45" s="5" t="n">
        <v>0</v>
      </c>
    </row>
    <row r="46" spans="1:6">
      <c r="A46" s="4" t="s">
        <v>283</v>
      </c>
      <c r="F46" s="5" t="n">
        <v>7758</v>
      </c>
    </row>
    <row r="47" spans="1:6">
      <c r="A47" s="3" t="s">
        <v>284</v>
      </c>
    </row>
    <row r="48" spans="1:6">
      <c r="A48" s="4" t="s">
        <v>281</v>
      </c>
      <c r="F48" s="5" t="n">
        <v>-68</v>
      </c>
    </row>
    <row r="49" spans="1:6">
      <c r="A49" s="4" t="s">
        <v>282</v>
      </c>
      <c r="F49" s="5" t="n">
        <v>0</v>
      </c>
    </row>
    <row r="50" spans="1:6">
      <c r="A50" s="4" t="s">
        <v>283</v>
      </c>
      <c r="F50" s="7" t="n">
        <v>-68</v>
      </c>
    </row>
    <row r="51" spans="1:6">
      <c r="A51" s="3" t="s">
        <v>285</v>
      </c>
    </row>
    <row r="52" spans="1:6">
      <c r="A52" s="4" t="s">
        <v>286</v>
      </c>
      <c r="F52" s="5" t="n">
        <v>5</v>
      </c>
    </row>
    <row r="53" spans="1:6">
      <c r="A53" s="4" t="s">
        <v>287</v>
      </c>
      <c r="F53" s="5" t="n">
        <v>0</v>
      </c>
    </row>
    <row r="54" spans="1:6">
      <c r="A54" s="4" t="s">
        <v>288</v>
      </c>
      <c r="F54" s="5" t="n">
        <v>5</v>
      </c>
    </row>
    <row r="55" spans="1:6">
      <c r="A55" s="4" t="s">
        <v>269</v>
      </c>
    </row>
    <row r="56" spans="1:6">
      <c r="A56" s="3" t="s">
        <v>280</v>
      </c>
    </row>
    <row r="57" spans="1:6">
      <c r="A57" s="4" t="s">
        <v>281</v>
      </c>
      <c r="B57" s="7" t="n">
        <v>97929</v>
      </c>
      <c r="D57" s="7" t="n">
        <v>97929</v>
      </c>
      <c r="F57" s="7" t="n">
        <v>84252</v>
      </c>
    </row>
    <row r="58" spans="1:6">
      <c r="A58" s="4" t="s">
        <v>282</v>
      </c>
      <c r="B58" s="5" t="n">
        <v>0</v>
      </c>
      <c r="D58" s="5" t="n">
        <v>0</v>
      </c>
      <c r="F58" s="5" t="n">
        <v>0</v>
      </c>
    </row>
    <row r="59" spans="1:6">
      <c r="A59" s="4" t="s">
        <v>283</v>
      </c>
      <c r="B59" s="5" t="n">
        <v>97929</v>
      </c>
      <c r="D59" s="5" t="n">
        <v>97929</v>
      </c>
      <c r="F59" s="5" t="n">
        <v>84252</v>
      </c>
    </row>
    <row r="60" spans="1:6">
      <c r="A60" s="3" t="s">
        <v>284</v>
      </c>
    </row>
    <row r="61" spans="1:6">
      <c r="A61" s="4" t="s">
        <v>281</v>
      </c>
      <c r="B61" s="5" t="n">
        <v>-349</v>
      </c>
      <c r="D61" s="5" t="n">
        <v>-349</v>
      </c>
      <c r="F61" s="5" t="n">
        <v>-559</v>
      </c>
    </row>
    <row r="62" spans="1:6">
      <c r="A62" s="4" t="s">
        <v>282</v>
      </c>
      <c r="B62" s="5" t="n">
        <v>0</v>
      </c>
      <c r="D62" s="5" t="n">
        <v>0</v>
      </c>
      <c r="F62" s="5" t="n">
        <v>0</v>
      </c>
    </row>
    <row r="63" spans="1:6">
      <c r="A63" s="4" t="s">
        <v>283</v>
      </c>
      <c r="B63" s="7" t="n">
        <v>-349</v>
      </c>
      <c r="D63" s="7" t="n">
        <v>-349</v>
      </c>
      <c r="F63" s="7" t="n">
        <v>-559</v>
      </c>
    </row>
    <row r="64" spans="1:6">
      <c r="A64" s="3" t="s">
        <v>285</v>
      </c>
    </row>
    <row r="65" spans="1:6">
      <c r="A65" s="4" t="s">
        <v>286</v>
      </c>
      <c r="B65" s="5" t="n">
        <v>14</v>
      </c>
      <c r="D65" s="5" t="n">
        <v>14</v>
      </c>
      <c r="F65" s="5" t="n">
        <v>13</v>
      </c>
    </row>
    <row r="66" spans="1:6">
      <c r="A66" s="4" t="s">
        <v>287</v>
      </c>
      <c r="B66" s="5" t="n">
        <v>0</v>
      </c>
      <c r="D66" s="5" t="n">
        <v>0</v>
      </c>
      <c r="F66" s="5" t="n">
        <v>0</v>
      </c>
    </row>
    <row r="67" spans="1:6">
      <c r="A67" s="4" t="s">
        <v>288</v>
      </c>
      <c r="B67" s="5" t="n">
        <v>14</v>
      </c>
      <c r="D67" s="5" t="n">
        <v>14</v>
      </c>
      <c r="F67" s="5" t="n">
        <v>13</v>
      </c>
    </row>
    <row r="68" spans="1:6">
      <c r="A68" s="4" t="s">
        <v>270</v>
      </c>
    </row>
    <row r="69" spans="1:6">
      <c r="A69" s="3" t="s">
        <v>280</v>
      </c>
    </row>
    <row r="70" spans="1:6">
      <c r="A70" s="4" t="s">
        <v>281</v>
      </c>
      <c r="B70" s="7" t="n">
        <v>15215</v>
      </c>
      <c r="D70" s="7" t="n">
        <v>15215</v>
      </c>
      <c r="F70" s="7" t="n">
        <v>105054</v>
      </c>
    </row>
    <row r="71" spans="1:6">
      <c r="A71" s="4" t="s">
        <v>282</v>
      </c>
      <c r="B71" s="5" t="n">
        <v>0</v>
      </c>
      <c r="D71" s="5" t="n">
        <v>0</v>
      </c>
      <c r="F71" s="5" t="n">
        <v>0</v>
      </c>
    </row>
    <row r="72" spans="1:6">
      <c r="A72" s="4" t="s">
        <v>283</v>
      </c>
      <c r="B72" s="5" t="n">
        <v>15215</v>
      </c>
      <c r="D72" s="5" t="n">
        <v>15215</v>
      </c>
      <c r="F72" s="5" t="n">
        <v>105054</v>
      </c>
    </row>
    <row r="73" spans="1:6">
      <c r="A73" s="3" t="s">
        <v>284</v>
      </c>
    </row>
    <row r="74" spans="1:6">
      <c r="A74" s="4" t="s">
        <v>281</v>
      </c>
      <c r="B74" s="5" t="n">
        <v>-26</v>
      </c>
      <c r="D74" s="5" t="n">
        <v>-26</v>
      </c>
      <c r="F74" s="5" t="n">
        <v>-661</v>
      </c>
    </row>
    <row r="75" spans="1:6">
      <c r="A75" s="4" t="s">
        <v>282</v>
      </c>
      <c r="B75" s="5" t="n">
        <v>0</v>
      </c>
      <c r="D75" s="5" t="n">
        <v>0</v>
      </c>
      <c r="F75" s="5" t="n">
        <v>0</v>
      </c>
    </row>
    <row r="76" spans="1:6">
      <c r="A76" s="4" t="s">
        <v>283</v>
      </c>
      <c r="B76" s="7" t="n">
        <v>-26</v>
      </c>
      <c r="D76" s="7" t="n">
        <v>-26</v>
      </c>
      <c r="F76" s="7" t="n">
        <v>-661</v>
      </c>
    </row>
    <row r="77" spans="1:6">
      <c r="A77" s="3" t="s">
        <v>285</v>
      </c>
    </row>
    <row r="78" spans="1:6">
      <c r="A78" s="4" t="s">
        <v>286</v>
      </c>
      <c r="B78" s="5" t="n">
        <v>3</v>
      </c>
      <c r="D78" s="5" t="n">
        <v>3</v>
      </c>
      <c r="F78" s="5" t="n">
        <v>22</v>
      </c>
    </row>
    <row r="79" spans="1:6">
      <c r="A79" s="4" t="s">
        <v>287</v>
      </c>
      <c r="B79" s="5" t="n">
        <v>0</v>
      </c>
      <c r="D79" s="5" t="n">
        <v>0</v>
      </c>
      <c r="F79" s="5" t="n">
        <v>0</v>
      </c>
    </row>
    <row r="80" spans="1:6">
      <c r="A80" s="4" t="s">
        <v>288</v>
      </c>
      <c r="B80" s="5" t="n">
        <v>3</v>
      </c>
      <c r="D80" s="5" t="n">
        <v>3</v>
      </c>
      <c r="F80" s="5" t="n">
        <v>22</v>
      </c>
    </row>
    <row r="81" spans="1:6">
      <c r="A81" s="4" t="s">
        <v>271</v>
      </c>
    </row>
    <row r="82" spans="1:6">
      <c r="A82" s="3" t="s">
        <v>280</v>
      </c>
    </row>
    <row r="83" spans="1:6">
      <c r="A83" s="4" t="s">
        <v>281</v>
      </c>
      <c r="B83" s="7" t="n">
        <v>15462</v>
      </c>
      <c r="D83" s="7" t="n">
        <v>15462</v>
      </c>
    </row>
    <row r="84" spans="1:6">
      <c r="A84" s="4" t="s">
        <v>282</v>
      </c>
      <c r="B84" s="5" t="n">
        <v>0</v>
      </c>
      <c r="D84" s="5" t="n">
        <v>0</v>
      </c>
    </row>
    <row r="85" spans="1:6">
      <c r="A85" s="4" t="s">
        <v>283</v>
      </c>
      <c r="B85" s="5" t="n">
        <v>15462</v>
      </c>
      <c r="D85" s="5" t="n">
        <v>15462</v>
      </c>
    </row>
    <row r="86" spans="1:6">
      <c r="A86" s="3" t="s">
        <v>284</v>
      </c>
    </row>
    <row r="87" spans="1:6">
      <c r="A87" s="4" t="s">
        <v>281</v>
      </c>
      <c r="B87" s="5" t="n">
        <v>-96</v>
      </c>
      <c r="D87" s="5" t="n">
        <v>-96</v>
      </c>
    </row>
    <row r="88" spans="1:6">
      <c r="A88" s="4" t="s">
        <v>282</v>
      </c>
      <c r="B88" s="5" t="n">
        <v>0</v>
      </c>
      <c r="D88" s="5" t="n">
        <v>0</v>
      </c>
    </row>
    <row r="89" spans="1:6">
      <c r="A89" s="4" t="s">
        <v>283</v>
      </c>
      <c r="B89" s="7" t="n">
        <v>-96</v>
      </c>
      <c r="D89" s="7" t="n">
        <v>-96</v>
      </c>
    </row>
    <row r="90" spans="1:6">
      <c r="A90" s="3" t="s">
        <v>285</v>
      </c>
    </row>
    <row r="91" spans="1:6">
      <c r="A91" s="4" t="s">
        <v>286</v>
      </c>
      <c r="B91" s="5" t="n">
        <v>7</v>
      </c>
      <c r="D91" s="5" t="n">
        <v>7</v>
      </c>
    </row>
    <row r="92" spans="1:6">
      <c r="A92" s="4" t="s">
        <v>287</v>
      </c>
      <c r="B92" s="5" t="n">
        <v>0</v>
      </c>
      <c r="D92" s="5" t="n">
        <v>0</v>
      </c>
    </row>
    <row r="93" spans="1:6">
      <c r="A93" s="4" t="s">
        <v>288</v>
      </c>
      <c r="B93" s="5" t="n">
        <v>7</v>
      </c>
      <c r="D93" s="5" t="n">
        <v>7</v>
      </c>
    </row>
    <row r="94" spans="1:6">
      <c r="A94" s="4" t="s">
        <v>272</v>
      </c>
    </row>
    <row r="95" spans="1:6">
      <c r="A95" s="3" t="s">
        <v>280</v>
      </c>
    </row>
    <row r="96" spans="1:6">
      <c r="A96" s="4" t="s">
        <v>281</v>
      </c>
      <c r="B96" s="7" t="n">
        <v>17947</v>
      </c>
      <c r="D96" s="7" t="n">
        <v>17947</v>
      </c>
      <c r="F96" s="7" t="n">
        <v>32120</v>
      </c>
    </row>
    <row r="97" spans="1:6">
      <c r="A97" s="4" t="s">
        <v>282</v>
      </c>
      <c r="B97" s="5" t="n">
        <v>657</v>
      </c>
      <c r="D97" s="5" t="n">
        <v>657</v>
      </c>
      <c r="F97" s="5" t="n">
        <v>784</v>
      </c>
    </row>
    <row r="98" spans="1:6">
      <c r="A98" s="4" t="s">
        <v>283</v>
      </c>
      <c r="B98" s="5" t="n">
        <v>18604</v>
      </c>
      <c r="D98" s="5" t="n">
        <v>18604</v>
      </c>
      <c r="F98" s="5" t="n">
        <v>32904</v>
      </c>
    </row>
    <row r="99" spans="1:6">
      <c r="A99" s="3" t="s">
        <v>284</v>
      </c>
    </row>
    <row r="100" spans="1:6">
      <c r="A100" s="4" t="s">
        <v>281</v>
      </c>
      <c r="B100" s="5" t="n">
        <v>-77</v>
      </c>
      <c r="D100" s="5" t="n">
        <v>-77</v>
      </c>
      <c r="F100" s="5" t="n">
        <v>-239</v>
      </c>
    </row>
    <row r="101" spans="1:6">
      <c r="A101" s="4" t="s">
        <v>282</v>
      </c>
      <c r="B101" s="5" t="n">
        <v>-6</v>
      </c>
      <c r="D101" s="5" t="n">
        <v>-6</v>
      </c>
      <c r="F101" s="5" t="n">
        <v>-3</v>
      </c>
    </row>
    <row r="102" spans="1:6">
      <c r="A102" s="4" t="s">
        <v>283</v>
      </c>
      <c r="B102" s="7" t="n">
        <v>-83</v>
      </c>
      <c r="D102" s="7" t="n">
        <v>-83</v>
      </c>
      <c r="F102" s="7" t="n">
        <v>-242</v>
      </c>
    </row>
    <row r="103" spans="1:6">
      <c r="A103" s="3" t="s">
        <v>285</v>
      </c>
    </row>
    <row r="104" spans="1:6">
      <c r="A104" s="4" t="s">
        <v>286</v>
      </c>
      <c r="B104" s="5" t="n">
        <v>4</v>
      </c>
      <c r="D104" s="5" t="n">
        <v>4</v>
      </c>
      <c r="F104" s="5" t="n">
        <v>8</v>
      </c>
    </row>
    <row r="105" spans="1:6">
      <c r="A105" s="4" t="s">
        <v>287</v>
      </c>
      <c r="B105" s="5" t="n">
        <v>2</v>
      </c>
      <c r="D105" s="5" t="n">
        <v>2</v>
      </c>
      <c r="F105" s="5" t="n">
        <v>1</v>
      </c>
    </row>
    <row r="106" spans="1:6">
      <c r="A106" s="4" t="s">
        <v>288</v>
      </c>
      <c r="B106" s="5" t="n">
        <v>6</v>
      </c>
      <c r="D106" s="5" t="n">
        <v>6</v>
      </c>
      <c r="F106" s="5" t="n">
        <v>9</v>
      </c>
    </row>
    <row r="107" spans="1:6">
      <c r="A107" s="4" t="s">
        <v>290</v>
      </c>
    </row>
    <row r="108" spans="1:6">
      <c r="A108" s="3" t="s">
        <v>280</v>
      </c>
    </row>
    <row r="109" spans="1:6">
      <c r="A109" s="4" t="s">
        <v>281</v>
      </c>
      <c r="B109" s="7" t="n">
        <v>182504</v>
      </c>
      <c r="D109" s="7" t="n">
        <v>182504</v>
      </c>
      <c r="F109" s="7" t="n">
        <v>251604</v>
      </c>
    </row>
    <row r="110" spans="1:6">
      <c r="A110" s="4" t="s">
        <v>282</v>
      </c>
      <c r="B110" s="5" t="n">
        <v>657</v>
      </c>
      <c r="D110" s="5" t="n">
        <v>657</v>
      </c>
      <c r="F110" s="5" t="n">
        <v>784</v>
      </c>
    </row>
    <row r="111" spans="1:6">
      <c r="A111" s="4" t="s">
        <v>283</v>
      </c>
      <c r="B111" s="5" t="n">
        <v>183161</v>
      </c>
      <c r="D111" s="5" t="n">
        <v>183161</v>
      </c>
      <c r="F111" s="5" t="n">
        <v>252388</v>
      </c>
    </row>
    <row r="112" spans="1:6">
      <c r="A112" s="3" t="s">
        <v>284</v>
      </c>
    </row>
    <row r="113" spans="1:6">
      <c r="A113" s="4" t="s">
        <v>281</v>
      </c>
      <c r="B113" s="5" t="n">
        <v>-624</v>
      </c>
      <c r="D113" s="5" t="n">
        <v>-624</v>
      </c>
      <c r="F113" s="5" t="n">
        <v>-1551</v>
      </c>
    </row>
    <row r="114" spans="1:6">
      <c r="A114" s="4" t="s">
        <v>282</v>
      </c>
      <c r="B114" s="5" t="n">
        <v>-6</v>
      </c>
      <c r="D114" s="5" t="n">
        <v>-6</v>
      </c>
      <c r="F114" s="5" t="n">
        <v>-3</v>
      </c>
    </row>
    <row r="115" spans="1:6">
      <c r="A115" s="4" t="s">
        <v>283</v>
      </c>
      <c r="B115" s="7" t="n">
        <v>-630</v>
      </c>
      <c r="D115" s="7" t="n">
        <v>-630</v>
      </c>
      <c r="F115" s="7" t="n">
        <v>-1554</v>
      </c>
    </row>
    <row r="116" spans="1:6">
      <c r="A116" s="3" t="s">
        <v>285</v>
      </c>
    </row>
    <row r="117" spans="1:6">
      <c r="A117" s="4" t="s">
        <v>286</v>
      </c>
      <c r="B117" s="5" t="n">
        <v>31</v>
      </c>
      <c r="D117" s="5" t="n">
        <v>31</v>
      </c>
      <c r="F117" s="5" t="n">
        <v>50</v>
      </c>
    </row>
    <row r="118" spans="1:6">
      <c r="A118" s="4" t="s">
        <v>287</v>
      </c>
      <c r="B118" s="5" t="n">
        <v>2</v>
      </c>
      <c r="D118" s="5" t="n">
        <v>2</v>
      </c>
      <c r="F118" s="5" t="n">
        <v>1</v>
      </c>
    </row>
    <row r="119" spans="1:6">
      <c r="A119" s="4" t="s">
        <v>288</v>
      </c>
      <c r="B119" s="5" t="n">
        <v>33</v>
      </c>
      <c r="D119" s="5" t="n">
        <v>33</v>
      </c>
      <c r="F119" s="5" t="n">
        <v>51</v>
      </c>
    </row>
    <row r="120" spans="1:6">
      <c r="A120" s="4" t="s">
        <v>273</v>
      </c>
    </row>
    <row r="121" spans="1:6">
      <c r="A121" s="3" t="s">
        <v>280</v>
      </c>
    </row>
    <row r="122" spans="1:6">
      <c r="A122" s="4" t="s">
        <v>281</v>
      </c>
      <c r="B122" s="7" t="n">
        <v>20880</v>
      </c>
      <c r="D122" s="7" t="n">
        <v>20880</v>
      </c>
      <c r="F122" s="7" t="n">
        <v>22615</v>
      </c>
    </row>
    <row r="123" spans="1:6">
      <c r="A123" s="4" t="s">
        <v>282</v>
      </c>
      <c r="B123" s="5" t="n">
        <v>0</v>
      </c>
      <c r="D123" s="5" t="n">
        <v>0</v>
      </c>
      <c r="F123" s="5" t="n">
        <v>0</v>
      </c>
    </row>
    <row r="124" spans="1:6">
      <c r="A124" s="4" t="s">
        <v>283</v>
      </c>
      <c r="B124" s="5" t="n">
        <v>20880</v>
      </c>
      <c r="D124" s="5" t="n">
        <v>20880</v>
      </c>
      <c r="F124" s="5" t="n">
        <v>22615</v>
      </c>
    </row>
    <row r="125" spans="1:6">
      <c r="A125" s="3" t="s">
        <v>284</v>
      </c>
    </row>
    <row r="126" spans="1:6">
      <c r="A126" s="4" t="s">
        <v>281</v>
      </c>
      <c r="B126" s="5" t="n">
        <v>-293</v>
      </c>
      <c r="D126" s="5" t="n">
        <v>-293</v>
      </c>
      <c r="F126" s="5" t="n">
        <v>-451</v>
      </c>
    </row>
    <row r="127" spans="1:6">
      <c r="A127" s="4" t="s">
        <v>282</v>
      </c>
      <c r="B127" s="5" t="n">
        <v>0</v>
      </c>
      <c r="D127" s="5" t="n">
        <v>0</v>
      </c>
      <c r="F127" s="5" t="n">
        <v>0</v>
      </c>
    </row>
    <row r="128" spans="1:6">
      <c r="A128" s="4" t="s">
        <v>283</v>
      </c>
      <c r="B128" s="7" t="n">
        <v>-293</v>
      </c>
      <c r="D128" s="7" t="n">
        <v>-293</v>
      </c>
      <c r="F128" s="7" t="n">
        <v>-451</v>
      </c>
    </row>
    <row r="129" spans="1:6">
      <c r="A129" s="3" t="s">
        <v>285</v>
      </c>
    </row>
    <row r="130" spans="1:6">
      <c r="A130" s="4" t="s">
        <v>286</v>
      </c>
      <c r="B130" s="5" t="n">
        <v>4</v>
      </c>
      <c r="D130" s="5" t="n">
        <v>4</v>
      </c>
      <c r="F130" s="5" t="n">
        <v>4</v>
      </c>
    </row>
    <row r="131" spans="1:6">
      <c r="A131" s="4" t="s">
        <v>287</v>
      </c>
      <c r="B131" s="5" t="n">
        <v>0</v>
      </c>
      <c r="D131" s="5" t="n">
        <v>0</v>
      </c>
      <c r="F131" s="5" t="n">
        <v>0</v>
      </c>
    </row>
    <row r="132" spans="1:6">
      <c r="A132" s="4" t="s">
        <v>288</v>
      </c>
      <c r="B132" s="5" t="n">
        <v>4</v>
      </c>
      <c r="D132" s="5" t="n">
        <v>4</v>
      </c>
      <c r="F132" s="5" t="n">
        <v>4</v>
      </c>
    </row>
    <row r="133" spans="1:6">
      <c r="A133" s="4" t="s">
        <v>289</v>
      </c>
      <c r="B133" s="7" t="n">
        <v>0</v>
      </c>
      <c r="C133" s="5" t="n">
        <v>0</v>
      </c>
      <c r="D133" s="7" t="n">
        <v>0</v>
      </c>
      <c r="E133" s="5" t="n">
        <v>1434</v>
      </c>
    </row>
    <row r="134" spans="1:6">
      <c r="A134" s="4" t="s">
        <v>274</v>
      </c>
    </row>
    <row r="135" spans="1:6">
      <c r="A135" s="3" t="s">
        <v>280</v>
      </c>
    </row>
    <row r="136" spans="1:6">
      <c r="A136" s="4" t="s">
        <v>281</v>
      </c>
      <c r="B136" s="5" t="n">
        <v>10640</v>
      </c>
      <c r="D136" s="5" t="n">
        <v>10640</v>
      </c>
    </row>
    <row r="137" spans="1:6">
      <c r="A137" s="4" t="s">
        <v>282</v>
      </c>
      <c r="B137" s="5" t="n">
        <v>2667</v>
      </c>
      <c r="D137" s="5" t="n">
        <v>2667</v>
      </c>
    </row>
    <row r="138" spans="1:6">
      <c r="A138" s="4" t="s">
        <v>283</v>
      </c>
      <c r="B138" s="5" t="n">
        <v>13307</v>
      </c>
      <c r="D138" s="5" t="n">
        <v>13307</v>
      </c>
    </row>
    <row r="139" spans="1:6">
      <c r="A139" s="3" t="s">
        <v>284</v>
      </c>
    </row>
    <row r="140" spans="1:6">
      <c r="A140" s="4" t="s">
        <v>281</v>
      </c>
      <c r="B140" s="5" t="n">
        <v>-147</v>
      </c>
      <c r="D140" s="5" t="n">
        <v>-147</v>
      </c>
    </row>
    <row r="141" spans="1:6">
      <c r="A141" s="4" t="s">
        <v>282</v>
      </c>
      <c r="B141" s="5" t="n">
        <v>-126</v>
      </c>
      <c r="D141" s="5" t="n">
        <v>-126</v>
      </c>
    </row>
    <row r="142" spans="1:6">
      <c r="A142" s="4" t="s">
        <v>283</v>
      </c>
      <c r="B142" s="7" t="n">
        <v>-273</v>
      </c>
      <c r="D142" s="7" t="n">
        <v>-273</v>
      </c>
    </row>
    <row r="143" spans="1:6">
      <c r="A143" s="3" t="s">
        <v>285</v>
      </c>
    </row>
    <row r="144" spans="1:6">
      <c r="A144" s="4" t="s">
        <v>286</v>
      </c>
      <c r="B144" s="5" t="n">
        <v>9</v>
      </c>
      <c r="D144" s="5" t="n">
        <v>9</v>
      </c>
    </row>
    <row r="145" spans="1:6">
      <c r="A145" s="4" t="s">
        <v>287</v>
      </c>
      <c r="B145" s="5" t="n">
        <v>1</v>
      </c>
      <c r="D145" s="5" t="n">
        <v>1</v>
      </c>
    </row>
    <row r="146" spans="1:6">
      <c r="A146" s="4" t="s">
        <v>288</v>
      </c>
      <c r="B146" s="5" t="n">
        <v>10</v>
      </c>
      <c r="D146" s="5" t="n">
        <v>10</v>
      </c>
    </row>
    <row r="147" spans="1:6">
      <c r="A147" s="4" t="s">
        <v>289</v>
      </c>
      <c r="B147" s="7" t="n">
        <v>0</v>
      </c>
      <c r="D147" s="7" t="n">
        <v>0</v>
      </c>
    </row>
    <row r="148" spans="1:6">
      <c r="A148" s="4" t="s">
        <v>291</v>
      </c>
    </row>
    <row r="149" spans="1:6">
      <c r="A149" s="3" t="s">
        <v>280</v>
      </c>
    </row>
    <row r="150" spans="1:6">
      <c r="A150" s="4" t="s">
        <v>281</v>
      </c>
      <c r="B150" s="5" t="n">
        <v>31520</v>
      </c>
      <c r="D150" s="5" t="n">
        <v>31520</v>
      </c>
    </row>
    <row r="151" spans="1:6">
      <c r="A151" s="4" t="s">
        <v>282</v>
      </c>
      <c r="B151" s="5" t="n">
        <v>2667</v>
      </c>
      <c r="D151" s="5" t="n">
        <v>2667</v>
      </c>
    </row>
    <row r="152" spans="1:6">
      <c r="A152" s="4" t="s">
        <v>283</v>
      </c>
      <c r="B152" s="5" t="n">
        <v>34187</v>
      </c>
      <c r="D152" s="5" t="n">
        <v>34187</v>
      </c>
    </row>
    <row r="153" spans="1:6">
      <c r="A153" s="3" t="s">
        <v>284</v>
      </c>
    </row>
    <row r="154" spans="1:6">
      <c r="A154" s="4" t="s">
        <v>281</v>
      </c>
      <c r="B154" s="5" t="n">
        <v>-440</v>
      </c>
      <c r="D154" s="5" t="n">
        <v>-440</v>
      </c>
    </row>
    <row r="155" spans="1:6">
      <c r="A155" s="4" t="s">
        <v>282</v>
      </c>
      <c r="B155" s="5" t="n">
        <v>-126</v>
      </c>
      <c r="D155" s="5" t="n">
        <v>-126</v>
      </c>
    </row>
    <row r="156" spans="1:6">
      <c r="A156" s="4" t="s">
        <v>283</v>
      </c>
      <c r="B156" s="7" t="n">
        <v>-566</v>
      </c>
      <c r="D156" s="7" t="n">
        <v>-566</v>
      </c>
    </row>
    <row r="157" spans="1:6">
      <c r="A157" s="3" t="s">
        <v>285</v>
      </c>
    </row>
    <row r="158" spans="1:6">
      <c r="A158" s="4" t="s">
        <v>286</v>
      </c>
      <c r="B158" s="5" t="n">
        <v>13</v>
      </c>
      <c r="D158" s="5" t="n">
        <v>13</v>
      </c>
    </row>
    <row r="159" spans="1:6">
      <c r="A159" s="4" t="s">
        <v>287</v>
      </c>
      <c r="B159" s="5" t="n">
        <v>1</v>
      </c>
      <c r="D159" s="5" t="n">
        <v>1</v>
      </c>
    </row>
    <row r="160" spans="1:6">
      <c r="A160" s="4" t="s">
        <v>288</v>
      </c>
      <c r="B160" s="5" t="n">
        <v>14</v>
      </c>
      <c r="D160" s="5" t="n">
        <v>14</v>
      </c>
    </row>
    <row r="161" spans="1:6">
      <c r="A161" s="4" t="s">
        <v>289</v>
      </c>
      <c r="B161" s="7" t="n">
        <v>0</v>
      </c>
      <c r="C161" s="7" t="n">
        <v>0</v>
      </c>
      <c r="D161" s="7" t="n">
        <v>0</v>
      </c>
      <c r="E161" s="7" t="n">
        <v>14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9</v>
      </c>
      <c r="C1" s="2" t="s">
        <v>30</v>
      </c>
    </row>
    <row r="2" spans="1:3">
      <c r="A2" s="3" t="s">
        <v>293</v>
      </c>
    </row>
    <row r="3" spans="1:3">
      <c r="A3" s="4" t="s">
        <v>294</v>
      </c>
      <c r="B3" s="7" t="n">
        <v>15708</v>
      </c>
    </row>
    <row r="4" spans="1:3">
      <c r="A4" s="4" t="s">
        <v>295</v>
      </c>
      <c r="B4" s="5" t="n">
        <v>306564</v>
      </c>
    </row>
    <row r="5" spans="1:3">
      <c r="A5" s="4" t="s">
        <v>296</v>
      </c>
      <c r="B5" s="5" t="n">
        <v>154246</v>
      </c>
    </row>
    <row r="6" spans="1:3">
      <c r="A6" s="4" t="s">
        <v>297</v>
      </c>
      <c r="B6" s="5" t="n">
        <v>553737</v>
      </c>
    </row>
    <row r="7" spans="1:3">
      <c r="A7" s="4" t="s">
        <v>298</v>
      </c>
      <c r="B7" s="5" t="n">
        <v>21012</v>
      </c>
    </row>
    <row r="8" spans="1:3">
      <c r="A8" s="4" t="s">
        <v>299</v>
      </c>
      <c r="B8" s="5" t="n">
        <v>23769</v>
      </c>
    </row>
    <row r="9" spans="1:3">
      <c r="A9" s="4" t="s">
        <v>259</v>
      </c>
      <c r="B9" s="5" t="n">
        <v>1075036</v>
      </c>
      <c r="C9" s="7" t="n">
        <v>1104303</v>
      </c>
    </row>
    <row r="10" spans="1:3">
      <c r="A10" s="3" t="s">
        <v>300</v>
      </c>
    </row>
    <row r="11" spans="1:3">
      <c r="A11" s="4" t="s">
        <v>301</v>
      </c>
      <c r="B11" s="5" t="n">
        <v>15839</v>
      </c>
    </row>
    <row r="12" spans="1:3">
      <c r="A12" s="4" t="s">
        <v>302</v>
      </c>
      <c r="B12" s="5" t="n">
        <v>309836</v>
      </c>
    </row>
    <row r="13" spans="1:3">
      <c r="A13" s="4" t="s">
        <v>303</v>
      </c>
      <c r="B13" s="5" t="n">
        <v>160637</v>
      </c>
    </row>
    <row r="14" spans="1:3">
      <c r="A14" s="4" t="s">
        <v>304</v>
      </c>
      <c r="B14" s="5" t="n">
        <v>593015</v>
      </c>
    </row>
    <row r="15" spans="1:3">
      <c r="A15" s="4" t="s">
        <v>305</v>
      </c>
      <c r="B15" s="5" t="n">
        <v>20946</v>
      </c>
    </row>
    <row r="16" spans="1:3">
      <c r="A16" s="4" t="s">
        <v>306</v>
      </c>
      <c r="B16" s="5" t="n">
        <v>23717</v>
      </c>
    </row>
    <row r="17" spans="1:3">
      <c r="A17" s="4" t="s">
        <v>307</v>
      </c>
      <c r="B17" s="5" t="n">
        <v>1123990</v>
      </c>
      <c r="C17" s="5" t="n">
        <v>1151643</v>
      </c>
    </row>
    <row r="18" spans="1:3">
      <c r="A18" s="3" t="s">
        <v>308</v>
      </c>
    </row>
    <row r="19" spans="1:3">
      <c r="A19" s="4" t="s">
        <v>294</v>
      </c>
      <c r="B19" s="5" t="n">
        <v>2030</v>
      </c>
    </row>
    <row r="20" spans="1:3">
      <c r="A20" s="4" t="s">
        <v>297</v>
      </c>
      <c r="B20" s="5" t="n">
        <v>618</v>
      </c>
    </row>
    <row r="21" spans="1:3">
      <c r="A21" s="4" t="s">
        <v>298</v>
      </c>
      <c r="B21" s="5" t="n">
        <v>191</v>
      </c>
    </row>
    <row r="22" spans="1:3">
      <c r="A22" s="4" t="s">
        <v>259</v>
      </c>
      <c r="B22" s="5" t="n">
        <v>2839</v>
      </c>
      <c r="C22" s="5" t="n">
        <v>2836</v>
      </c>
    </row>
    <row r="23" spans="1:3">
      <c r="A23" s="3" t="s">
        <v>309</v>
      </c>
    </row>
    <row r="24" spans="1:3">
      <c r="A24" s="4" t="s">
        <v>301</v>
      </c>
      <c r="B24" s="5" t="n">
        <v>2030</v>
      </c>
    </row>
    <row r="25" spans="1:3">
      <c r="A25" s="4" t="s">
        <v>304</v>
      </c>
      <c r="B25" s="5" t="n">
        <v>782</v>
      </c>
    </row>
    <row r="26" spans="1:3">
      <c r="A26" s="4" t="s">
        <v>305</v>
      </c>
      <c r="B26" s="5" t="n">
        <v>193</v>
      </c>
    </row>
    <row r="27" spans="1:3">
      <c r="A27" s="4" t="s">
        <v>262</v>
      </c>
      <c r="B27" s="7" t="n">
        <v>3005</v>
      </c>
      <c r="C27" s="7" t="n">
        <v>30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4"/>
  </cols>
  <sheetData>
    <row r="1" spans="1:6">
      <c r="A1" s="1" t="s">
        <v>310</v>
      </c>
      <c r="B1" s="2" t="s">
        <v>75</v>
      </c>
      <c r="D1" s="2" t="s">
        <v>1</v>
      </c>
    </row>
    <row r="2" spans="1:6">
      <c r="B2" s="2" t="s">
        <v>311</v>
      </c>
      <c r="C2" s="2" t="s">
        <v>278</v>
      </c>
      <c r="D2" s="2" t="s">
        <v>311</v>
      </c>
      <c r="E2" s="2" t="s">
        <v>278</v>
      </c>
      <c r="F2" s="2" t="s">
        <v>312</v>
      </c>
    </row>
    <row r="3" spans="1:6">
      <c r="A3" s="3" t="s">
        <v>313</v>
      </c>
    </row>
    <row r="4" spans="1:6">
      <c r="A4" s="4" t="s">
        <v>314</v>
      </c>
      <c r="B4" s="7" t="n">
        <v>0</v>
      </c>
      <c r="C4" s="7" t="n">
        <v>0</v>
      </c>
      <c r="D4" s="7" t="n">
        <v>0</v>
      </c>
      <c r="E4" s="7" t="n">
        <v>-1434</v>
      </c>
    </row>
    <row r="5" spans="1:6">
      <c r="A5" s="4" t="s">
        <v>315</v>
      </c>
      <c r="B5" s="5" t="n">
        <v>3753</v>
      </c>
      <c r="C5" s="5" t="n">
        <v>5376</v>
      </c>
      <c r="D5" s="5" t="n">
        <v>8143</v>
      </c>
      <c r="E5" s="5" t="n">
        <v>6954</v>
      </c>
    </row>
    <row r="6" spans="1:6">
      <c r="A6" s="3" t="s">
        <v>316</v>
      </c>
    </row>
    <row r="7" spans="1:6">
      <c r="A7" s="4" t="s">
        <v>317</v>
      </c>
      <c r="B7" s="5" t="n">
        <v>2406</v>
      </c>
      <c r="C7" s="5" t="n">
        <v>-3154</v>
      </c>
      <c r="D7" s="5" t="n">
        <v>19130</v>
      </c>
      <c r="E7" s="5" t="n">
        <v>47851</v>
      </c>
    </row>
    <row r="8" spans="1:6">
      <c r="A8" s="3" t="s">
        <v>318</v>
      </c>
    </row>
    <row r="9" spans="1:6">
      <c r="A9" s="4" t="s">
        <v>319</v>
      </c>
      <c r="B9" s="7" t="n">
        <v>4503</v>
      </c>
      <c r="C9" s="5" t="n">
        <v>14328</v>
      </c>
      <c r="D9" s="7" t="n">
        <v>4503</v>
      </c>
      <c r="E9" s="5" t="n">
        <v>14328</v>
      </c>
    </row>
    <row r="10" spans="1:6">
      <c r="A10" s="4" t="s">
        <v>320</v>
      </c>
      <c r="B10" s="5" t="n">
        <v>0</v>
      </c>
      <c r="D10" s="5" t="n">
        <v>0</v>
      </c>
      <c r="F10" s="5" t="n">
        <v>0</v>
      </c>
    </row>
    <row r="11" spans="1:6">
      <c r="A11" s="4" t="s">
        <v>321</v>
      </c>
    </row>
    <row r="12" spans="1:6">
      <c r="A12" s="3" t="s">
        <v>313</v>
      </c>
    </row>
    <row r="13" spans="1:6">
      <c r="A13" s="4" t="s">
        <v>322</v>
      </c>
      <c r="B13" s="7" t="n">
        <v>933</v>
      </c>
      <c r="C13" s="5" t="n">
        <v>187</v>
      </c>
      <c r="D13" s="7" t="n">
        <v>1334</v>
      </c>
      <c r="E13" s="5" t="n">
        <v>2060</v>
      </c>
    </row>
    <row r="14" spans="1:6">
      <c r="A14" s="4" t="s">
        <v>323</v>
      </c>
      <c r="B14" s="5" t="n">
        <v>-194</v>
      </c>
      <c r="C14" s="5" t="n">
        <v>-20</v>
      </c>
      <c r="D14" s="5" t="n">
        <v>-830</v>
      </c>
      <c r="E14" s="5" t="n">
        <v>-1482</v>
      </c>
    </row>
    <row r="15" spans="1:6">
      <c r="A15" s="4" t="s">
        <v>324</v>
      </c>
      <c r="B15" s="5" t="n">
        <v>739</v>
      </c>
      <c r="C15" s="5" t="n">
        <v>167</v>
      </c>
      <c r="D15" s="5" t="n">
        <v>504</v>
      </c>
      <c r="E15" s="5" t="n">
        <v>578</v>
      </c>
    </row>
    <row r="16" spans="1:6">
      <c r="A16" s="3" t="s">
        <v>316</v>
      </c>
    </row>
    <row r="17" spans="1:6">
      <c r="A17" s="4" t="s">
        <v>317</v>
      </c>
      <c r="B17" s="5" t="n">
        <v>-1199</v>
      </c>
      <c r="C17" s="5" t="n">
        <v>-5762</v>
      </c>
      <c r="D17" s="5" t="n">
        <v>1614</v>
      </c>
      <c r="E17" s="5" t="n">
        <v>35566</v>
      </c>
    </row>
    <row r="18" spans="1:6">
      <c r="A18" s="3" t="s">
        <v>318</v>
      </c>
    </row>
    <row r="19" spans="1:6">
      <c r="A19" s="4" t="s">
        <v>325</v>
      </c>
      <c r="B19" s="5" t="n">
        <v>-2</v>
      </c>
      <c r="C19" s="5" t="n">
        <v>-14</v>
      </c>
      <c r="D19" s="5" t="n">
        <v>-10</v>
      </c>
      <c r="E19" s="5" t="n">
        <v>49</v>
      </c>
    </row>
    <row r="20" spans="1:6">
      <c r="A20" s="4" t="s">
        <v>291</v>
      </c>
    </row>
    <row r="21" spans="1:6">
      <c r="A21" s="3" t="s">
        <v>313</v>
      </c>
    </row>
    <row r="22" spans="1:6">
      <c r="A22" s="4" t="s">
        <v>322</v>
      </c>
      <c r="B22" s="5" t="n">
        <v>3014</v>
      </c>
      <c r="C22" s="5" t="n">
        <v>5873</v>
      </c>
      <c r="D22" s="5" t="n">
        <v>7641</v>
      </c>
      <c r="E22" s="5" t="n">
        <v>8985</v>
      </c>
    </row>
    <row r="23" spans="1:6">
      <c r="A23" s="4" t="s">
        <v>323</v>
      </c>
      <c r="B23" s="5" t="n">
        <v>0</v>
      </c>
      <c r="C23" s="5" t="n">
        <v>-664</v>
      </c>
      <c r="D23" s="5" t="n">
        <v>-2</v>
      </c>
      <c r="E23" s="5" t="n">
        <v>-1175</v>
      </c>
    </row>
    <row r="24" spans="1:6">
      <c r="A24" s="4" t="s">
        <v>314</v>
      </c>
      <c r="B24" s="5" t="n">
        <v>0</v>
      </c>
      <c r="C24" s="5" t="n">
        <v>0</v>
      </c>
      <c r="D24" s="5" t="n">
        <v>0</v>
      </c>
      <c r="E24" s="5" t="n">
        <v>-1434</v>
      </c>
    </row>
    <row r="25" spans="1:6">
      <c r="A25" s="4" t="s">
        <v>324</v>
      </c>
      <c r="B25" s="5" t="n">
        <v>3014</v>
      </c>
      <c r="C25" s="5" t="n">
        <v>5209</v>
      </c>
      <c r="D25" s="5" t="n">
        <v>7639</v>
      </c>
      <c r="E25" s="5" t="n">
        <v>6376</v>
      </c>
    </row>
    <row r="26" spans="1:6">
      <c r="A26" s="3" t="s">
        <v>316</v>
      </c>
    </row>
    <row r="27" spans="1:6">
      <c r="A27" s="4" t="s">
        <v>317</v>
      </c>
      <c r="B27" s="7" t="n">
        <v>3605</v>
      </c>
      <c r="C27" s="7" t="n">
        <v>2608</v>
      </c>
      <c r="D27" s="7" t="n">
        <v>17516</v>
      </c>
      <c r="E27" s="7" t="n">
        <v>122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6</v>
      </c>
      <c r="B1" s="2" t="s">
        <v>29</v>
      </c>
      <c r="C1" s="2" t="s">
        <v>30</v>
      </c>
    </row>
    <row r="2" spans="1:3">
      <c r="A2" s="3" t="s">
        <v>327</v>
      </c>
    </row>
    <row r="3" spans="1:3">
      <c r="A3" s="4" t="s">
        <v>328</v>
      </c>
      <c r="B3" s="7" t="n">
        <v>126200</v>
      </c>
      <c r="C3" s="7" t="n">
        <v>91528</v>
      </c>
    </row>
    <row r="4" spans="1:3">
      <c r="A4" s="4" t="s">
        <v>329</v>
      </c>
      <c r="B4" s="5" t="n">
        <v>51198</v>
      </c>
      <c r="C4" s="5" t="n">
        <v>57728</v>
      </c>
    </row>
    <row r="5" spans="1:3">
      <c r="A5" s="4" t="s">
        <v>330</v>
      </c>
      <c r="B5" s="5" t="n">
        <v>13892</v>
      </c>
      <c r="C5" s="5" t="n">
        <v>14321</v>
      </c>
    </row>
    <row r="6" spans="1:3">
      <c r="A6" s="4" t="s">
        <v>331</v>
      </c>
      <c r="B6" s="5" t="n">
        <v>33743</v>
      </c>
      <c r="C6" s="5" t="n">
        <v>25495</v>
      </c>
    </row>
    <row r="7" spans="1:3">
      <c r="A7" s="4" t="s">
        <v>332</v>
      </c>
      <c r="B7" s="5" t="n">
        <v>11636</v>
      </c>
      <c r="C7" s="5" t="n">
        <v>13668</v>
      </c>
    </row>
    <row r="8" spans="1:3">
      <c r="A8" s="4" t="s">
        <v>333</v>
      </c>
      <c r="B8" s="5" t="n">
        <v>656625</v>
      </c>
      <c r="C8" s="5" t="n">
        <v>58295</v>
      </c>
    </row>
    <row r="9" spans="1:3">
      <c r="A9" s="4" t="s">
        <v>334</v>
      </c>
      <c r="B9" s="5" t="n">
        <v>73788</v>
      </c>
      <c r="C9" s="5" t="n">
        <v>62637</v>
      </c>
    </row>
    <row r="10" spans="1:3">
      <c r="A10" s="4" t="s">
        <v>335</v>
      </c>
      <c r="B10" s="5" t="n">
        <v>967082</v>
      </c>
      <c r="C10" s="5" t="n">
        <v>323672</v>
      </c>
    </row>
    <row r="11" spans="1:3">
      <c r="A11" s="3" t="s">
        <v>336</v>
      </c>
    </row>
    <row r="12" spans="1:3">
      <c r="A12" s="4" t="s">
        <v>328</v>
      </c>
      <c r="B12" s="5" t="n">
        <v>27135</v>
      </c>
      <c r="C12" s="5" t="n">
        <v>27320</v>
      </c>
    </row>
    <row r="13" spans="1:3">
      <c r="A13" s="4" t="s">
        <v>334</v>
      </c>
      <c r="B13" s="5" t="n">
        <v>8975</v>
      </c>
      <c r="C13" s="5" t="n">
        <v>9987</v>
      </c>
    </row>
    <row r="14" spans="1:3">
      <c r="A14" s="4" t="s">
        <v>337</v>
      </c>
      <c r="B14" s="5" t="n">
        <v>36110</v>
      </c>
      <c r="C14" s="5" t="n">
        <v>37307</v>
      </c>
    </row>
    <row r="15" spans="1:3">
      <c r="A15" s="4" t="s">
        <v>338</v>
      </c>
      <c r="B15" s="5" t="n">
        <v>930972</v>
      </c>
      <c r="C15" s="5" t="n">
        <v>286365</v>
      </c>
    </row>
    <row r="16" spans="1:3">
      <c r="A16" s="4" t="s">
        <v>339</v>
      </c>
    </row>
    <row r="17" spans="1:3">
      <c r="A17" s="3" t="s">
        <v>327</v>
      </c>
    </row>
    <row r="18" spans="1:3">
      <c r="A18" s="4" t="s">
        <v>333</v>
      </c>
      <c r="B18" s="5" t="n">
        <v>604</v>
      </c>
    </row>
    <row r="19" spans="1:3">
      <c r="A19" s="4" t="s">
        <v>340</v>
      </c>
    </row>
    <row r="20" spans="1:3">
      <c r="A20" s="3" t="s">
        <v>327</v>
      </c>
    </row>
    <row r="21" spans="1:3">
      <c r="A21" s="4" t="s">
        <v>335</v>
      </c>
      <c r="B21" s="5" t="n">
        <v>87765</v>
      </c>
      <c r="C21" s="5" t="n">
        <v>57750</v>
      </c>
    </row>
    <row r="22" spans="1:3">
      <c r="A22" s="3" t="s">
        <v>336</v>
      </c>
    </row>
    <row r="23" spans="1:3">
      <c r="A23" s="4" t="s">
        <v>337</v>
      </c>
      <c r="B23" s="7" t="n">
        <v>17299</v>
      </c>
      <c r="C23" s="7" t="n">
        <v>188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9</v>
      </c>
      <c r="C2" s="2" t="s">
        <v>76</v>
      </c>
      <c r="D2" s="2" t="s">
        <v>29</v>
      </c>
      <c r="E2" s="2" t="s">
        <v>76</v>
      </c>
    </row>
    <row r="3" spans="1:5">
      <c r="A3" s="3" t="s">
        <v>77</v>
      </c>
    </row>
    <row r="4" spans="1:5">
      <c r="A4" s="4" t="s">
        <v>78</v>
      </c>
      <c r="B4" s="7" t="n">
        <v>714325</v>
      </c>
      <c r="C4" s="7" t="n">
        <v>721187</v>
      </c>
      <c r="D4" s="7" t="n">
        <v>2139489</v>
      </c>
      <c r="E4" s="7" t="n">
        <v>2188770</v>
      </c>
    </row>
    <row r="5" spans="1:5">
      <c r="A5" s="4" t="s">
        <v>79</v>
      </c>
      <c r="B5" s="5" t="n">
        <v>3391</v>
      </c>
      <c r="C5" s="5" t="n">
        <v>4146</v>
      </c>
      <c r="D5" s="5" t="n">
        <v>12318</v>
      </c>
      <c r="E5" s="5" t="n">
        <v>13749</v>
      </c>
    </row>
    <row r="6" spans="1:5">
      <c r="A6" s="4" t="s">
        <v>80</v>
      </c>
      <c r="B6" s="5" t="n">
        <v>12395</v>
      </c>
      <c r="C6" s="5" t="n">
        <v>12337</v>
      </c>
      <c r="D6" s="5" t="n">
        <v>37109</v>
      </c>
      <c r="E6" s="5" t="n">
        <v>36570</v>
      </c>
    </row>
    <row r="7" spans="1:5">
      <c r="A7" s="4" t="s">
        <v>81</v>
      </c>
      <c r="B7" s="5" t="n">
        <v>941</v>
      </c>
      <c r="C7" s="5" t="n">
        <v>871</v>
      </c>
      <c r="D7" s="5" t="n">
        <v>3027</v>
      </c>
      <c r="E7" s="5" t="n">
        <v>2598</v>
      </c>
    </row>
    <row r="8" spans="1:5">
      <c r="A8" s="4" t="s">
        <v>82</v>
      </c>
      <c r="B8" s="5" t="n">
        <v>731052</v>
      </c>
      <c r="C8" s="5" t="n">
        <v>738541</v>
      </c>
      <c r="D8" s="5" t="n">
        <v>2191943</v>
      </c>
      <c r="E8" s="5" t="n">
        <v>2241687</v>
      </c>
    </row>
    <row r="9" spans="1:5">
      <c r="A9" s="3" t="s">
        <v>83</v>
      </c>
    </row>
    <row r="10" spans="1:5">
      <c r="A10" s="4" t="s">
        <v>84</v>
      </c>
      <c r="B10" s="5" t="n">
        <v>0</v>
      </c>
      <c r="C10" s="5" t="n">
        <v>0</v>
      </c>
      <c r="D10" s="5" t="n">
        <v>0</v>
      </c>
      <c r="E10" s="5" t="n">
        <v>-1434</v>
      </c>
    </row>
    <row r="11" spans="1:5">
      <c r="A11" s="4" t="s">
        <v>85</v>
      </c>
      <c r="B11" s="5" t="n">
        <v>3753</v>
      </c>
      <c r="C11" s="5" t="n">
        <v>5376</v>
      </c>
      <c r="D11" s="5" t="n">
        <v>8143</v>
      </c>
      <c r="E11" s="5" t="n">
        <v>8388</v>
      </c>
    </row>
    <row r="12" spans="1:5">
      <c r="A12" s="4" t="s">
        <v>86</v>
      </c>
      <c r="B12" s="5" t="n">
        <v>3753</v>
      </c>
      <c r="C12" s="5" t="n">
        <v>5376</v>
      </c>
      <c r="D12" s="5" t="n">
        <v>8143</v>
      </c>
      <c r="E12" s="5" t="n">
        <v>6954</v>
      </c>
    </row>
    <row r="13" spans="1:5">
      <c r="A13" s="4" t="s">
        <v>87</v>
      </c>
      <c r="B13" s="5" t="n">
        <v>3409</v>
      </c>
      <c r="C13" s="5" t="n">
        <v>734</v>
      </c>
      <c r="D13" s="5" t="n">
        <v>6521</v>
      </c>
      <c r="E13" s="5" t="n">
        <v>5468</v>
      </c>
    </row>
    <row r="14" spans="1:5">
      <c r="A14" s="4" t="s">
        <v>88</v>
      </c>
      <c r="B14" s="5" t="n">
        <v>738214</v>
      </c>
      <c r="C14" s="5" t="n">
        <v>744651</v>
      </c>
      <c r="D14" s="5" t="n">
        <v>2206607</v>
      </c>
      <c r="E14" s="5" t="n">
        <v>2254109</v>
      </c>
    </row>
    <row r="15" spans="1:5">
      <c r="A15" s="3" t="s">
        <v>89</v>
      </c>
    </row>
    <row r="16" spans="1:5">
      <c r="A16" s="4" t="s">
        <v>90</v>
      </c>
      <c r="B16" s="5" t="n">
        <v>583625</v>
      </c>
      <c r="C16" s="5" t="n">
        <v>629169</v>
      </c>
      <c r="D16" s="5" t="n">
        <v>1815785</v>
      </c>
      <c r="E16" s="5" t="n">
        <v>1877950</v>
      </c>
    </row>
    <row r="17" spans="1:5">
      <c r="A17" s="4" t="s">
        <v>91</v>
      </c>
      <c r="B17" s="5" t="n">
        <v>119145</v>
      </c>
      <c r="C17" s="5" t="n">
        <v>123406</v>
      </c>
      <c r="D17" s="5" t="n">
        <v>348811</v>
      </c>
      <c r="E17" s="5" t="n">
        <v>367498</v>
      </c>
    </row>
    <row r="18" spans="1:5">
      <c r="A18" s="4" t="s">
        <v>92</v>
      </c>
      <c r="B18" s="5" t="n">
        <v>702770</v>
      </c>
      <c r="C18" s="5" t="n">
        <v>752575</v>
      </c>
      <c r="D18" s="5" t="n">
        <v>2164596</v>
      </c>
      <c r="E18" s="5" t="n">
        <v>2245448</v>
      </c>
    </row>
    <row r="19" spans="1:5">
      <c r="A19" s="4" t="s">
        <v>93</v>
      </c>
      <c r="B19" s="5" t="n">
        <v>1709</v>
      </c>
      <c r="C19" s="5" t="n">
        <v>1893</v>
      </c>
      <c r="D19" s="5" t="n">
        <v>5116</v>
      </c>
      <c r="E19" s="5" t="n">
        <v>5729</v>
      </c>
    </row>
    <row r="20" spans="1:5">
      <c r="A20" s="4" t="s">
        <v>94</v>
      </c>
      <c r="B20" s="5" t="n">
        <v>704479</v>
      </c>
      <c r="C20" s="5" t="n">
        <v>754468</v>
      </c>
      <c r="D20" s="5" t="n">
        <v>2169712</v>
      </c>
      <c r="E20" s="5" t="n">
        <v>2251177</v>
      </c>
    </row>
    <row r="21" spans="1:5">
      <c r="A21" s="4" t="s">
        <v>95</v>
      </c>
      <c r="B21" s="5" t="n">
        <v>33735</v>
      </c>
      <c r="C21" s="5" t="n">
        <v>-9817</v>
      </c>
      <c r="D21" s="5" t="n">
        <v>36895</v>
      </c>
      <c r="E21" s="5" t="n">
        <v>2932</v>
      </c>
    </row>
    <row r="22" spans="1:5">
      <c r="A22" s="4" t="s">
        <v>96</v>
      </c>
      <c r="B22" s="5" t="n">
        <v>11824</v>
      </c>
      <c r="C22" s="5" t="n">
        <v>-7873</v>
      </c>
      <c r="D22" s="5" t="n">
        <v>6622</v>
      </c>
      <c r="E22" s="5" t="n">
        <v>-2457</v>
      </c>
    </row>
    <row r="23" spans="1:5">
      <c r="A23" s="4" t="s">
        <v>97</v>
      </c>
      <c r="B23" s="5" t="n">
        <v>21911</v>
      </c>
      <c r="C23" s="5" t="n">
        <v>-1944</v>
      </c>
      <c r="D23" s="5" t="n">
        <v>30273</v>
      </c>
      <c r="E23" s="5" t="n">
        <v>5389</v>
      </c>
    </row>
    <row r="24" spans="1:5">
      <c r="A24" s="4" t="s">
        <v>98</v>
      </c>
      <c r="B24" s="5" t="n">
        <v>1</v>
      </c>
      <c r="C24" s="5" t="n">
        <v>3</v>
      </c>
      <c r="D24" s="5" t="n">
        <v>2</v>
      </c>
      <c r="E24" s="5" t="n">
        <v>6</v>
      </c>
    </row>
    <row r="25" spans="1:5">
      <c r="A25" s="4" t="s">
        <v>99</v>
      </c>
      <c r="B25" s="7" t="n">
        <v>21912</v>
      </c>
      <c r="C25" s="7" t="n">
        <v>-1941</v>
      </c>
      <c r="D25" s="7" t="n">
        <v>30275</v>
      </c>
      <c r="E25" s="7" t="n">
        <v>5395</v>
      </c>
    </row>
    <row r="26" spans="1:5">
      <c r="A26" s="3" t="s">
        <v>100</v>
      </c>
    </row>
    <row r="27" spans="1:5">
      <c r="A27" s="4" t="s">
        <v>101</v>
      </c>
      <c r="B27" s="8" t="n">
        <v>0.91</v>
      </c>
      <c r="C27" s="8" t="n">
        <v>-0.08</v>
      </c>
      <c r="D27" s="8" t="n">
        <v>1.25</v>
      </c>
      <c r="E27" s="8" t="n">
        <v>0.22</v>
      </c>
    </row>
    <row r="28" spans="1:5">
      <c r="A28" s="4" t="s">
        <v>102</v>
      </c>
      <c r="B28" s="8" t="n">
        <v>0.91</v>
      </c>
      <c r="C28" s="8" t="n">
        <v>-0.08</v>
      </c>
      <c r="D28" s="8" t="n">
        <v>1.25</v>
      </c>
      <c r="E28" s="8" t="n">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9</v>
      </c>
      <c r="C1" s="2" t="s">
        <v>30</v>
      </c>
    </row>
    <row r="2" spans="1:3">
      <c r="A2" s="3" t="s">
        <v>313</v>
      </c>
    </row>
    <row r="3" spans="1:3">
      <c r="A3" s="4" t="s">
        <v>32</v>
      </c>
      <c r="B3" s="7" t="n">
        <v>1123990</v>
      </c>
      <c r="C3" s="7" t="n">
        <v>1151643</v>
      </c>
    </row>
    <row r="4" spans="1:3">
      <c r="A4" s="4" t="s">
        <v>33</v>
      </c>
      <c r="B4" s="5" t="n">
        <v>332705</v>
      </c>
      <c r="C4" s="5" t="n">
        <v>270349</v>
      </c>
    </row>
    <row r="5" spans="1:3">
      <c r="A5" s="4" t="s">
        <v>266</v>
      </c>
    </row>
    <row r="6" spans="1:3">
      <c r="A6" s="3" t="s">
        <v>313</v>
      </c>
    </row>
    <row r="7" spans="1:3">
      <c r="A7" s="4" t="s">
        <v>32</v>
      </c>
      <c r="B7" s="5" t="n">
        <v>3374</v>
      </c>
      <c r="C7" s="5" t="n">
        <v>41514</v>
      </c>
    </row>
    <row r="8" spans="1:3">
      <c r="A8" s="4" t="s">
        <v>267</v>
      </c>
    </row>
    <row r="9" spans="1:3">
      <c r="A9" s="3" t="s">
        <v>313</v>
      </c>
    </row>
    <row r="10" spans="1:3">
      <c r="A10" s="4" t="s">
        <v>32</v>
      </c>
      <c r="B10" s="5" t="n">
        <v>72327</v>
      </c>
      <c r="C10" s="5" t="n">
        <v>85800</v>
      </c>
    </row>
    <row r="11" spans="1:3">
      <c r="A11" s="4" t="s">
        <v>268</v>
      </c>
    </row>
    <row r="12" spans="1:3">
      <c r="A12" s="3" t="s">
        <v>313</v>
      </c>
    </row>
    <row r="13" spans="1:3">
      <c r="A13" s="4" t="s">
        <v>32</v>
      </c>
      <c r="B13" s="5" t="n">
        <v>8083</v>
      </c>
      <c r="C13" s="5" t="n">
        <v>20051</v>
      </c>
    </row>
    <row r="14" spans="1:3">
      <c r="A14" s="4" t="s">
        <v>269</v>
      </c>
    </row>
    <row r="15" spans="1:3">
      <c r="A15" s="3" t="s">
        <v>313</v>
      </c>
    </row>
    <row r="16" spans="1:3">
      <c r="A16" s="4" t="s">
        <v>32</v>
      </c>
      <c r="B16" s="5" t="n">
        <v>732371</v>
      </c>
      <c r="C16" s="5" t="n">
        <v>683803</v>
      </c>
    </row>
    <row r="17" spans="1:3">
      <c r="A17" s="4" t="s">
        <v>270</v>
      </c>
    </row>
    <row r="18" spans="1:3">
      <c r="A18" s="3" t="s">
        <v>313</v>
      </c>
    </row>
    <row r="19" spans="1:3">
      <c r="A19" s="4" t="s">
        <v>32</v>
      </c>
      <c r="B19" s="5" t="n">
        <v>263172</v>
      </c>
      <c r="C19" s="5" t="n">
        <v>274872</v>
      </c>
    </row>
    <row r="20" spans="1:3">
      <c r="A20" s="4" t="s">
        <v>342</v>
      </c>
    </row>
    <row r="21" spans="1:3">
      <c r="A21" s="3" t="s">
        <v>313</v>
      </c>
    </row>
    <row r="22" spans="1:3">
      <c r="A22" s="4" t="s">
        <v>32</v>
      </c>
      <c r="B22" s="5" t="n">
        <v>20946</v>
      </c>
      <c r="C22" s="5" t="n">
        <v>718</v>
      </c>
    </row>
    <row r="23" spans="1:3">
      <c r="A23" s="4" t="s">
        <v>272</v>
      </c>
    </row>
    <row r="24" spans="1:3">
      <c r="A24" s="3" t="s">
        <v>313</v>
      </c>
    </row>
    <row r="25" spans="1:3">
      <c r="A25" s="4" t="s">
        <v>32</v>
      </c>
      <c r="B25" s="5" t="n">
        <v>23717</v>
      </c>
      <c r="C25" s="5" t="n">
        <v>44885</v>
      </c>
    </row>
    <row r="26" spans="1:3">
      <c r="A26" s="4" t="s">
        <v>273</v>
      </c>
    </row>
    <row r="27" spans="1:3">
      <c r="A27" s="3" t="s">
        <v>313</v>
      </c>
    </row>
    <row r="28" spans="1:3">
      <c r="A28" s="4" t="s">
        <v>33</v>
      </c>
      <c r="B28" s="5" t="n">
        <v>298128</v>
      </c>
      <c r="C28" s="5" t="n">
        <v>270349</v>
      </c>
    </row>
    <row r="29" spans="1:3">
      <c r="A29" s="4" t="s">
        <v>343</v>
      </c>
    </row>
    <row r="30" spans="1:3">
      <c r="A30" s="3" t="s">
        <v>313</v>
      </c>
    </row>
    <row r="31" spans="1:3">
      <c r="A31" s="4" t="s">
        <v>32</v>
      </c>
      <c r="B31" s="5" t="n">
        <v>1123990</v>
      </c>
      <c r="C31" s="5" t="n">
        <v>1151643</v>
      </c>
    </row>
    <row r="32" spans="1:3">
      <c r="A32" s="4" t="s">
        <v>344</v>
      </c>
      <c r="B32" s="5" t="n">
        <v>34577</v>
      </c>
    </row>
    <row r="33" spans="1:3">
      <c r="A33" s="4" t="s">
        <v>345</v>
      </c>
      <c r="C33" s="5" t="n">
        <v>270349</v>
      </c>
    </row>
    <row r="34" spans="1:3">
      <c r="A34" s="4" t="s">
        <v>283</v>
      </c>
      <c r="B34" s="5" t="n">
        <v>1456695</v>
      </c>
      <c r="C34" s="5" t="n">
        <v>1421992</v>
      </c>
    </row>
    <row r="35" spans="1:3">
      <c r="A35" s="4" t="s">
        <v>346</v>
      </c>
    </row>
    <row r="36" spans="1:3">
      <c r="A36" s="3" t="s">
        <v>313</v>
      </c>
    </row>
    <row r="37" spans="1:3">
      <c r="A37" s="4" t="s">
        <v>32</v>
      </c>
      <c r="B37" s="5" t="n">
        <v>72327</v>
      </c>
      <c r="C37" s="5" t="n">
        <v>85800</v>
      </c>
    </row>
    <row r="38" spans="1:3">
      <c r="A38" s="4" t="s">
        <v>344</v>
      </c>
      <c r="B38" s="5" t="n">
        <v>0</v>
      </c>
    </row>
    <row r="39" spans="1:3">
      <c r="A39" s="4" t="s">
        <v>345</v>
      </c>
      <c r="C39" s="5" t="n">
        <v>166595</v>
      </c>
    </row>
    <row r="40" spans="1:3">
      <c r="A40" s="4" t="s">
        <v>283</v>
      </c>
      <c r="B40" s="5" t="n">
        <v>242893</v>
      </c>
      <c r="C40" s="5" t="n">
        <v>252395</v>
      </c>
    </row>
    <row r="41" spans="1:3">
      <c r="A41" s="4" t="s">
        <v>347</v>
      </c>
    </row>
    <row r="42" spans="1:3">
      <c r="A42" s="3" t="s">
        <v>313</v>
      </c>
    </row>
    <row r="43" spans="1:3">
      <c r="A43" s="4" t="s">
        <v>32</v>
      </c>
      <c r="B43" s="5" t="n">
        <v>1051663</v>
      </c>
      <c r="C43" s="5" t="n">
        <v>1065843</v>
      </c>
    </row>
    <row r="44" spans="1:3">
      <c r="A44" s="4" t="s">
        <v>344</v>
      </c>
      <c r="B44" s="5" t="n">
        <v>0</v>
      </c>
    </row>
    <row r="45" spans="1:3">
      <c r="A45" s="4" t="s">
        <v>345</v>
      </c>
      <c r="C45" s="5" t="n">
        <v>76222</v>
      </c>
    </row>
    <row r="46" spans="1:3">
      <c r="A46" s="4" t="s">
        <v>283</v>
      </c>
      <c r="B46" s="5" t="n">
        <v>1179225</v>
      </c>
      <c r="C46" s="5" t="n">
        <v>1142065</v>
      </c>
    </row>
    <row r="47" spans="1:3">
      <c r="A47" s="4" t="s">
        <v>348</v>
      </c>
    </row>
    <row r="48" spans="1:3">
      <c r="A48" s="3" t="s">
        <v>313</v>
      </c>
    </row>
    <row r="49" spans="1:3">
      <c r="A49" s="4" t="s">
        <v>32</v>
      </c>
      <c r="B49" s="5" t="n">
        <v>0</v>
      </c>
      <c r="C49" s="5" t="n">
        <v>0</v>
      </c>
    </row>
    <row r="50" spans="1:3">
      <c r="A50" s="4" t="s">
        <v>344</v>
      </c>
      <c r="B50" s="5" t="n">
        <v>0</v>
      </c>
    </row>
    <row r="51" spans="1:3">
      <c r="A51" s="4" t="s">
        <v>345</v>
      </c>
      <c r="C51" s="5" t="n">
        <v>27532</v>
      </c>
    </row>
    <row r="52" spans="1:3">
      <c r="A52" s="4" t="s">
        <v>283</v>
      </c>
      <c r="B52" s="5" t="n">
        <v>0</v>
      </c>
      <c r="C52" s="5" t="n">
        <v>27532</v>
      </c>
    </row>
    <row r="53" spans="1:3">
      <c r="A53" s="4" t="s">
        <v>349</v>
      </c>
    </row>
    <row r="54" spans="1:3">
      <c r="A54" s="3" t="s">
        <v>313</v>
      </c>
    </row>
    <row r="55" spans="1:3">
      <c r="A55" s="4" t="s">
        <v>32</v>
      </c>
      <c r="B55" s="5" t="n">
        <v>3374</v>
      </c>
      <c r="C55" s="5" t="n">
        <v>41514</v>
      </c>
    </row>
    <row r="56" spans="1:3">
      <c r="A56" s="4" t="s">
        <v>350</v>
      </c>
    </row>
    <row r="57" spans="1:3">
      <c r="A57" s="3" t="s">
        <v>313</v>
      </c>
    </row>
    <row r="58" spans="1:3">
      <c r="A58" s="4" t="s">
        <v>32</v>
      </c>
      <c r="B58" s="5" t="n">
        <v>0</v>
      </c>
      <c r="C58" s="5" t="n">
        <v>0</v>
      </c>
    </row>
    <row r="59" spans="1:3">
      <c r="A59" s="4" t="s">
        <v>351</v>
      </c>
    </row>
    <row r="60" spans="1:3">
      <c r="A60" s="3" t="s">
        <v>313</v>
      </c>
    </row>
    <row r="61" spans="1:3">
      <c r="A61" s="4" t="s">
        <v>32</v>
      </c>
      <c r="B61" s="5" t="n">
        <v>3374</v>
      </c>
      <c r="C61" s="5" t="n">
        <v>41514</v>
      </c>
    </row>
    <row r="62" spans="1:3">
      <c r="A62" s="4" t="s">
        <v>352</v>
      </c>
    </row>
    <row r="63" spans="1:3">
      <c r="A63" s="3" t="s">
        <v>313</v>
      </c>
    </row>
    <row r="64" spans="1:3">
      <c r="A64" s="4" t="s">
        <v>32</v>
      </c>
      <c r="B64" s="5" t="n">
        <v>0</v>
      </c>
      <c r="C64" s="5" t="n">
        <v>0</v>
      </c>
    </row>
    <row r="65" spans="1:3">
      <c r="A65" s="4" t="s">
        <v>353</v>
      </c>
    </row>
    <row r="66" spans="1:3">
      <c r="A66" s="3" t="s">
        <v>313</v>
      </c>
    </row>
    <row r="67" spans="1:3">
      <c r="A67" s="4" t="s">
        <v>32</v>
      </c>
      <c r="B67" s="5" t="n">
        <v>72327</v>
      </c>
      <c r="C67" s="5" t="n">
        <v>85800</v>
      </c>
    </row>
    <row r="68" spans="1:3">
      <c r="A68" s="4" t="s">
        <v>354</v>
      </c>
    </row>
    <row r="69" spans="1:3">
      <c r="A69" s="3" t="s">
        <v>313</v>
      </c>
    </row>
    <row r="70" spans="1:3">
      <c r="A70" s="4" t="s">
        <v>32</v>
      </c>
      <c r="B70" s="5" t="n">
        <v>72327</v>
      </c>
      <c r="C70" s="5" t="n">
        <v>85800</v>
      </c>
    </row>
    <row r="71" spans="1:3">
      <c r="A71" s="4" t="s">
        <v>355</v>
      </c>
    </row>
    <row r="72" spans="1:3">
      <c r="A72" s="3" t="s">
        <v>313</v>
      </c>
    </row>
    <row r="73" spans="1:3">
      <c r="A73" s="4" t="s">
        <v>32</v>
      </c>
      <c r="B73" s="5" t="n">
        <v>0</v>
      </c>
      <c r="C73" s="5" t="n">
        <v>0</v>
      </c>
    </row>
    <row r="74" spans="1:3">
      <c r="A74" s="4" t="s">
        <v>356</v>
      </c>
    </row>
    <row r="75" spans="1:3">
      <c r="A75" s="3" t="s">
        <v>313</v>
      </c>
    </row>
    <row r="76" spans="1:3">
      <c r="A76" s="4" t="s">
        <v>32</v>
      </c>
      <c r="B76" s="5" t="n">
        <v>0</v>
      </c>
      <c r="C76" s="5" t="n">
        <v>0</v>
      </c>
    </row>
    <row r="77" spans="1:3">
      <c r="A77" s="4" t="s">
        <v>357</v>
      </c>
    </row>
    <row r="78" spans="1:3">
      <c r="A78" s="3" t="s">
        <v>313</v>
      </c>
    </row>
    <row r="79" spans="1:3">
      <c r="A79" s="4" t="s">
        <v>32</v>
      </c>
      <c r="B79" s="5" t="n">
        <v>8083</v>
      </c>
      <c r="C79" s="5" t="n">
        <v>20051</v>
      </c>
    </row>
    <row r="80" spans="1:3">
      <c r="A80" s="4" t="s">
        <v>358</v>
      </c>
    </row>
    <row r="81" spans="1:3">
      <c r="A81" s="3" t="s">
        <v>313</v>
      </c>
    </row>
    <row r="82" spans="1:3">
      <c r="A82" s="4" t="s">
        <v>32</v>
      </c>
      <c r="B82" s="5" t="n">
        <v>0</v>
      </c>
      <c r="C82" s="5" t="n">
        <v>0</v>
      </c>
    </row>
    <row r="83" spans="1:3">
      <c r="A83" s="4" t="s">
        <v>359</v>
      </c>
    </row>
    <row r="84" spans="1:3">
      <c r="A84" s="3" t="s">
        <v>313</v>
      </c>
    </row>
    <row r="85" spans="1:3">
      <c r="A85" s="4" t="s">
        <v>32</v>
      </c>
      <c r="B85" s="5" t="n">
        <v>8083</v>
      </c>
      <c r="C85" s="5" t="n">
        <v>20051</v>
      </c>
    </row>
    <row r="86" spans="1:3">
      <c r="A86" s="4" t="s">
        <v>360</v>
      </c>
    </row>
    <row r="87" spans="1:3">
      <c r="A87" s="3" t="s">
        <v>313</v>
      </c>
    </row>
    <row r="88" spans="1:3">
      <c r="A88" s="4" t="s">
        <v>32</v>
      </c>
      <c r="B88" s="5" t="n">
        <v>0</v>
      </c>
      <c r="C88" s="5" t="n">
        <v>0</v>
      </c>
    </row>
    <row r="89" spans="1:3">
      <c r="A89" s="4" t="s">
        <v>361</v>
      </c>
    </row>
    <row r="90" spans="1:3">
      <c r="A90" s="3" t="s">
        <v>313</v>
      </c>
    </row>
    <row r="91" spans="1:3">
      <c r="A91" s="4" t="s">
        <v>32</v>
      </c>
      <c r="B91" s="5" t="n">
        <v>732371</v>
      </c>
      <c r="C91" s="5" t="n">
        <v>683803</v>
      </c>
    </row>
    <row r="92" spans="1:3">
      <c r="A92" s="4" t="s">
        <v>362</v>
      </c>
    </row>
    <row r="93" spans="1:3">
      <c r="A93" s="3" t="s">
        <v>313</v>
      </c>
    </row>
    <row r="94" spans="1:3">
      <c r="A94" s="4" t="s">
        <v>32</v>
      </c>
      <c r="B94" s="5" t="n">
        <v>0</v>
      </c>
      <c r="C94" s="5" t="n">
        <v>0</v>
      </c>
    </row>
    <row r="95" spans="1:3">
      <c r="A95" s="4" t="s">
        <v>363</v>
      </c>
    </row>
    <row r="96" spans="1:3">
      <c r="A96" s="3" t="s">
        <v>313</v>
      </c>
    </row>
    <row r="97" spans="1:3">
      <c r="A97" s="4" t="s">
        <v>32</v>
      </c>
      <c r="B97" s="5" t="n">
        <v>732371</v>
      </c>
      <c r="C97" s="5" t="n">
        <v>683803</v>
      </c>
    </row>
    <row r="98" spans="1:3">
      <c r="A98" s="4" t="s">
        <v>364</v>
      </c>
    </row>
    <row r="99" spans="1:3">
      <c r="A99" s="3" t="s">
        <v>313</v>
      </c>
    </row>
    <row r="100" spans="1:3">
      <c r="A100" s="4" t="s">
        <v>32</v>
      </c>
      <c r="B100" s="5" t="n">
        <v>0</v>
      </c>
      <c r="C100" s="5" t="n">
        <v>0</v>
      </c>
    </row>
    <row r="101" spans="1:3">
      <c r="A101" s="4" t="s">
        <v>365</v>
      </c>
    </row>
    <row r="102" spans="1:3">
      <c r="A102" s="3" t="s">
        <v>313</v>
      </c>
    </row>
    <row r="103" spans="1:3">
      <c r="A103" s="4" t="s">
        <v>32</v>
      </c>
      <c r="B103" s="5" t="n">
        <v>263172</v>
      </c>
      <c r="C103" s="5" t="n">
        <v>274872</v>
      </c>
    </row>
    <row r="104" spans="1:3">
      <c r="A104" s="4" t="s">
        <v>366</v>
      </c>
    </row>
    <row r="105" spans="1:3">
      <c r="A105" s="3" t="s">
        <v>313</v>
      </c>
    </row>
    <row r="106" spans="1:3">
      <c r="A106" s="4" t="s">
        <v>32</v>
      </c>
      <c r="B106" s="5" t="n">
        <v>0</v>
      </c>
      <c r="C106" s="5" t="n">
        <v>0</v>
      </c>
    </row>
    <row r="107" spans="1:3">
      <c r="A107" s="4" t="s">
        <v>367</v>
      </c>
    </row>
    <row r="108" spans="1:3">
      <c r="A108" s="3" t="s">
        <v>313</v>
      </c>
    </row>
    <row r="109" spans="1:3">
      <c r="A109" s="4" t="s">
        <v>32</v>
      </c>
      <c r="B109" s="5" t="n">
        <v>263172</v>
      </c>
      <c r="C109" s="5" t="n">
        <v>274872</v>
      </c>
    </row>
    <row r="110" spans="1:3">
      <c r="A110" s="4" t="s">
        <v>368</v>
      </c>
    </row>
    <row r="111" spans="1:3">
      <c r="A111" s="3" t="s">
        <v>313</v>
      </c>
    </row>
    <row r="112" spans="1:3">
      <c r="A112" s="4" t="s">
        <v>32</v>
      </c>
      <c r="B112" s="5" t="n">
        <v>0</v>
      </c>
      <c r="C112" s="5" t="n">
        <v>0</v>
      </c>
    </row>
    <row r="113" spans="1:3">
      <c r="A113" s="4" t="s">
        <v>369</v>
      </c>
    </row>
    <row r="114" spans="1:3">
      <c r="A114" s="3" t="s">
        <v>313</v>
      </c>
    </row>
    <row r="115" spans="1:3">
      <c r="A115" s="4" t="s">
        <v>32</v>
      </c>
      <c r="B115" s="5" t="n">
        <v>20946</v>
      </c>
      <c r="C115" s="5" t="n">
        <v>718</v>
      </c>
    </row>
    <row r="116" spans="1:3">
      <c r="A116" s="4" t="s">
        <v>370</v>
      </c>
    </row>
    <row r="117" spans="1:3">
      <c r="A117" s="3" t="s">
        <v>313</v>
      </c>
    </row>
    <row r="118" spans="1:3">
      <c r="A118" s="4" t="s">
        <v>32</v>
      </c>
      <c r="B118" s="5" t="n">
        <v>0</v>
      </c>
      <c r="C118" s="5" t="n">
        <v>0</v>
      </c>
    </row>
    <row r="119" spans="1:3">
      <c r="A119" s="4" t="s">
        <v>371</v>
      </c>
    </row>
    <row r="120" spans="1:3">
      <c r="A120" s="3" t="s">
        <v>313</v>
      </c>
    </row>
    <row r="121" spans="1:3">
      <c r="A121" s="4" t="s">
        <v>32</v>
      </c>
      <c r="B121" s="5" t="n">
        <v>20946</v>
      </c>
      <c r="C121" s="5" t="n">
        <v>718</v>
      </c>
    </row>
    <row r="122" spans="1:3">
      <c r="A122" s="4" t="s">
        <v>372</v>
      </c>
    </row>
    <row r="123" spans="1:3">
      <c r="A123" s="3" t="s">
        <v>313</v>
      </c>
    </row>
    <row r="124" spans="1:3">
      <c r="A124" s="4" t="s">
        <v>32</v>
      </c>
      <c r="B124" s="5" t="n">
        <v>0</v>
      </c>
      <c r="C124" s="5" t="n">
        <v>0</v>
      </c>
    </row>
    <row r="125" spans="1:3">
      <c r="A125" s="4" t="s">
        <v>373</v>
      </c>
    </row>
    <row r="126" spans="1:3">
      <c r="A126" s="3" t="s">
        <v>313</v>
      </c>
    </row>
    <row r="127" spans="1:3">
      <c r="A127" s="4" t="s">
        <v>32</v>
      </c>
      <c r="B127" s="5" t="n">
        <v>23717</v>
      </c>
      <c r="C127" s="5" t="n">
        <v>44885</v>
      </c>
    </row>
    <row r="128" spans="1:3">
      <c r="A128" s="4" t="s">
        <v>374</v>
      </c>
    </row>
    <row r="129" spans="1:3">
      <c r="A129" s="3" t="s">
        <v>313</v>
      </c>
    </row>
    <row r="130" spans="1:3">
      <c r="A130" s="4" t="s">
        <v>32</v>
      </c>
      <c r="B130" s="5" t="n">
        <v>0</v>
      </c>
      <c r="C130" s="5" t="n">
        <v>0</v>
      </c>
    </row>
    <row r="131" spans="1:3">
      <c r="A131" s="4" t="s">
        <v>375</v>
      </c>
    </row>
    <row r="132" spans="1:3">
      <c r="A132" s="3" t="s">
        <v>313</v>
      </c>
    </row>
    <row r="133" spans="1:3">
      <c r="A133" s="4" t="s">
        <v>32</v>
      </c>
      <c r="B133" s="5" t="n">
        <v>23717</v>
      </c>
      <c r="C133" s="5" t="n">
        <v>44885</v>
      </c>
    </row>
    <row r="134" spans="1:3">
      <c r="A134" s="4" t="s">
        <v>376</v>
      </c>
    </row>
    <row r="135" spans="1:3">
      <c r="A135" s="3" t="s">
        <v>313</v>
      </c>
    </row>
    <row r="136" spans="1:3">
      <c r="A136" s="4" t="s">
        <v>32</v>
      </c>
      <c r="B136" s="5" t="n">
        <v>0</v>
      </c>
      <c r="C136" s="7" t="n">
        <v>0</v>
      </c>
    </row>
    <row r="137" spans="1:3">
      <c r="A137" s="4" t="s">
        <v>377</v>
      </c>
    </row>
    <row r="138" spans="1:3">
      <c r="A138" s="3" t="s">
        <v>313</v>
      </c>
    </row>
    <row r="139" spans="1:3">
      <c r="A139" s="4" t="s">
        <v>33</v>
      </c>
      <c r="B139" s="5" t="n">
        <v>298128</v>
      </c>
    </row>
    <row r="140" spans="1:3">
      <c r="A140" s="4" t="s">
        <v>378</v>
      </c>
    </row>
    <row r="141" spans="1:3">
      <c r="A141" s="3" t="s">
        <v>313</v>
      </c>
    </row>
    <row r="142" spans="1:3">
      <c r="A142" s="4" t="s">
        <v>33</v>
      </c>
      <c r="B142" s="5" t="n">
        <v>170566</v>
      </c>
    </row>
    <row r="143" spans="1:3">
      <c r="A143" s="4" t="s">
        <v>379</v>
      </c>
    </row>
    <row r="144" spans="1:3">
      <c r="A144" s="3" t="s">
        <v>313</v>
      </c>
    </row>
    <row r="145" spans="1:3">
      <c r="A145" s="4" t="s">
        <v>33</v>
      </c>
      <c r="B145" s="5" t="n">
        <v>127562</v>
      </c>
    </row>
    <row r="146" spans="1:3">
      <c r="A146" s="4" t="s">
        <v>380</v>
      </c>
    </row>
    <row r="147" spans="1:3">
      <c r="A147" s="3" t="s">
        <v>313</v>
      </c>
    </row>
    <row r="148" spans="1:3">
      <c r="A148" s="4" t="s">
        <v>33</v>
      </c>
      <c r="B14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5</v>
      </c>
      <c r="D1" s="2" t="s">
        <v>1</v>
      </c>
    </row>
    <row r="2" spans="1:5">
      <c r="B2" s="2" t="s">
        <v>29</v>
      </c>
      <c r="C2" s="2" t="s">
        <v>76</v>
      </c>
      <c r="D2" s="2" t="s">
        <v>29</v>
      </c>
      <c r="E2" s="2" t="s">
        <v>76</v>
      </c>
    </row>
    <row r="3" spans="1:5">
      <c r="A3" s="3" t="s">
        <v>176</v>
      </c>
    </row>
    <row r="4" spans="1:5">
      <c r="A4" s="4" t="s">
        <v>382</v>
      </c>
      <c r="B4" s="7" t="n">
        <v>0</v>
      </c>
      <c r="C4" s="7" t="n">
        <v>0</v>
      </c>
      <c r="D4" s="7" t="n">
        <v>0</v>
      </c>
      <c r="E4" s="7" t="n">
        <v>0</v>
      </c>
    </row>
    <row r="5" spans="1:5">
      <c r="A5" s="4" t="s">
        <v>383</v>
      </c>
      <c r="B5" s="5" t="n">
        <v>0</v>
      </c>
      <c r="C5" s="5" t="n">
        <v>0</v>
      </c>
      <c r="D5" s="5" t="n">
        <v>0</v>
      </c>
      <c r="E5" s="5" t="n">
        <v>0</v>
      </c>
    </row>
    <row r="6" spans="1:5">
      <c r="A6" s="4" t="s">
        <v>384</v>
      </c>
      <c r="B6" s="5" t="n">
        <v>0</v>
      </c>
      <c r="C6" s="5" t="n">
        <v>0</v>
      </c>
      <c r="D6" s="5" t="n">
        <v>0</v>
      </c>
      <c r="E6" s="5" t="n">
        <v>0</v>
      </c>
    </row>
    <row r="7" spans="1:5">
      <c r="A7" s="4" t="s">
        <v>385</v>
      </c>
      <c r="B7" s="7" t="n">
        <v>0</v>
      </c>
      <c r="C7" s="7" t="n">
        <v>0</v>
      </c>
      <c r="D7" s="7" t="n">
        <v>0</v>
      </c>
      <c r="E7"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9</v>
      </c>
      <c r="C2" s="2" t="s">
        <v>30</v>
      </c>
    </row>
    <row r="3" spans="1:3">
      <c r="A3" s="3" t="s">
        <v>387</v>
      </c>
    </row>
    <row r="4" spans="1:3">
      <c r="A4" s="4" t="s">
        <v>388</v>
      </c>
      <c r="B4" s="7" t="n">
        <v>113181</v>
      </c>
    </row>
    <row r="5" spans="1:3">
      <c r="A5" s="4" t="s">
        <v>389</v>
      </c>
    </row>
    <row r="6" spans="1:3">
      <c r="A6" s="3" t="s">
        <v>387</v>
      </c>
    </row>
    <row r="7" spans="1:3">
      <c r="A7" s="4" t="s">
        <v>390</v>
      </c>
      <c r="B7" s="4" t="s">
        <v>391</v>
      </c>
    </row>
    <row r="8" spans="1:3">
      <c r="A8" s="4" t="s">
        <v>392</v>
      </c>
    </row>
    <row r="9" spans="1:3">
      <c r="A9" s="3" t="s">
        <v>387</v>
      </c>
    </row>
    <row r="10" spans="1:3">
      <c r="A10" s="4" t="s">
        <v>390</v>
      </c>
      <c r="B10" s="4" t="s">
        <v>393</v>
      </c>
    </row>
    <row r="11" spans="1:3">
      <c r="A11" s="4" t="s">
        <v>394</v>
      </c>
    </row>
    <row r="12" spans="1:3">
      <c r="A12" s="3" t="s">
        <v>387</v>
      </c>
    </row>
    <row r="13" spans="1:3">
      <c r="A13" s="4" t="s">
        <v>395</v>
      </c>
      <c r="C13" s="4" t="s">
        <v>396</v>
      </c>
    </row>
    <row r="14" spans="1:3">
      <c r="A14" s="4" t="s">
        <v>397</v>
      </c>
    </row>
    <row r="15" spans="1:3">
      <c r="A15" s="3" t="s">
        <v>398</v>
      </c>
    </row>
    <row r="16" spans="1:3">
      <c r="A16" s="4" t="s">
        <v>35</v>
      </c>
      <c r="B16" s="7" t="n">
        <v>9260</v>
      </c>
      <c r="C16" s="7" t="n">
        <v>8564</v>
      </c>
    </row>
    <row r="17" spans="1:3">
      <c r="A17" s="3" t="s">
        <v>387</v>
      </c>
    </row>
    <row r="18" spans="1:3">
      <c r="A18" s="4" t="s">
        <v>49</v>
      </c>
      <c r="B18" s="5" t="n">
        <v>177265</v>
      </c>
      <c r="C18" s="5" t="n">
        <v>179382</v>
      </c>
    </row>
    <row r="19" spans="1:3">
      <c r="A19" s="4" t="s">
        <v>53</v>
      </c>
      <c r="B19" s="5" t="n">
        <v>33159</v>
      </c>
      <c r="C19" s="5" t="n">
        <v>35187</v>
      </c>
    </row>
    <row r="20" spans="1:3">
      <c r="A20" s="4" t="s">
        <v>55</v>
      </c>
      <c r="B20" s="5" t="n">
        <v>210424</v>
      </c>
      <c r="C20" s="5" t="n">
        <v>214569</v>
      </c>
    </row>
    <row r="21" spans="1:3">
      <c r="A21" s="4" t="s">
        <v>399</v>
      </c>
    </row>
    <row r="22" spans="1:3">
      <c r="A22" s="3" t="s">
        <v>387</v>
      </c>
    </row>
    <row r="23" spans="1:3">
      <c r="A23" s="4" t="s">
        <v>53</v>
      </c>
      <c r="B23" s="5" t="n">
        <v>33159</v>
      </c>
      <c r="C23" s="5" t="n">
        <v>11187</v>
      </c>
    </row>
    <row r="24" spans="1:3">
      <c r="A24" s="4" t="s">
        <v>400</v>
      </c>
    </row>
    <row r="25" spans="1:3">
      <c r="A25" s="3" t="s">
        <v>387</v>
      </c>
    </row>
    <row r="26" spans="1:3">
      <c r="A26" s="4" t="s">
        <v>53</v>
      </c>
      <c r="C26" s="5" t="n">
        <v>24000</v>
      </c>
    </row>
    <row r="27" spans="1:3">
      <c r="A27" s="4" t="s">
        <v>401</v>
      </c>
    </row>
    <row r="28" spans="1:3">
      <c r="A28" s="3" t="s">
        <v>398</v>
      </c>
    </row>
    <row r="29" spans="1:3">
      <c r="A29" s="4" t="s">
        <v>35</v>
      </c>
      <c r="B29" s="5" t="n">
        <v>9260</v>
      </c>
      <c r="C29" s="5" t="n">
        <v>8564</v>
      </c>
    </row>
    <row r="30" spans="1:3">
      <c r="A30" s="3" t="s">
        <v>387</v>
      </c>
    </row>
    <row r="31" spans="1:3">
      <c r="A31" s="4" t="s">
        <v>49</v>
      </c>
      <c r="B31" s="5" t="n">
        <v>177265</v>
      </c>
      <c r="C31" s="5" t="n">
        <v>179382</v>
      </c>
    </row>
    <row r="32" spans="1:3">
      <c r="A32" s="4" t="s">
        <v>53</v>
      </c>
      <c r="B32" s="5" t="n">
        <v>33159</v>
      </c>
      <c r="C32" s="5" t="n">
        <v>35187</v>
      </c>
    </row>
    <row r="33" spans="1:3">
      <c r="A33" s="4" t="s">
        <v>55</v>
      </c>
      <c r="B33" s="5" t="n">
        <v>210424</v>
      </c>
      <c r="C33" s="5" t="n">
        <v>214569</v>
      </c>
    </row>
    <row r="34" spans="1:3">
      <c r="A34" s="4" t="s">
        <v>402</v>
      </c>
    </row>
    <row r="35" spans="1:3">
      <c r="A35" s="3" t="s">
        <v>387</v>
      </c>
    </row>
    <row r="36" spans="1:3">
      <c r="A36" s="4" t="s">
        <v>53</v>
      </c>
      <c r="B36" s="5" t="n">
        <v>33159</v>
      </c>
      <c r="C36" s="5" t="n">
        <v>11187</v>
      </c>
    </row>
    <row r="37" spans="1:3">
      <c r="A37" s="4" t="s">
        <v>403</v>
      </c>
    </row>
    <row r="38" spans="1:3">
      <c r="A38" s="3" t="s">
        <v>387</v>
      </c>
    </row>
    <row r="39" spans="1:3">
      <c r="A39" s="4" t="s">
        <v>53</v>
      </c>
      <c r="C39" s="5" t="n">
        <v>24000</v>
      </c>
    </row>
    <row r="40" spans="1:3">
      <c r="A40" s="4" t="s">
        <v>404</v>
      </c>
    </row>
    <row r="41" spans="1:3">
      <c r="A41" s="3" t="s">
        <v>398</v>
      </c>
    </row>
    <row r="42" spans="1:3">
      <c r="A42" s="4" t="s">
        <v>35</v>
      </c>
      <c r="B42" s="5" t="n">
        <v>0</v>
      </c>
      <c r="C42" s="5" t="n">
        <v>0</v>
      </c>
    </row>
    <row r="43" spans="1:3">
      <c r="A43" s="3" t="s">
        <v>387</v>
      </c>
    </row>
    <row r="44" spans="1:3">
      <c r="A44" s="4" t="s">
        <v>49</v>
      </c>
      <c r="B44" s="5" t="n">
        <v>0</v>
      </c>
      <c r="C44" s="5" t="n">
        <v>0</v>
      </c>
    </row>
    <row r="45" spans="1:3">
      <c r="A45" s="4" t="s">
        <v>53</v>
      </c>
      <c r="B45" s="5" t="n">
        <v>0</v>
      </c>
      <c r="C45" s="5" t="n">
        <v>0</v>
      </c>
    </row>
    <row r="46" spans="1:3">
      <c r="A46" s="4" t="s">
        <v>55</v>
      </c>
      <c r="B46" s="5" t="n">
        <v>0</v>
      </c>
      <c r="C46" s="5" t="n">
        <v>0</v>
      </c>
    </row>
    <row r="47" spans="1:3">
      <c r="A47" s="4" t="s">
        <v>405</v>
      </c>
    </row>
    <row r="48" spans="1:3">
      <c r="A48" s="3" t="s">
        <v>387</v>
      </c>
    </row>
    <row r="49" spans="1:3">
      <c r="A49" s="4" t="s">
        <v>53</v>
      </c>
      <c r="B49" s="5" t="n">
        <v>0</v>
      </c>
      <c r="C49" s="5" t="n">
        <v>0</v>
      </c>
    </row>
    <row r="50" spans="1:3">
      <c r="A50" s="4" t="s">
        <v>406</v>
      </c>
    </row>
    <row r="51" spans="1:3">
      <c r="A51" s="3" t="s">
        <v>387</v>
      </c>
    </row>
    <row r="52" spans="1:3">
      <c r="A52" s="4" t="s">
        <v>53</v>
      </c>
      <c r="C52" s="5" t="n">
        <v>0</v>
      </c>
    </row>
    <row r="53" spans="1:3">
      <c r="A53" s="4" t="s">
        <v>407</v>
      </c>
    </row>
    <row r="54" spans="1:3">
      <c r="A54" s="3" t="s">
        <v>398</v>
      </c>
    </row>
    <row r="55" spans="1:3">
      <c r="A55" s="4" t="s">
        <v>35</v>
      </c>
      <c r="B55" s="5" t="n">
        <v>9260</v>
      </c>
      <c r="C55" s="5" t="n">
        <v>8564</v>
      </c>
    </row>
    <row r="56" spans="1:3">
      <c r="A56" s="3" t="s">
        <v>387</v>
      </c>
    </row>
    <row r="57" spans="1:3">
      <c r="A57" s="4" t="s">
        <v>49</v>
      </c>
      <c r="B57" s="5" t="n">
        <v>177265</v>
      </c>
      <c r="C57" s="5" t="n">
        <v>179382</v>
      </c>
    </row>
    <row r="58" spans="1:3">
      <c r="A58" s="4" t="s">
        <v>53</v>
      </c>
      <c r="B58" s="5" t="n">
        <v>33159</v>
      </c>
      <c r="C58" s="5" t="n">
        <v>35187</v>
      </c>
    </row>
    <row r="59" spans="1:3">
      <c r="A59" s="4" t="s">
        <v>55</v>
      </c>
      <c r="B59" s="5" t="n">
        <v>210424</v>
      </c>
      <c r="C59" s="5" t="n">
        <v>214569</v>
      </c>
    </row>
    <row r="60" spans="1:3">
      <c r="A60" s="4" t="s">
        <v>408</v>
      </c>
    </row>
    <row r="61" spans="1:3">
      <c r="A61" s="3" t="s">
        <v>387</v>
      </c>
    </row>
    <row r="62" spans="1:3">
      <c r="A62" s="4" t="s">
        <v>53</v>
      </c>
      <c r="B62" s="5" t="n">
        <v>33159</v>
      </c>
      <c r="C62" s="5" t="n">
        <v>11187</v>
      </c>
    </row>
    <row r="63" spans="1:3">
      <c r="A63" s="4" t="s">
        <v>409</v>
      </c>
    </row>
    <row r="64" spans="1:3">
      <c r="A64" s="3" t="s">
        <v>387</v>
      </c>
    </row>
    <row r="65" spans="1:3">
      <c r="A65" s="4" t="s">
        <v>53</v>
      </c>
      <c r="C65" s="5" t="n">
        <v>24000</v>
      </c>
    </row>
    <row r="66" spans="1:3">
      <c r="A66" s="4" t="s">
        <v>410</v>
      </c>
    </row>
    <row r="67" spans="1:3">
      <c r="A67" s="3" t="s">
        <v>398</v>
      </c>
    </row>
    <row r="68" spans="1:3">
      <c r="A68" s="4" t="s">
        <v>35</v>
      </c>
      <c r="B68" s="5" t="n">
        <v>0</v>
      </c>
      <c r="C68" s="5" t="n">
        <v>0</v>
      </c>
    </row>
    <row r="69" spans="1:3">
      <c r="A69" s="3" t="s">
        <v>387</v>
      </c>
    </row>
    <row r="70" spans="1:3">
      <c r="A70" s="4" t="s">
        <v>49</v>
      </c>
      <c r="B70" s="5" t="n">
        <v>0</v>
      </c>
      <c r="C70" s="5" t="n">
        <v>0</v>
      </c>
    </row>
    <row r="71" spans="1:3">
      <c r="A71" s="4" t="s">
        <v>53</v>
      </c>
      <c r="B71" s="5" t="n">
        <v>0</v>
      </c>
      <c r="C71" s="5" t="n">
        <v>0</v>
      </c>
    </row>
    <row r="72" spans="1:3">
      <c r="A72" s="4" t="s">
        <v>55</v>
      </c>
      <c r="B72" s="5" t="n">
        <v>0</v>
      </c>
      <c r="C72" s="5" t="n">
        <v>0</v>
      </c>
    </row>
    <row r="73" spans="1:3">
      <c r="A73" s="4" t="s">
        <v>411</v>
      </c>
    </row>
    <row r="74" spans="1:3">
      <c r="A74" s="3" t="s">
        <v>387</v>
      </c>
    </row>
    <row r="75" spans="1:3">
      <c r="A75" s="4" t="s">
        <v>53</v>
      </c>
      <c r="B75" s="7" t="n">
        <v>0</v>
      </c>
      <c r="C75" s="5" t="n">
        <v>0</v>
      </c>
    </row>
    <row r="76" spans="1:3">
      <c r="A76" s="4" t="s">
        <v>412</v>
      </c>
    </row>
    <row r="77" spans="1:3">
      <c r="A77" s="3" t="s">
        <v>387</v>
      </c>
    </row>
    <row r="78" spans="1:3">
      <c r="A78" s="4" t="s">
        <v>53</v>
      </c>
      <c r="C78"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3</v>
      </c>
      <c r="C1" s="2" t="s">
        <v>75</v>
      </c>
      <c r="E1" s="2" t="s">
        <v>1</v>
      </c>
    </row>
    <row r="2" spans="1:6">
      <c r="C2" s="2" t="s">
        <v>29</v>
      </c>
      <c r="D2" s="2" t="s">
        <v>76</v>
      </c>
      <c r="E2" s="2" t="s">
        <v>29</v>
      </c>
      <c r="F2" s="2" t="s">
        <v>76</v>
      </c>
    </row>
    <row r="3" spans="1:6">
      <c r="A3" s="3" t="s">
        <v>414</v>
      </c>
    </row>
    <row r="4" spans="1:6">
      <c r="A4" s="4" t="s">
        <v>415</v>
      </c>
      <c r="C4" s="7" t="n">
        <v>504240</v>
      </c>
      <c r="D4" s="7" t="n">
        <v>481864</v>
      </c>
      <c r="E4" s="7" t="n">
        <v>487943</v>
      </c>
      <c r="F4" s="7" t="n">
        <v>491765</v>
      </c>
    </row>
    <row r="5" spans="1:6">
      <c r="A5" s="4" t="s">
        <v>416</v>
      </c>
      <c r="C5" s="5" t="n">
        <v>-33368</v>
      </c>
      <c r="D5" s="5" t="n">
        <v>-38109</v>
      </c>
      <c r="E5" s="5" t="n">
        <v>-38998</v>
      </c>
      <c r="F5" s="5" t="n">
        <v>-40714</v>
      </c>
    </row>
    <row r="6" spans="1:6">
      <c r="A6" s="4" t="s">
        <v>417</v>
      </c>
      <c r="C6" s="5" t="n">
        <v>470872</v>
      </c>
      <c r="D6" s="5" t="n">
        <v>443755</v>
      </c>
      <c r="E6" s="5" t="n">
        <v>448945</v>
      </c>
      <c r="F6" s="5" t="n">
        <v>451051</v>
      </c>
    </row>
    <row r="7" spans="1:6">
      <c r="A7" s="3" t="s">
        <v>418</v>
      </c>
    </row>
    <row r="8" spans="1:6">
      <c r="A8" s="4" t="s">
        <v>419</v>
      </c>
      <c r="C8" s="5" t="n">
        <v>582367</v>
      </c>
      <c r="D8" s="5" t="n">
        <v>615126</v>
      </c>
      <c r="E8" s="5" t="n">
        <v>1820117</v>
      </c>
      <c r="F8" s="5" t="n">
        <v>1878029</v>
      </c>
    </row>
    <row r="9" spans="1:6">
      <c r="A9" s="4" t="s">
        <v>420</v>
      </c>
      <c r="C9" s="5" t="n">
        <v>-5854</v>
      </c>
      <c r="D9" s="5" t="n">
        <v>6908</v>
      </c>
      <c r="E9" s="5" t="n">
        <v>-25078</v>
      </c>
      <c r="F9" s="5" t="n">
        <v>-20619</v>
      </c>
    </row>
    <row r="10" spans="1:6">
      <c r="A10" s="4" t="s">
        <v>283</v>
      </c>
      <c r="C10" s="5" t="n">
        <v>576513</v>
      </c>
      <c r="D10" s="5" t="n">
        <v>622034</v>
      </c>
      <c r="E10" s="5" t="n">
        <v>1795039</v>
      </c>
      <c r="F10" s="5" t="n">
        <v>1857410</v>
      </c>
    </row>
    <row r="11" spans="1:6">
      <c r="A11" s="3" t="s">
        <v>421</v>
      </c>
    </row>
    <row r="12" spans="1:6">
      <c r="A12" s="4" t="s">
        <v>419</v>
      </c>
      <c r="C12" s="5" t="n">
        <v>544817</v>
      </c>
      <c r="D12" s="5" t="n">
        <v>570111</v>
      </c>
      <c r="E12" s="5" t="n">
        <v>1494320</v>
      </c>
      <c r="F12" s="5" t="n">
        <v>1540182</v>
      </c>
    </row>
    <row r="13" spans="1:6">
      <c r="A13" s="4" t="s">
        <v>420</v>
      </c>
      <c r="C13" s="5" t="n">
        <v>30613</v>
      </c>
      <c r="D13" s="5" t="n">
        <v>23728</v>
      </c>
      <c r="E13" s="5" t="n">
        <v>277709</v>
      </c>
      <c r="F13" s="5" t="n">
        <v>296329</v>
      </c>
    </row>
    <row r="14" spans="1:6">
      <c r="A14" s="4" t="s">
        <v>283</v>
      </c>
      <c r="C14" s="5" t="n">
        <v>575430</v>
      </c>
      <c r="D14" s="5" t="n">
        <v>593839</v>
      </c>
      <c r="E14" s="5" t="n">
        <v>1772029</v>
      </c>
      <c r="F14" s="5" t="n">
        <v>1836511</v>
      </c>
    </row>
    <row r="15" spans="1:6">
      <c r="A15" s="4" t="s">
        <v>422</v>
      </c>
      <c r="C15" s="5" t="n">
        <v>471955</v>
      </c>
      <c r="D15" s="5" t="n">
        <v>471950</v>
      </c>
      <c r="E15" s="5" t="n">
        <v>471955</v>
      </c>
      <c r="F15" s="5" t="n">
        <v>471950</v>
      </c>
    </row>
    <row r="16" spans="1:6">
      <c r="A16" s="4" t="s">
        <v>416</v>
      </c>
      <c r="C16" s="5" t="n">
        <v>636743</v>
      </c>
      <c r="D16" s="5" t="n">
        <v>39427</v>
      </c>
      <c r="E16" s="5" t="n">
        <v>636743</v>
      </c>
      <c r="F16" s="5" t="n">
        <v>39427</v>
      </c>
    </row>
    <row r="17" spans="1:6">
      <c r="A17" s="4" t="s">
        <v>423</v>
      </c>
      <c r="C17" s="5" t="n">
        <v>1108698</v>
      </c>
      <c r="D17" s="5" t="n">
        <v>511377</v>
      </c>
      <c r="E17" s="5" t="n">
        <v>1108698</v>
      </c>
      <c r="F17" s="5" t="n">
        <v>511377</v>
      </c>
    </row>
    <row r="18" spans="1:6">
      <c r="A18" s="4" t="s">
        <v>424</v>
      </c>
      <c r="C18" s="5" t="n">
        <v>7112</v>
      </c>
      <c r="D18" s="5" t="n">
        <v>7136</v>
      </c>
      <c r="E18" s="5" t="n">
        <v>20746</v>
      </c>
      <c r="F18" s="5" t="n">
        <v>20540</v>
      </c>
    </row>
    <row r="19" spans="1:6">
      <c r="A19" s="4" t="s">
        <v>425</v>
      </c>
    </row>
    <row r="20" spans="1:6">
      <c r="A20" s="3" t="s">
        <v>414</v>
      </c>
    </row>
    <row r="21" spans="1:6">
      <c r="A21" s="4" t="s">
        <v>415</v>
      </c>
      <c r="C21" s="5" t="n">
        <v>371428</v>
      </c>
      <c r="D21" s="5" t="n">
        <v>341505</v>
      </c>
      <c r="E21" s="5" t="n">
        <v>349047</v>
      </c>
      <c r="F21" s="5" t="n">
        <v>348297</v>
      </c>
    </row>
    <row r="22" spans="1:6">
      <c r="A22" s="4" t="s">
        <v>416</v>
      </c>
      <c r="C22" s="5" t="n">
        <v>0</v>
      </c>
      <c r="D22" s="5" t="n">
        <v>0</v>
      </c>
      <c r="E22" s="5" t="n">
        <v>0</v>
      </c>
      <c r="F22" s="5" t="n">
        <v>0</v>
      </c>
    </row>
    <row r="23" spans="1:6">
      <c r="A23" s="4" t="s">
        <v>417</v>
      </c>
      <c r="C23" s="5" t="n">
        <v>371428</v>
      </c>
      <c r="D23" s="5" t="n">
        <v>341505</v>
      </c>
      <c r="E23" s="5" t="n">
        <v>349047</v>
      </c>
      <c r="F23" s="5" t="n">
        <v>348297</v>
      </c>
    </row>
    <row r="24" spans="1:6">
      <c r="A24" s="3" t="s">
        <v>418</v>
      </c>
    </row>
    <row r="25" spans="1:6">
      <c r="A25" s="4" t="s">
        <v>419</v>
      </c>
      <c r="C25" s="5" t="n">
        <v>541648</v>
      </c>
      <c r="D25" s="5" t="n">
        <v>588960</v>
      </c>
      <c r="E25" s="5" t="n">
        <v>1724890</v>
      </c>
      <c r="F25" s="5" t="n">
        <v>1800023</v>
      </c>
    </row>
    <row r="26" spans="1:6">
      <c r="A26" s="4" t="s">
        <v>420</v>
      </c>
      <c r="C26" s="5" t="n">
        <v>-2463</v>
      </c>
      <c r="D26" s="5" t="n">
        <v>9105</v>
      </c>
      <c r="E26" s="5" t="n">
        <v>-19158</v>
      </c>
      <c r="F26" s="5" t="n">
        <v>-15488</v>
      </c>
    </row>
    <row r="27" spans="1:6">
      <c r="A27" s="4" t="s">
        <v>283</v>
      </c>
      <c r="C27" s="5" t="n">
        <v>539185</v>
      </c>
      <c r="D27" s="5" t="n">
        <v>598065</v>
      </c>
      <c r="E27" s="5" t="n">
        <v>1705732</v>
      </c>
      <c r="F27" s="5" t="n">
        <v>1784535</v>
      </c>
    </row>
    <row r="28" spans="1:6">
      <c r="A28" s="3" t="s">
        <v>421</v>
      </c>
    </row>
    <row r="29" spans="1:6">
      <c r="A29" s="4" t="s">
        <v>419</v>
      </c>
      <c r="C29" s="5" t="n">
        <v>529497</v>
      </c>
      <c r="D29" s="5" t="n">
        <v>553062</v>
      </c>
      <c r="E29" s="5" t="n">
        <v>1456098</v>
      </c>
      <c r="F29" s="5" t="n">
        <v>1501480</v>
      </c>
    </row>
    <row r="30" spans="1:6">
      <c r="A30" s="4" t="s">
        <v>420</v>
      </c>
      <c r="C30" s="5" t="n">
        <v>24819</v>
      </c>
      <c r="D30" s="5" t="n">
        <v>16633</v>
      </c>
      <c r="E30" s="5" t="n">
        <v>242384</v>
      </c>
      <c r="F30" s="5" t="n">
        <v>261477</v>
      </c>
    </row>
    <row r="31" spans="1:6">
      <c r="A31" s="4" t="s">
        <v>283</v>
      </c>
      <c r="C31" s="5" t="n">
        <v>554316</v>
      </c>
      <c r="D31" s="5" t="n">
        <v>569695</v>
      </c>
      <c r="E31" s="5" t="n">
        <v>1698482</v>
      </c>
      <c r="F31" s="5" t="n">
        <v>1762957</v>
      </c>
    </row>
    <row r="32" spans="1:6">
      <c r="A32" s="4" t="s">
        <v>422</v>
      </c>
      <c r="C32" s="5" t="n">
        <v>356297</v>
      </c>
      <c r="D32" s="5" t="n">
        <v>369875</v>
      </c>
      <c r="E32" s="5" t="n">
        <v>356297</v>
      </c>
      <c r="F32" s="5" t="n">
        <v>369875</v>
      </c>
    </row>
    <row r="33" spans="1:6">
      <c r="A33" s="4" t="s">
        <v>416</v>
      </c>
      <c r="C33" s="5" t="n">
        <v>0</v>
      </c>
      <c r="D33" s="5" t="n">
        <v>0</v>
      </c>
      <c r="E33" s="5" t="n">
        <v>0</v>
      </c>
      <c r="F33" s="5" t="n">
        <v>0</v>
      </c>
    </row>
    <row r="34" spans="1:6">
      <c r="A34" s="4" t="s">
        <v>423</v>
      </c>
      <c r="C34" s="5" t="n">
        <v>356297</v>
      </c>
      <c r="D34" s="5" t="n">
        <v>369875</v>
      </c>
      <c r="E34" s="5" t="n">
        <v>356297</v>
      </c>
      <c r="F34" s="5" t="n">
        <v>369875</v>
      </c>
    </row>
    <row r="35" spans="1:6">
      <c r="A35" s="4" t="s">
        <v>426</v>
      </c>
    </row>
    <row r="36" spans="1:6">
      <c r="A36" s="3" t="s">
        <v>414</v>
      </c>
    </row>
    <row r="37" spans="1:6">
      <c r="A37" s="4" t="s">
        <v>415</v>
      </c>
      <c r="B37" s="4" t="s">
        <v>427</v>
      </c>
      <c r="C37" s="5" t="n">
        <v>132812</v>
      </c>
      <c r="D37" s="5" t="n">
        <v>140359</v>
      </c>
      <c r="E37" s="5" t="n">
        <v>138896</v>
      </c>
      <c r="F37" s="5" t="n">
        <v>143468</v>
      </c>
    </row>
    <row r="38" spans="1:6">
      <c r="A38" s="4" t="s">
        <v>416</v>
      </c>
      <c r="B38" s="4" t="s">
        <v>427</v>
      </c>
      <c r="C38" s="5" t="n">
        <v>-33368</v>
      </c>
      <c r="D38" s="5" t="n">
        <v>-38109</v>
      </c>
      <c r="E38" s="5" t="n">
        <v>-38998</v>
      </c>
      <c r="F38" s="5" t="n">
        <v>-40714</v>
      </c>
    </row>
    <row r="39" spans="1:6">
      <c r="A39" s="4" t="s">
        <v>417</v>
      </c>
      <c r="B39" s="4" t="s">
        <v>427</v>
      </c>
      <c r="C39" s="5" t="n">
        <v>99444</v>
      </c>
      <c r="D39" s="5" t="n">
        <v>102250</v>
      </c>
      <c r="E39" s="5" t="n">
        <v>99898</v>
      </c>
      <c r="F39" s="5" t="n">
        <v>102754</v>
      </c>
    </row>
    <row r="40" spans="1:6">
      <c r="A40" s="3" t="s">
        <v>418</v>
      </c>
    </row>
    <row r="41" spans="1:6">
      <c r="A41" s="4" t="s">
        <v>419</v>
      </c>
      <c r="B41" s="4" t="s">
        <v>427</v>
      </c>
      <c r="C41" s="5" t="n">
        <v>40719</v>
      </c>
      <c r="D41" s="5" t="n">
        <v>26166</v>
      </c>
      <c r="E41" s="5" t="n">
        <v>95227</v>
      </c>
      <c r="F41" s="5" t="n">
        <v>78006</v>
      </c>
    </row>
    <row r="42" spans="1:6">
      <c r="A42" s="4" t="s">
        <v>420</v>
      </c>
      <c r="B42" s="4" t="s">
        <v>427</v>
      </c>
      <c r="C42" s="5" t="n">
        <v>-3391</v>
      </c>
      <c r="D42" s="5" t="n">
        <v>-2197</v>
      </c>
      <c r="E42" s="5" t="n">
        <v>-5920</v>
      </c>
      <c r="F42" s="5" t="n">
        <v>-5131</v>
      </c>
    </row>
    <row r="43" spans="1:6">
      <c r="A43" s="4" t="s">
        <v>283</v>
      </c>
      <c r="B43" s="4" t="s">
        <v>427</v>
      </c>
      <c r="C43" s="5" t="n">
        <v>37328</v>
      </c>
      <c r="D43" s="5" t="n">
        <v>23969</v>
      </c>
      <c r="E43" s="5" t="n">
        <v>89307</v>
      </c>
      <c r="F43" s="5" t="n">
        <v>72875</v>
      </c>
    </row>
    <row r="44" spans="1:6">
      <c r="A44" s="3" t="s">
        <v>421</v>
      </c>
    </row>
    <row r="45" spans="1:6">
      <c r="A45" s="4" t="s">
        <v>419</v>
      </c>
      <c r="B45" s="4" t="s">
        <v>427</v>
      </c>
      <c r="C45" s="5" t="n">
        <v>15320</v>
      </c>
      <c r="D45" s="5" t="n">
        <v>17049</v>
      </c>
      <c r="E45" s="5" t="n">
        <v>38222</v>
      </c>
      <c r="F45" s="5" t="n">
        <v>38702</v>
      </c>
    </row>
    <row r="46" spans="1:6">
      <c r="A46" s="4" t="s">
        <v>420</v>
      </c>
      <c r="B46" s="4" t="s">
        <v>427</v>
      </c>
      <c r="C46" s="5" t="n">
        <v>5794</v>
      </c>
      <c r="D46" s="5" t="n">
        <v>7095</v>
      </c>
      <c r="E46" s="5" t="n">
        <v>35325</v>
      </c>
      <c r="F46" s="5" t="n">
        <v>34852</v>
      </c>
    </row>
    <row r="47" spans="1:6">
      <c r="A47" s="4" t="s">
        <v>283</v>
      </c>
      <c r="B47" s="4" t="s">
        <v>427</v>
      </c>
      <c r="C47" s="5" t="n">
        <v>21114</v>
      </c>
      <c r="D47" s="5" t="n">
        <v>24144</v>
      </c>
      <c r="E47" s="5" t="n">
        <v>73547</v>
      </c>
      <c r="F47" s="5" t="n">
        <v>73554</v>
      </c>
    </row>
    <row r="48" spans="1:6">
      <c r="A48" s="4" t="s">
        <v>422</v>
      </c>
      <c r="B48" s="4" t="s">
        <v>427</v>
      </c>
      <c r="C48" s="5" t="n">
        <v>115658</v>
      </c>
      <c r="D48" s="5" t="n">
        <v>102075</v>
      </c>
      <c r="E48" s="5" t="n">
        <v>115658</v>
      </c>
      <c r="F48" s="5" t="n">
        <v>102075</v>
      </c>
    </row>
    <row r="49" spans="1:6">
      <c r="A49" s="4" t="s">
        <v>416</v>
      </c>
      <c r="B49" s="4" t="s">
        <v>427</v>
      </c>
      <c r="C49" s="5" t="n">
        <v>636743</v>
      </c>
      <c r="D49" s="5" t="n">
        <v>39427</v>
      </c>
      <c r="E49" s="5" t="n">
        <v>636743</v>
      </c>
      <c r="F49" s="5" t="n">
        <v>39427</v>
      </c>
    </row>
    <row r="50" spans="1:6">
      <c r="A50" s="4" t="s">
        <v>423</v>
      </c>
      <c r="B50" s="4" t="s">
        <v>427</v>
      </c>
      <c r="C50" s="5" t="n">
        <v>752401</v>
      </c>
      <c r="D50" s="7" t="n">
        <v>141502</v>
      </c>
      <c r="E50" s="5" t="n">
        <v>752401</v>
      </c>
      <c r="F50" s="7" t="n">
        <v>141502</v>
      </c>
    </row>
    <row r="51" spans="1:6">
      <c r="A51" s="4" t="s">
        <v>428</v>
      </c>
    </row>
    <row r="52" spans="1:6">
      <c r="A52" s="3" t="s">
        <v>421</v>
      </c>
    </row>
    <row r="53" spans="1:6">
      <c r="A53" s="4" t="s">
        <v>423</v>
      </c>
      <c r="C53" s="7" t="n">
        <v>618</v>
      </c>
      <c r="E53" s="7" t="n">
        <v>618</v>
      </c>
    </row>
    <row r="54" spans="1:6"/>
    <row r="55" spans="1:6">
      <c r="A55" s="4" t="s">
        <v>427</v>
      </c>
      <c r="B55" s="4" t="s">
        <v>429</v>
      </c>
    </row>
  </sheetData>
  <mergeCells count="5">
    <mergeCell ref="A1:B2"/>
    <mergeCell ref="C1:D1"/>
    <mergeCell ref="E1:F1"/>
    <mergeCell ref="A54:E54"/>
    <mergeCell ref="B55:E5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4" t="s">
        <v>432</v>
      </c>
    </row>
    <row r="3" spans="1:2">
      <c r="A3" s="3" t="s">
        <v>433</v>
      </c>
    </row>
    <row r="4" spans="1:2">
      <c r="A4" s="4" t="s">
        <v>434</v>
      </c>
      <c r="B4" s="7" t="n">
        <v>66221</v>
      </c>
    </row>
    <row r="5" spans="1:2">
      <c r="A5" s="4" t="s">
        <v>435</v>
      </c>
    </row>
    <row r="6" spans="1:2">
      <c r="A6" s="3" t="s">
        <v>433</v>
      </c>
    </row>
    <row r="7" spans="1:2">
      <c r="A7" s="4" t="s">
        <v>434</v>
      </c>
      <c r="B7" s="5" t="n">
        <v>20708</v>
      </c>
    </row>
    <row r="8" spans="1:2">
      <c r="A8" s="4" t="s">
        <v>436</v>
      </c>
    </row>
    <row r="9" spans="1:2">
      <c r="A9" s="3" t="s">
        <v>433</v>
      </c>
    </row>
    <row r="10" spans="1:2">
      <c r="A10" s="4" t="s">
        <v>434</v>
      </c>
      <c r="B10" s="7" t="n">
        <v>2687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31</v>
      </c>
    </row>
    <row r="3" spans="1:2">
      <c r="A3" s="3" t="s">
        <v>438</v>
      </c>
    </row>
    <row r="4" spans="1:2">
      <c r="A4" s="4" t="s">
        <v>439</v>
      </c>
      <c r="B4" s="4" t="s">
        <v>440</v>
      </c>
    </row>
    <row r="5" spans="1:2">
      <c r="A5" s="4" t="s">
        <v>441</v>
      </c>
    </row>
    <row r="6" spans="1:2">
      <c r="A6" s="3" t="s">
        <v>438</v>
      </c>
    </row>
    <row r="7" spans="1:2">
      <c r="A7" s="4" t="s">
        <v>442</v>
      </c>
      <c r="B7" s="4" t="s">
        <v>443</v>
      </c>
    </row>
    <row r="8" spans="1:2">
      <c r="A8" s="4" t="s">
        <v>444</v>
      </c>
    </row>
    <row r="9" spans="1:2">
      <c r="A9" s="3" t="s">
        <v>438</v>
      </c>
    </row>
    <row r="10" spans="1:2">
      <c r="A10" s="4" t="s">
        <v>445</v>
      </c>
      <c r="B10" s="7" t="n">
        <v>30000</v>
      </c>
    </row>
    <row r="11" spans="1:2">
      <c r="A11" s="4" t="s">
        <v>446</v>
      </c>
    </row>
    <row r="12" spans="1:2">
      <c r="A12" s="3" t="s">
        <v>438</v>
      </c>
    </row>
    <row r="13" spans="1:2">
      <c r="A13" s="4" t="s">
        <v>447</v>
      </c>
      <c r="B13" s="4" t="s">
        <v>448</v>
      </c>
    </row>
    <row r="14" spans="1:2">
      <c r="A14" s="4" t="s">
        <v>449</v>
      </c>
    </row>
    <row r="15" spans="1:2">
      <c r="A15" s="3" t="s">
        <v>438</v>
      </c>
    </row>
    <row r="16" spans="1:2">
      <c r="A16" s="4" t="s">
        <v>450</v>
      </c>
      <c r="B16" s="7" t="n">
        <v>500</v>
      </c>
    </row>
    <row r="17" spans="1:2">
      <c r="A17" s="4" t="s">
        <v>451</v>
      </c>
    </row>
    <row r="18" spans="1:2">
      <c r="A18" s="3" t="s">
        <v>438</v>
      </c>
    </row>
    <row r="19" spans="1:2">
      <c r="A19" s="4" t="s">
        <v>450</v>
      </c>
      <c r="B19" s="5" t="n">
        <v>21000</v>
      </c>
    </row>
    <row r="20" spans="1:2">
      <c r="A20" s="4" t="s">
        <v>452</v>
      </c>
    </row>
    <row r="21" spans="1:2">
      <c r="A21" s="3" t="s">
        <v>438</v>
      </c>
    </row>
    <row r="22" spans="1:2">
      <c r="A22" s="4" t="s">
        <v>453</v>
      </c>
      <c r="B22" s="5" t="n">
        <v>2500</v>
      </c>
    </row>
    <row r="23" spans="1:2">
      <c r="A23" s="4" t="s">
        <v>454</v>
      </c>
      <c r="B23" s="5" t="n">
        <v>12500</v>
      </c>
    </row>
    <row r="24" spans="1:2">
      <c r="A24" s="4" t="s">
        <v>455</v>
      </c>
      <c r="B24" s="5" t="n">
        <v>14500</v>
      </c>
    </row>
    <row r="25" spans="1:2">
      <c r="A25" s="4" t="s">
        <v>456</v>
      </c>
    </row>
    <row r="26" spans="1:2">
      <c r="A26" s="3" t="s">
        <v>438</v>
      </c>
    </row>
    <row r="27" spans="1:2">
      <c r="A27" s="4" t="s">
        <v>457</v>
      </c>
      <c r="B27" s="5" t="n">
        <v>5000</v>
      </c>
    </row>
    <row r="28" spans="1:2">
      <c r="A28" s="4" t="s">
        <v>458</v>
      </c>
      <c r="B28" s="5" t="n">
        <v>10000</v>
      </c>
    </row>
    <row r="29" spans="1:2">
      <c r="A29" s="4" t="s">
        <v>459</v>
      </c>
      <c r="B29" s="5" t="n">
        <v>3000</v>
      </c>
    </row>
    <row r="30" spans="1:2">
      <c r="A30" s="4" t="s">
        <v>460</v>
      </c>
    </row>
    <row r="31" spans="1:2">
      <c r="A31" s="3" t="s">
        <v>438</v>
      </c>
    </row>
    <row r="32" spans="1:2">
      <c r="A32" s="4" t="s">
        <v>445</v>
      </c>
      <c r="B32" s="5" t="n">
        <v>225</v>
      </c>
    </row>
    <row r="33" spans="1:2">
      <c r="A33" s="4" t="s">
        <v>461</v>
      </c>
    </row>
    <row r="34" spans="1:2">
      <c r="A34" s="3" t="s">
        <v>438</v>
      </c>
    </row>
    <row r="35" spans="1:2">
      <c r="A35" s="4" t="s">
        <v>445</v>
      </c>
      <c r="B35" s="5" t="n">
        <v>12000</v>
      </c>
    </row>
    <row r="36" spans="1:2">
      <c r="A36" s="4" t="s">
        <v>462</v>
      </c>
    </row>
    <row r="37" spans="1:2">
      <c r="A37" s="3" t="s">
        <v>438</v>
      </c>
    </row>
    <row r="38" spans="1:2">
      <c r="A38" s="4" t="s">
        <v>445</v>
      </c>
      <c r="B38" s="5" t="n">
        <v>150</v>
      </c>
    </row>
    <row r="39" spans="1:2">
      <c r="A39" s="4" t="s">
        <v>463</v>
      </c>
    </row>
    <row r="40" spans="1:2">
      <c r="A40" s="3" t="s">
        <v>438</v>
      </c>
    </row>
    <row r="41" spans="1:2">
      <c r="A41" s="4" t="s">
        <v>445</v>
      </c>
      <c r="B41" s="5" t="n">
        <v>3000</v>
      </c>
    </row>
    <row r="42" spans="1:2">
      <c r="A42" s="4" t="s">
        <v>464</v>
      </c>
    </row>
    <row r="43" spans="1:2">
      <c r="A43" s="3" t="s">
        <v>438</v>
      </c>
    </row>
    <row r="44" spans="1:2">
      <c r="A44" s="4" t="s">
        <v>445</v>
      </c>
      <c r="B44" s="5" t="n">
        <v>200000</v>
      </c>
    </row>
    <row r="45" spans="1:2">
      <c r="A45" s="4" t="s">
        <v>465</v>
      </c>
    </row>
    <row r="46" spans="1:2">
      <c r="A46" s="3" t="s">
        <v>438</v>
      </c>
    </row>
    <row r="47" spans="1:2">
      <c r="A47" s="4" t="s">
        <v>445</v>
      </c>
      <c r="B47" s="5" t="n">
        <v>285000</v>
      </c>
    </row>
    <row r="48" spans="1:2">
      <c r="A48" s="4" t="s">
        <v>466</v>
      </c>
    </row>
    <row r="49" spans="1:2">
      <c r="A49" s="3" t="s">
        <v>438</v>
      </c>
    </row>
    <row r="50" spans="1:2">
      <c r="A50" s="4" t="s">
        <v>445</v>
      </c>
      <c r="B50" s="5" t="n">
        <v>15000</v>
      </c>
    </row>
    <row r="51" spans="1:2">
      <c r="A51" s="4" t="s">
        <v>467</v>
      </c>
    </row>
    <row r="52" spans="1:2">
      <c r="A52" s="3" t="s">
        <v>438</v>
      </c>
    </row>
    <row r="53" spans="1:2">
      <c r="A53" s="4" t="s">
        <v>445</v>
      </c>
      <c r="B53" s="5" t="n">
        <v>10000</v>
      </c>
    </row>
    <row r="54" spans="1:2">
      <c r="A54" s="4" t="s">
        <v>468</v>
      </c>
    </row>
    <row r="55" spans="1:2">
      <c r="A55" s="3" t="s">
        <v>438</v>
      </c>
    </row>
    <row r="56" spans="1:2">
      <c r="A56" s="4" t="s">
        <v>445</v>
      </c>
      <c r="B56" s="5" t="n">
        <v>5000</v>
      </c>
    </row>
    <row r="57" spans="1:2">
      <c r="A57" s="4" t="s">
        <v>469</v>
      </c>
    </row>
    <row r="58" spans="1:2">
      <c r="A58" s="3" t="s">
        <v>438</v>
      </c>
    </row>
    <row r="59" spans="1:2">
      <c r="A59" s="4" t="s">
        <v>445</v>
      </c>
      <c r="B59" s="5" t="n">
        <v>125000</v>
      </c>
    </row>
    <row r="60" spans="1:2">
      <c r="A60" s="4" t="s">
        <v>470</v>
      </c>
    </row>
    <row r="61" spans="1:2">
      <c r="A61" s="3" t="s">
        <v>438</v>
      </c>
    </row>
    <row r="62" spans="1:2">
      <c r="A62" s="4" t="s">
        <v>445</v>
      </c>
      <c r="B62" s="5" t="n">
        <v>10000</v>
      </c>
    </row>
    <row r="63" spans="1:2">
      <c r="A63" s="4" t="s">
        <v>471</v>
      </c>
    </row>
    <row r="64" spans="1:2">
      <c r="A64" s="3" t="s">
        <v>438</v>
      </c>
    </row>
    <row r="65" spans="1:2">
      <c r="A65" s="4" t="s">
        <v>445</v>
      </c>
      <c r="B65" s="7" t="n">
        <v>13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472</v>
      </c>
      <c r="B1" s="2" t="s">
        <v>473</v>
      </c>
      <c r="C1" s="2" t="s">
        <v>474</v>
      </c>
      <c r="D1" s="2" t="s">
        <v>475</v>
      </c>
      <c r="E1" s="2" t="s">
        <v>431</v>
      </c>
      <c r="F1" s="2" t="s">
        <v>476</v>
      </c>
    </row>
    <row r="2" spans="1:6">
      <c r="A2" s="3" t="s">
        <v>477</v>
      </c>
    </row>
    <row r="3" spans="1:6">
      <c r="A3" s="4" t="s">
        <v>478</v>
      </c>
      <c r="E3" s="7" t="n">
        <v>33159</v>
      </c>
      <c r="F3" s="7" t="n">
        <v>35187</v>
      </c>
    </row>
    <row r="4" spans="1:6">
      <c r="A4" s="4" t="s">
        <v>479</v>
      </c>
      <c r="E4" s="5" t="n">
        <v>289</v>
      </c>
      <c r="F4" s="5" t="n">
        <v>102</v>
      </c>
    </row>
    <row r="5" spans="1:6">
      <c r="A5" s="4" t="s">
        <v>53</v>
      </c>
      <c r="E5" s="5" t="n">
        <v>32870</v>
      </c>
      <c r="F5" s="5" t="n">
        <v>35085</v>
      </c>
    </row>
    <row r="6" spans="1:6">
      <c r="A6" s="4" t="s">
        <v>480</v>
      </c>
      <c r="E6" s="7" t="n">
        <v>0</v>
      </c>
    </row>
    <row r="7" spans="1:6">
      <c r="A7" s="4" t="s">
        <v>481</v>
      </c>
    </row>
    <row r="8" spans="1:6">
      <c r="A8" s="3" t="s">
        <v>477</v>
      </c>
    </row>
    <row r="9" spans="1:6">
      <c r="A9" s="4" t="s">
        <v>482</v>
      </c>
      <c r="D9" s="7" t="n">
        <v>30000</v>
      </c>
    </row>
    <row r="10" spans="1:6">
      <c r="A10" s="4" t="s">
        <v>483</v>
      </c>
    </row>
    <row r="11" spans="1:6">
      <c r="A11" s="3" t="s">
        <v>477</v>
      </c>
    </row>
    <row r="12" spans="1:6">
      <c r="A12" s="4" t="s">
        <v>484</v>
      </c>
      <c r="D12" s="4" t="s">
        <v>485</v>
      </c>
    </row>
    <row r="13" spans="1:6">
      <c r="A13" s="4" t="s">
        <v>486</v>
      </c>
    </row>
    <row r="14" spans="1:6">
      <c r="A14" s="3" t="s">
        <v>477</v>
      </c>
    </row>
    <row r="15" spans="1:6">
      <c r="A15" s="4" t="s">
        <v>482</v>
      </c>
      <c r="B15" s="7" t="n">
        <v>10000</v>
      </c>
    </row>
    <row r="16" spans="1:6">
      <c r="A16" s="4" t="s">
        <v>487</v>
      </c>
    </row>
    <row r="17" spans="1:6">
      <c r="A17" s="3" t="s">
        <v>477</v>
      </c>
    </row>
    <row r="18" spans="1:6">
      <c r="A18" s="4" t="s">
        <v>484</v>
      </c>
      <c r="B18" s="4" t="s">
        <v>488</v>
      </c>
    </row>
    <row r="19" spans="1:6">
      <c r="A19" s="4" t="s">
        <v>489</v>
      </c>
      <c r="E19" s="4" t="s">
        <v>490</v>
      </c>
    </row>
    <row r="20" spans="1:6">
      <c r="A20" s="4" t="s">
        <v>491</v>
      </c>
    </row>
    <row r="21" spans="1:6">
      <c r="A21" s="3" t="s">
        <v>477</v>
      </c>
    </row>
    <row r="22" spans="1:6">
      <c r="A22" s="4" t="s">
        <v>478</v>
      </c>
      <c r="E22" s="7" t="n">
        <v>0</v>
      </c>
      <c r="F22" s="5" t="n">
        <v>24000</v>
      </c>
    </row>
    <row r="23" spans="1:6">
      <c r="A23" s="4" t="s">
        <v>492</v>
      </c>
      <c r="E23" s="7" t="n">
        <v>60000</v>
      </c>
    </row>
    <row r="24" spans="1:6">
      <c r="A24" s="4" t="s">
        <v>493</v>
      </c>
      <c r="E24" s="4" t="s">
        <v>494</v>
      </c>
    </row>
    <row r="25" spans="1:6">
      <c r="A25" s="4" t="s">
        <v>395</v>
      </c>
      <c r="E25" s="4" t="s">
        <v>396</v>
      </c>
    </row>
    <row r="26" spans="1:6">
      <c r="A26" s="4" t="s">
        <v>495</v>
      </c>
    </row>
    <row r="27" spans="1:6">
      <c r="A27" s="3" t="s">
        <v>477</v>
      </c>
    </row>
    <row r="28" spans="1:6">
      <c r="A28" s="4" t="s">
        <v>478</v>
      </c>
      <c r="E28" s="7" t="n">
        <v>9957</v>
      </c>
      <c r="F28" s="7" t="n">
        <v>11187</v>
      </c>
    </row>
    <row r="29" spans="1:6">
      <c r="A29" s="4" t="s">
        <v>492</v>
      </c>
      <c r="E29" s="7" t="n">
        <v>11187</v>
      </c>
    </row>
    <row r="30" spans="1:6">
      <c r="A30" s="4" t="s">
        <v>493</v>
      </c>
      <c r="E30" s="4" t="s">
        <v>496</v>
      </c>
    </row>
    <row r="31" spans="1:6">
      <c r="A31" s="4" t="s">
        <v>497</v>
      </c>
      <c r="E31" s="7" t="n">
        <v>137</v>
      </c>
    </row>
    <row r="32" spans="1:6">
      <c r="A32" s="4" t="s">
        <v>498</v>
      </c>
      <c r="E32" s="4" t="s">
        <v>499</v>
      </c>
      <c r="F32" s="4" t="s">
        <v>500</v>
      </c>
    </row>
    <row r="33" spans="1:6">
      <c r="A33" s="4" t="s">
        <v>484</v>
      </c>
      <c r="E33" s="4" t="s">
        <v>501</v>
      </c>
    </row>
    <row r="34" spans="1:6">
      <c r="A34" s="4" t="s">
        <v>502</v>
      </c>
    </row>
    <row r="35" spans="1:6">
      <c r="A35" s="3" t="s">
        <v>477</v>
      </c>
    </row>
    <row r="36" spans="1:6">
      <c r="A36" s="4" t="s">
        <v>478</v>
      </c>
      <c r="E36" s="7" t="n">
        <v>19478</v>
      </c>
      <c r="F36" s="7" t="n">
        <v>0</v>
      </c>
    </row>
    <row r="37" spans="1:6">
      <c r="A37" s="4" t="s">
        <v>492</v>
      </c>
      <c r="E37" s="7" t="n">
        <v>20150</v>
      </c>
    </row>
    <row r="38" spans="1:6">
      <c r="A38" s="4" t="s">
        <v>493</v>
      </c>
      <c r="E38" s="4" t="s">
        <v>503</v>
      </c>
    </row>
    <row r="39" spans="1:6">
      <c r="A39" s="4" t="s">
        <v>497</v>
      </c>
      <c r="E39" s="7" t="n">
        <v>84</v>
      </c>
    </row>
    <row r="40" spans="1:6">
      <c r="A40" s="4" t="s">
        <v>498</v>
      </c>
      <c r="E40" s="4" t="s">
        <v>504</v>
      </c>
    </row>
    <row r="41" spans="1:6">
      <c r="A41" s="4" t="s">
        <v>484</v>
      </c>
      <c r="E41" s="4" t="s">
        <v>505</v>
      </c>
    </row>
    <row r="42" spans="1:6">
      <c r="A42" s="4" t="s">
        <v>506</v>
      </c>
    </row>
    <row r="43" spans="1:6">
      <c r="A43" s="3" t="s">
        <v>477</v>
      </c>
    </row>
    <row r="44" spans="1:6">
      <c r="A44" s="4" t="s">
        <v>478</v>
      </c>
      <c r="E44" s="7" t="n">
        <v>3724</v>
      </c>
      <c r="F44" s="7" t="n">
        <v>0</v>
      </c>
    </row>
    <row r="45" spans="1:6">
      <c r="A45" s="4" t="s">
        <v>492</v>
      </c>
      <c r="E45" s="7" t="n">
        <v>4116</v>
      </c>
    </row>
    <row r="46" spans="1:6">
      <c r="A46" s="4" t="s">
        <v>493</v>
      </c>
      <c r="E46" s="4" t="s">
        <v>503</v>
      </c>
    </row>
    <row r="47" spans="1:6">
      <c r="A47" s="4" t="s">
        <v>497</v>
      </c>
      <c r="E47" s="7" t="n">
        <v>49</v>
      </c>
    </row>
    <row r="48" spans="1:6">
      <c r="A48" s="4" t="s">
        <v>498</v>
      </c>
      <c r="E48" s="4" t="s">
        <v>507</v>
      </c>
    </row>
    <row r="49" spans="1:6">
      <c r="A49" s="4" t="s">
        <v>484</v>
      </c>
      <c r="E49" s="4" t="s">
        <v>508</v>
      </c>
    </row>
    <row r="50" spans="1:6">
      <c r="A50" s="4" t="s">
        <v>509</v>
      </c>
    </row>
    <row r="51" spans="1:6">
      <c r="A51" s="3" t="s">
        <v>477</v>
      </c>
    </row>
    <row r="52" spans="1:6">
      <c r="A52" s="4" t="s">
        <v>510</v>
      </c>
      <c r="C52" s="5" t="n">
        <v>3</v>
      </c>
    </row>
    <row r="53" spans="1:6">
      <c r="A53" s="4" t="s">
        <v>511</v>
      </c>
      <c r="C53" s="7" t="n">
        <v>200</v>
      </c>
    </row>
    <row r="54" spans="1:6">
      <c r="A54" s="4" t="s">
        <v>482</v>
      </c>
      <c r="C54" s="5" t="n">
        <v>35500</v>
      </c>
    </row>
    <row r="55" spans="1:6">
      <c r="A55" s="4" t="s">
        <v>512</v>
      </c>
    </row>
    <row r="56" spans="1:6">
      <c r="A56" s="3" t="s">
        <v>477</v>
      </c>
    </row>
    <row r="57" spans="1:6">
      <c r="A57" s="4" t="s">
        <v>492</v>
      </c>
      <c r="C57" s="5" t="n">
        <v>11187</v>
      </c>
    </row>
    <row r="58" spans="1:6">
      <c r="A58" s="4" t="s">
        <v>513</v>
      </c>
    </row>
    <row r="59" spans="1:6">
      <c r="A59" s="3" t="s">
        <v>477</v>
      </c>
    </row>
    <row r="60" spans="1:6">
      <c r="A60" s="4" t="s">
        <v>492</v>
      </c>
      <c r="C60" s="5" t="n">
        <v>20150</v>
      </c>
    </row>
    <row r="61" spans="1:6">
      <c r="A61" s="4" t="s">
        <v>514</v>
      </c>
    </row>
    <row r="62" spans="1:6">
      <c r="A62" s="3" t="s">
        <v>477</v>
      </c>
    </row>
    <row r="63" spans="1:6">
      <c r="A63" s="4" t="s">
        <v>492</v>
      </c>
      <c r="C63" s="5" t="n">
        <v>4116</v>
      </c>
    </row>
    <row r="64" spans="1:6">
      <c r="A64" s="4" t="s">
        <v>515</v>
      </c>
    </row>
    <row r="65" spans="1:6">
      <c r="A65" s="3" t="s">
        <v>477</v>
      </c>
    </row>
    <row r="66" spans="1:6">
      <c r="A66" s="4" t="s">
        <v>516</v>
      </c>
      <c r="C66" s="7" t="n">
        <v>41000</v>
      </c>
    </row>
    <row r="67" spans="1:6">
      <c r="A67" s="4" t="s">
        <v>517</v>
      </c>
    </row>
    <row r="68" spans="1:6">
      <c r="A68" s="3" t="s">
        <v>477</v>
      </c>
    </row>
    <row r="69" spans="1:6">
      <c r="A69" s="4" t="s">
        <v>493</v>
      </c>
      <c r="E69" s="4" t="s">
        <v>494</v>
      </c>
    </row>
    <row r="70" spans="1:6">
      <c r="A70" s="4" t="s">
        <v>395</v>
      </c>
      <c r="C70" s="4" t="s">
        <v>396</v>
      </c>
    </row>
    <row r="71" spans="1:6">
      <c r="A71" s="4" t="s">
        <v>518</v>
      </c>
      <c r="C71" s="7" t="n">
        <v>2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519</v>
      </c>
      <c r="B1" s="2" t="s">
        <v>75</v>
      </c>
      <c r="D1" s="2" t="s">
        <v>1</v>
      </c>
    </row>
    <row r="2" spans="1:6">
      <c r="B2" s="2" t="s">
        <v>29</v>
      </c>
      <c r="C2" s="2" t="s">
        <v>76</v>
      </c>
      <c r="D2" s="2" t="s">
        <v>29</v>
      </c>
      <c r="E2" s="2" t="s">
        <v>76</v>
      </c>
      <c r="F2" s="2" t="s">
        <v>30</v>
      </c>
    </row>
    <row r="3" spans="1:6">
      <c r="A3" s="3" t="s">
        <v>520</v>
      </c>
    </row>
    <row r="4" spans="1:6">
      <c r="A4" s="4" t="s">
        <v>521</v>
      </c>
      <c r="B4" s="7" t="n">
        <v>0</v>
      </c>
      <c r="C4" s="7" t="n">
        <v>779</v>
      </c>
      <c r="D4" s="7" t="n">
        <v>0</v>
      </c>
      <c r="E4" s="7" t="n">
        <v>2907</v>
      </c>
    </row>
    <row r="5" spans="1:6">
      <c r="A5" s="4" t="s">
        <v>522</v>
      </c>
      <c r="B5" s="5" t="n">
        <v>1652</v>
      </c>
      <c r="C5" s="5" t="n">
        <v>1874</v>
      </c>
      <c r="D5" s="5" t="n">
        <v>5248</v>
      </c>
      <c r="E5" s="5" t="n">
        <v>6575</v>
      </c>
    </row>
    <row r="6" spans="1:6">
      <c r="A6" s="4" t="s">
        <v>523</v>
      </c>
      <c r="B6" s="5" t="n">
        <v>-2021</v>
      </c>
      <c r="C6" s="5" t="n">
        <v>-1928</v>
      </c>
      <c r="D6" s="5" t="n">
        <v>-6419</v>
      </c>
      <c r="E6" s="5" t="n">
        <v>-6908</v>
      </c>
    </row>
    <row r="7" spans="1:6">
      <c r="A7" s="4" t="s">
        <v>524</v>
      </c>
      <c r="B7" s="5" t="n">
        <v>0</v>
      </c>
      <c r="C7" s="5" t="n">
        <v>-96</v>
      </c>
      <c r="D7" s="5" t="n">
        <v>0</v>
      </c>
      <c r="E7" s="5" t="n">
        <v>-342</v>
      </c>
    </row>
    <row r="8" spans="1:6">
      <c r="A8" s="4" t="s">
        <v>525</v>
      </c>
      <c r="B8" s="5" t="n">
        <v>79</v>
      </c>
      <c r="C8" s="5" t="n">
        <v>863</v>
      </c>
      <c r="D8" s="5" t="n">
        <v>251</v>
      </c>
      <c r="E8" s="5" t="n">
        <v>2877</v>
      </c>
    </row>
    <row r="9" spans="1:6">
      <c r="A9" s="4" t="s">
        <v>526</v>
      </c>
      <c r="B9" s="5" t="n">
        <v>580</v>
      </c>
      <c r="C9" s="5" t="n">
        <v>0</v>
      </c>
      <c r="D9" s="5" t="n">
        <v>1211</v>
      </c>
      <c r="E9" s="5" t="n">
        <v>0</v>
      </c>
    </row>
    <row r="10" spans="1:6">
      <c r="A10" s="4" t="s">
        <v>527</v>
      </c>
      <c r="B10" s="7" t="n">
        <v>290</v>
      </c>
      <c r="C10" s="7" t="n">
        <v>1492</v>
      </c>
      <c r="D10" s="5" t="n">
        <v>291</v>
      </c>
      <c r="E10" s="7" t="n">
        <v>5109</v>
      </c>
    </row>
    <row r="11" spans="1:6">
      <c r="A11" s="4" t="s">
        <v>528</v>
      </c>
      <c r="F11" s="7" t="n">
        <v>4000</v>
      </c>
    </row>
    <row r="12" spans="1:6">
      <c r="A12" s="4" t="s">
        <v>529</v>
      </c>
      <c r="D12" s="7" t="n">
        <v>4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30</v>
      </c>
      <c r="B1" s="2" t="s">
        <v>75</v>
      </c>
      <c r="C1" s="2" t="s">
        <v>1</v>
      </c>
    </row>
    <row r="2" spans="1:5">
      <c r="B2" s="2" t="s">
        <v>29</v>
      </c>
      <c r="C2" s="2" t="s">
        <v>29</v>
      </c>
      <c r="D2" s="2" t="s">
        <v>76</v>
      </c>
      <c r="E2" s="2" t="s">
        <v>531</v>
      </c>
    </row>
    <row r="3" spans="1:5">
      <c r="A3" s="3" t="s">
        <v>532</v>
      </c>
    </row>
    <row r="4" spans="1:5">
      <c r="A4" s="4" t="s">
        <v>533</v>
      </c>
      <c r="B4" s="5" t="n">
        <v>539034</v>
      </c>
    </row>
    <row r="5" spans="1:5">
      <c r="A5" s="4" t="s">
        <v>534</v>
      </c>
      <c r="B5" s="8" t="n">
        <v>23.51</v>
      </c>
    </row>
    <row r="6" spans="1:5">
      <c r="A6" s="4" t="s">
        <v>535</v>
      </c>
      <c r="B6" s="7" t="n">
        <v>12553</v>
      </c>
      <c r="C6" s="7" t="n">
        <v>12553</v>
      </c>
      <c r="D6" s="7" t="n">
        <v>21427</v>
      </c>
    </row>
    <row r="7" spans="1:5">
      <c r="A7" s="4" t="s">
        <v>73</v>
      </c>
    </row>
    <row r="8" spans="1:5">
      <c r="A8" s="3" t="s">
        <v>532</v>
      </c>
    </row>
    <row r="9" spans="1:5">
      <c r="A9" s="4" t="s">
        <v>536</v>
      </c>
      <c r="E9" s="7" t="n">
        <v>3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37</v>
      </c>
      <c r="B1" s="2" t="s">
        <v>75</v>
      </c>
      <c r="D1" s="2" t="s">
        <v>1</v>
      </c>
    </row>
    <row r="2" spans="1:5">
      <c r="B2" s="2" t="s">
        <v>29</v>
      </c>
      <c r="C2" s="2" t="s">
        <v>76</v>
      </c>
      <c r="D2" s="2" t="s">
        <v>29</v>
      </c>
      <c r="E2" s="2" t="s">
        <v>76</v>
      </c>
    </row>
    <row r="3" spans="1:5">
      <c r="A3" s="3" t="s">
        <v>538</v>
      </c>
    </row>
    <row r="4" spans="1:5">
      <c r="A4" s="4" t="s">
        <v>539</v>
      </c>
      <c r="D4" s="7" t="n">
        <v>862486</v>
      </c>
    </row>
    <row r="5" spans="1:5">
      <c r="A5" s="4" t="s">
        <v>540</v>
      </c>
      <c r="B5" s="7" t="n">
        <v>4853</v>
      </c>
      <c r="C5" s="7" t="n">
        <v>2417</v>
      </c>
      <c r="D5" s="5" t="n">
        <v>21233</v>
      </c>
      <c r="E5" s="7" t="n">
        <v>40233</v>
      </c>
    </row>
    <row r="6" spans="1:5">
      <c r="A6" s="4" t="s">
        <v>541</v>
      </c>
      <c r="B6" s="5" t="n">
        <v>-2954</v>
      </c>
      <c r="C6" s="5" t="n">
        <v>-3835</v>
      </c>
      <c r="D6" s="5" t="n">
        <v>-6360</v>
      </c>
      <c r="E6" s="5" t="n">
        <v>-5165</v>
      </c>
    </row>
    <row r="7" spans="1:5">
      <c r="A7" s="4" t="s">
        <v>110</v>
      </c>
      <c r="B7" s="5" t="n">
        <v>1899</v>
      </c>
      <c r="C7" s="5" t="n">
        <v>-1418</v>
      </c>
      <c r="D7" s="5" t="n">
        <v>14873</v>
      </c>
      <c r="E7" s="5" t="n">
        <v>35068</v>
      </c>
    </row>
    <row r="8" spans="1:5">
      <c r="A8" s="4" t="s">
        <v>539</v>
      </c>
      <c r="B8" s="5" t="n">
        <v>896730</v>
      </c>
      <c r="C8" s="5" t="n">
        <v>868207</v>
      </c>
      <c r="D8" s="5" t="n">
        <v>896730</v>
      </c>
      <c r="E8" s="5" t="n">
        <v>868207</v>
      </c>
    </row>
    <row r="9" spans="1:5">
      <c r="A9" s="4" t="s">
        <v>542</v>
      </c>
    </row>
    <row r="10" spans="1:5">
      <c r="A10" s="3" t="s">
        <v>538</v>
      </c>
    </row>
    <row r="11" spans="1:5">
      <c r="A11" s="4" t="s">
        <v>539</v>
      </c>
      <c r="B11" s="5" t="n">
        <v>75239</v>
      </c>
      <c r="C11" s="5" t="n">
        <v>97885</v>
      </c>
      <c r="D11" s="5" t="n">
        <v>62371</v>
      </c>
      <c r="E11" s="5" t="n">
        <v>62478</v>
      </c>
    </row>
    <row r="12" spans="1:5">
      <c r="A12" s="4" t="s">
        <v>540</v>
      </c>
      <c r="B12" s="5" t="n">
        <v>4853</v>
      </c>
      <c r="C12" s="5" t="n">
        <v>2417</v>
      </c>
      <c r="D12" s="5" t="n">
        <v>21233</v>
      </c>
      <c r="E12" s="5" t="n">
        <v>40233</v>
      </c>
    </row>
    <row r="13" spans="1:5">
      <c r="A13" s="4" t="s">
        <v>541</v>
      </c>
      <c r="B13" s="5" t="n">
        <v>-3002</v>
      </c>
      <c r="C13" s="5" t="n">
        <v>-4301</v>
      </c>
      <c r="D13" s="5" t="n">
        <v>-6514</v>
      </c>
      <c r="E13" s="5" t="n">
        <v>-6710</v>
      </c>
    </row>
    <row r="14" spans="1:5">
      <c r="A14" s="4" t="s">
        <v>110</v>
      </c>
      <c r="B14" s="5" t="n">
        <v>1851</v>
      </c>
      <c r="C14" s="5" t="n">
        <v>-1884</v>
      </c>
      <c r="D14" s="5" t="n">
        <v>14719</v>
      </c>
      <c r="E14" s="5" t="n">
        <v>33523</v>
      </c>
    </row>
    <row r="15" spans="1:5">
      <c r="A15" s="4" t="s">
        <v>539</v>
      </c>
      <c r="B15" s="5" t="n">
        <v>77090</v>
      </c>
      <c r="C15" s="5" t="n">
        <v>96001</v>
      </c>
      <c r="D15" s="5" t="n">
        <v>77090</v>
      </c>
      <c r="E15" s="5" t="n">
        <v>96001</v>
      </c>
    </row>
    <row r="16" spans="1:5">
      <c r="A16" s="4" t="s">
        <v>543</v>
      </c>
    </row>
    <row r="17" spans="1:5">
      <c r="A17" s="3" t="s">
        <v>538</v>
      </c>
    </row>
    <row r="18" spans="1:5">
      <c r="A18" s="4" t="s">
        <v>539</v>
      </c>
      <c r="B18" s="5" t="n">
        <v>-19870</v>
      </c>
      <c r="C18" s="5" t="n">
        <v>-35776</v>
      </c>
      <c r="D18" s="5" t="n">
        <v>-19976</v>
      </c>
      <c r="E18" s="5" t="n">
        <v>-36855</v>
      </c>
    </row>
    <row r="19" spans="1:5">
      <c r="A19" s="4" t="s">
        <v>541</v>
      </c>
      <c r="B19" s="5" t="n">
        <v>48</v>
      </c>
      <c r="C19" s="5" t="n">
        <v>466</v>
      </c>
      <c r="D19" s="5" t="n">
        <v>154</v>
      </c>
      <c r="E19" s="5" t="n">
        <v>1545</v>
      </c>
    </row>
    <row r="20" spans="1:5">
      <c r="A20" s="4" t="s">
        <v>539</v>
      </c>
      <c r="B20" s="5" t="n">
        <v>-19822</v>
      </c>
      <c r="C20" s="5" t="n">
        <v>-35310</v>
      </c>
      <c r="D20" s="5" t="n">
        <v>-19822</v>
      </c>
      <c r="E20" s="5" t="n">
        <v>-35310</v>
      </c>
    </row>
    <row r="21" spans="1:5">
      <c r="A21" s="4" t="s">
        <v>544</v>
      </c>
    </row>
    <row r="22" spans="1:5">
      <c r="A22" s="3" t="s">
        <v>538</v>
      </c>
    </row>
    <row r="23" spans="1:5">
      <c r="A23" s="4" t="s">
        <v>539</v>
      </c>
      <c r="B23" s="5" t="n">
        <v>55369</v>
      </c>
      <c r="C23" s="5" t="n">
        <v>62109</v>
      </c>
      <c r="D23" s="5" t="n">
        <v>42395</v>
      </c>
      <c r="E23" s="5" t="n">
        <v>25623</v>
      </c>
    </row>
    <row r="24" spans="1:5">
      <c r="A24" s="4" t="s">
        <v>539</v>
      </c>
      <c r="B24" s="7" t="n">
        <v>57268</v>
      </c>
      <c r="C24" s="7" t="n">
        <v>60691</v>
      </c>
      <c r="D24" s="7" t="n">
        <v>57268</v>
      </c>
      <c r="E24" s="7" t="n">
        <v>606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5</v>
      </c>
      <c r="D1" s="2" t="s">
        <v>1</v>
      </c>
    </row>
    <row r="2" spans="1:5">
      <c r="B2" s="2" t="s">
        <v>29</v>
      </c>
      <c r="C2" s="2" t="s">
        <v>76</v>
      </c>
      <c r="D2" s="2" t="s">
        <v>29</v>
      </c>
      <c r="E2" s="2" t="s">
        <v>76</v>
      </c>
    </row>
    <row r="3" spans="1:5">
      <c r="A3" s="3" t="s">
        <v>104</v>
      </c>
    </row>
    <row r="4" spans="1:5">
      <c r="A4" s="4" t="s">
        <v>97</v>
      </c>
      <c r="B4" s="7" t="n">
        <v>21911</v>
      </c>
      <c r="C4" s="7" t="n">
        <v>-1944</v>
      </c>
      <c r="D4" s="7" t="n">
        <v>30273</v>
      </c>
      <c r="E4" s="7" t="n">
        <v>5389</v>
      </c>
    </row>
    <row r="5" spans="1:5">
      <c r="A5" s="3" t="s">
        <v>105</v>
      </c>
    </row>
    <row r="6" spans="1:5">
      <c r="A6" s="4" t="s">
        <v>106</v>
      </c>
      <c r="B6" s="5" t="n">
        <v>1851</v>
      </c>
      <c r="C6" s="5" t="n">
        <v>-1884</v>
      </c>
      <c r="D6" s="5" t="n">
        <v>14719</v>
      </c>
      <c r="E6" s="5" t="n">
        <v>33523</v>
      </c>
    </row>
    <row r="7" spans="1:5">
      <c r="A7" s="3" t="s">
        <v>107</v>
      </c>
    </row>
    <row r="8" spans="1:5">
      <c r="A8" s="4" t="s">
        <v>108</v>
      </c>
      <c r="B8" s="5" t="n">
        <v>48</v>
      </c>
      <c r="C8" s="5" t="n">
        <v>525</v>
      </c>
      <c r="D8" s="5" t="n">
        <v>154</v>
      </c>
      <c r="E8" s="5" t="n">
        <v>1754</v>
      </c>
    </row>
    <row r="9" spans="1:5">
      <c r="A9" s="4" t="s">
        <v>109</v>
      </c>
      <c r="B9" s="5" t="n">
        <v>0</v>
      </c>
      <c r="C9" s="5" t="n">
        <v>-59</v>
      </c>
      <c r="D9" s="5" t="n">
        <v>0</v>
      </c>
      <c r="E9" s="5" t="n">
        <v>-209</v>
      </c>
    </row>
    <row r="10" spans="1:5">
      <c r="A10" s="4" t="s">
        <v>110</v>
      </c>
      <c r="B10" s="5" t="n">
        <v>1899</v>
      </c>
      <c r="C10" s="5" t="n">
        <v>-1418</v>
      </c>
      <c r="D10" s="5" t="n">
        <v>14873</v>
      </c>
      <c r="E10" s="5" t="n">
        <v>35068</v>
      </c>
    </row>
    <row r="11" spans="1:5">
      <c r="A11" s="4" t="s">
        <v>111</v>
      </c>
      <c r="B11" s="5" t="n">
        <v>23810</v>
      </c>
      <c r="C11" s="5" t="n">
        <v>-3362</v>
      </c>
      <c r="D11" s="5" t="n">
        <v>45146</v>
      </c>
      <c r="E11" s="5" t="n">
        <v>40457</v>
      </c>
    </row>
    <row r="12" spans="1:5">
      <c r="A12" s="4" t="s">
        <v>112</v>
      </c>
      <c r="B12" s="5" t="n">
        <v>1</v>
      </c>
      <c r="C12" s="5" t="n">
        <v>3</v>
      </c>
      <c r="D12" s="5" t="n">
        <v>2</v>
      </c>
      <c r="E12" s="5" t="n">
        <v>6</v>
      </c>
    </row>
    <row r="13" spans="1:5">
      <c r="A13" s="4" t="s">
        <v>113</v>
      </c>
      <c r="B13" s="7" t="n">
        <v>23811</v>
      </c>
      <c r="C13" s="7" t="n">
        <v>-3359</v>
      </c>
      <c r="D13" s="7" t="n">
        <v>45148</v>
      </c>
      <c r="E13" s="7" t="n">
        <v>404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45</v>
      </c>
      <c r="B1" s="2" t="s">
        <v>75</v>
      </c>
      <c r="D1" s="2" t="s">
        <v>1</v>
      </c>
    </row>
    <row r="2" spans="1:5">
      <c r="B2" s="2" t="s">
        <v>29</v>
      </c>
      <c r="C2" s="2" t="s">
        <v>76</v>
      </c>
      <c r="D2" s="2" t="s">
        <v>29</v>
      </c>
      <c r="E2" s="2" t="s">
        <v>76</v>
      </c>
    </row>
    <row r="3" spans="1:5">
      <c r="A3" s="3" t="s">
        <v>197</v>
      </c>
    </row>
    <row r="4" spans="1:5">
      <c r="A4" s="4" t="s">
        <v>546</v>
      </c>
      <c r="B4" s="7" t="n">
        <v>1481</v>
      </c>
      <c r="C4" s="7" t="n">
        <v>-383</v>
      </c>
      <c r="D4" s="7" t="n">
        <v>1651</v>
      </c>
      <c r="E4" s="7" t="n">
        <v>1931</v>
      </c>
    </row>
    <row r="5" spans="1:5">
      <c r="A5" s="4" t="s">
        <v>547</v>
      </c>
      <c r="D5" s="5" t="n">
        <v>0</v>
      </c>
      <c r="E5" s="5"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5</v>
      </c>
      <c r="D1" s="2" t="s">
        <v>1</v>
      </c>
    </row>
    <row r="2" spans="1:5">
      <c r="B2" s="2" t="s">
        <v>29</v>
      </c>
      <c r="C2" s="2" t="s">
        <v>76</v>
      </c>
      <c r="D2" s="2" t="s">
        <v>29</v>
      </c>
      <c r="E2" s="2" t="s">
        <v>76</v>
      </c>
    </row>
    <row r="3" spans="1:5">
      <c r="A3" s="3" t="s">
        <v>549</v>
      </c>
    </row>
    <row r="4" spans="1:5">
      <c r="A4" s="4" t="s">
        <v>550</v>
      </c>
      <c r="B4" s="7" t="n">
        <v>21912</v>
      </c>
      <c r="C4" s="7" t="n">
        <v>-1941</v>
      </c>
      <c r="D4" s="7" t="n">
        <v>30275</v>
      </c>
      <c r="E4" s="7" t="n">
        <v>5395</v>
      </c>
    </row>
    <row r="5" spans="1:5">
      <c r="A5" s="3" t="s">
        <v>551</v>
      </c>
    </row>
    <row r="6" spans="1:5">
      <c r="A6" s="4" t="s">
        <v>552</v>
      </c>
      <c r="B6" s="5" t="n">
        <v>24142192</v>
      </c>
      <c r="C6" s="5" t="n">
        <v>24386076</v>
      </c>
      <c r="D6" s="5" t="n">
        <v>24177344</v>
      </c>
      <c r="E6" s="5" t="n">
        <v>24534647</v>
      </c>
    </row>
    <row r="7" spans="1:5">
      <c r="A7" s="4" t="s">
        <v>553</v>
      </c>
      <c r="B7" s="5" t="n">
        <v>65830</v>
      </c>
      <c r="C7" s="5" t="n">
        <v>0</v>
      </c>
      <c r="D7" s="5" t="n">
        <v>54364</v>
      </c>
      <c r="E7" s="5" t="n">
        <v>70632</v>
      </c>
    </row>
    <row r="8" spans="1:5">
      <c r="A8" s="4" t="s">
        <v>554</v>
      </c>
      <c r="B8" s="5" t="n">
        <v>24208022</v>
      </c>
      <c r="C8" s="5" t="n">
        <v>24386076</v>
      </c>
      <c r="D8" s="5" t="n">
        <v>24231708</v>
      </c>
      <c r="E8" s="5" t="n">
        <v>24605279</v>
      </c>
    </row>
    <row r="9" spans="1:5">
      <c r="A9" s="4" t="s">
        <v>555</v>
      </c>
      <c r="B9" s="8" t="n">
        <v>0.91</v>
      </c>
      <c r="C9" s="8" t="n">
        <v>-0.08</v>
      </c>
      <c r="D9" s="8" t="n">
        <v>1.25</v>
      </c>
      <c r="E9" s="8" t="n">
        <v>0.22</v>
      </c>
    </row>
    <row r="10" spans="1:5">
      <c r="A10" s="4" t="s">
        <v>556</v>
      </c>
      <c r="B10" s="8" t="n">
        <v>0.91</v>
      </c>
      <c r="C10" s="8" t="n">
        <v>-0.08</v>
      </c>
      <c r="D10" s="8" t="n">
        <v>1.25</v>
      </c>
      <c r="E10" s="8" t="n">
        <v>0.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21"/>
    <col customWidth="1" max="3" min="3" width="27"/>
    <col customWidth="1" max="4" min="4" width="20"/>
  </cols>
  <sheetData>
    <row r="1" spans="1:4">
      <c r="A1" s="1" t="s">
        <v>557</v>
      </c>
      <c r="B1" s="2" t="s">
        <v>558</v>
      </c>
      <c r="C1" s="2" t="s">
        <v>559</v>
      </c>
      <c r="D1" s="2" t="s">
        <v>560</v>
      </c>
    </row>
    <row r="2" spans="1:4">
      <c r="A2" s="4" t="s">
        <v>561</v>
      </c>
    </row>
    <row r="3" spans="1:4">
      <c r="A3" s="3" t="s">
        <v>562</v>
      </c>
    </row>
    <row r="4" spans="1:4">
      <c r="A4" s="4" t="s">
        <v>563</v>
      </c>
      <c r="C4" s="5" t="n">
        <v>8</v>
      </c>
    </row>
    <row r="5" spans="1:4">
      <c r="A5" s="4" t="s">
        <v>564</v>
      </c>
      <c r="C5" s="5" t="n">
        <v>113</v>
      </c>
    </row>
    <row r="6" spans="1:4">
      <c r="A6" s="4" t="s">
        <v>565</v>
      </c>
      <c r="C6" s="5" t="n">
        <v>3000</v>
      </c>
    </row>
    <row r="7" spans="1:4">
      <c r="A7" s="4" t="s">
        <v>481</v>
      </c>
    </row>
    <row r="8" spans="1:4">
      <c r="A8" s="3" t="s">
        <v>562</v>
      </c>
    </row>
    <row r="9" spans="1:4">
      <c r="A9" s="4" t="s">
        <v>566</v>
      </c>
      <c r="B9" s="7" t="n">
        <v>7900</v>
      </c>
    </row>
    <row r="10" spans="1:4">
      <c r="A10" s="4" t="s">
        <v>567</v>
      </c>
      <c r="B10" s="7" t="n">
        <v>5000</v>
      </c>
    </row>
    <row r="11" spans="1:4">
      <c r="A11" s="4" t="s">
        <v>568</v>
      </c>
      <c r="D11" s="7" t="n">
        <v>7400</v>
      </c>
    </row>
    <row r="12" spans="1:4">
      <c r="A12" s="4" t="s">
        <v>569</v>
      </c>
      <c r="D12" s="7" t="n">
        <v>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8"/>
    <col customWidth="1" max="6" min="6" width="21"/>
    <col customWidth="1" max="7" min="7" width="21"/>
  </cols>
  <sheetData>
    <row r="1" spans="1:7">
      <c r="A1" s="1" t="s">
        <v>570</v>
      </c>
      <c r="C1" s="2" t="s">
        <v>75</v>
      </c>
      <c r="E1" s="2" t="s">
        <v>1</v>
      </c>
    </row>
    <row r="2" spans="1:7">
      <c r="C2" s="2" t="s">
        <v>431</v>
      </c>
      <c r="D2" s="2" t="s">
        <v>278</v>
      </c>
      <c r="E2" s="2" t="s">
        <v>571</v>
      </c>
      <c r="F2" s="2" t="s">
        <v>278</v>
      </c>
      <c r="G2" s="2" t="s">
        <v>476</v>
      </c>
    </row>
    <row r="3" spans="1:7">
      <c r="A3" s="3" t="s">
        <v>206</v>
      </c>
    </row>
    <row r="4" spans="1:7">
      <c r="A4" s="4" t="s">
        <v>572</v>
      </c>
      <c r="E4" s="5" t="n">
        <v>3</v>
      </c>
    </row>
    <row r="5" spans="1:7">
      <c r="A5" s="3" t="s">
        <v>573</v>
      </c>
    </row>
    <row r="6" spans="1:7">
      <c r="A6" s="4" t="s">
        <v>78</v>
      </c>
      <c r="C6" s="7" t="n">
        <v>714325</v>
      </c>
      <c r="D6" s="7" t="n">
        <v>721187</v>
      </c>
      <c r="E6" s="7" t="n">
        <v>2139489</v>
      </c>
      <c r="F6" s="7" t="n">
        <v>2188770</v>
      </c>
    </row>
    <row r="7" spans="1:7">
      <c r="A7" s="4" t="s">
        <v>79</v>
      </c>
      <c r="C7" s="5" t="n">
        <v>3391</v>
      </c>
      <c r="D7" s="5" t="n">
        <v>4146</v>
      </c>
      <c r="E7" s="5" t="n">
        <v>12318</v>
      </c>
      <c r="F7" s="5" t="n">
        <v>13749</v>
      </c>
    </row>
    <row r="8" spans="1:7">
      <c r="A8" s="4" t="s">
        <v>80</v>
      </c>
      <c r="C8" s="5" t="n">
        <v>12395</v>
      </c>
      <c r="D8" s="5" t="n">
        <v>12337</v>
      </c>
      <c r="E8" s="5" t="n">
        <v>37109</v>
      </c>
      <c r="F8" s="5" t="n">
        <v>36570</v>
      </c>
    </row>
    <row r="9" spans="1:7">
      <c r="A9" s="4" t="s">
        <v>88</v>
      </c>
      <c r="C9" s="5" t="n">
        <v>738214</v>
      </c>
      <c r="D9" s="5" t="n">
        <v>744651</v>
      </c>
      <c r="E9" s="5" t="n">
        <v>2206607</v>
      </c>
      <c r="F9" s="5" t="n">
        <v>2254109</v>
      </c>
    </row>
    <row r="10" spans="1:7">
      <c r="A10" s="4" t="s">
        <v>574</v>
      </c>
      <c r="C10" s="5" t="n">
        <v>731052</v>
      </c>
      <c r="D10" s="5" t="n">
        <v>738541</v>
      </c>
      <c r="E10" s="5" t="n">
        <v>2191943</v>
      </c>
      <c r="F10" s="5" t="n">
        <v>2241687</v>
      </c>
    </row>
    <row r="11" spans="1:7">
      <c r="A11" s="3" t="s">
        <v>575</v>
      </c>
    </row>
    <row r="12" spans="1:7">
      <c r="A12" s="4" t="s">
        <v>576</v>
      </c>
      <c r="C12" s="5" t="n">
        <v>28282</v>
      </c>
      <c r="D12" s="5" t="n">
        <v>-14034</v>
      </c>
      <c r="E12" s="5" t="n">
        <v>27347</v>
      </c>
      <c r="F12" s="5" t="n">
        <v>-3761</v>
      </c>
    </row>
    <row r="13" spans="1:7">
      <c r="A13" s="4" t="s">
        <v>577</v>
      </c>
      <c r="C13" s="5" t="n">
        <v>3753</v>
      </c>
      <c r="D13" s="5" t="n">
        <v>5376</v>
      </c>
      <c r="E13" s="5" t="n">
        <v>8143</v>
      </c>
      <c r="F13" s="5" t="n">
        <v>6954</v>
      </c>
    </row>
    <row r="14" spans="1:7">
      <c r="A14" s="4" t="s">
        <v>578</v>
      </c>
      <c r="C14" s="5" t="n">
        <v>-1709</v>
      </c>
      <c r="D14" s="5" t="n">
        <v>-1893</v>
      </c>
      <c r="E14" s="5" t="n">
        <v>-5116</v>
      </c>
      <c r="F14" s="5" t="n">
        <v>-5729</v>
      </c>
    </row>
    <row r="15" spans="1:7">
      <c r="A15" s="4" t="s">
        <v>579</v>
      </c>
      <c r="C15" s="5" t="n">
        <v>3409</v>
      </c>
      <c r="D15" s="5" t="n">
        <v>734</v>
      </c>
      <c r="E15" s="5" t="n">
        <v>6521</v>
      </c>
      <c r="F15" s="5" t="n">
        <v>5468</v>
      </c>
    </row>
    <row r="16" spans="1:7">
      <c r="A16" s="4" t="s">
        <v>580</v>
      </c>
      <c r="C16" s="5" t="n">
        <v>33735</v>
      </c>
      <c r="D16" s="5" t="n">
        <v>-9817</v>
      </c>
      <c r="E16" s="5" t="n">
        <v>36895</v>
      </c>
      <c r="F16" s="5" t="n">
        <v>2932</v>
      </c>
    </row>
    <row r="17" spans="1:7">
      <c r="A17" s="3" t="s">
        <v>581</v>
      </c>
    </row>
    <row r="18" spans="1:7">
      <c r="A18" s="4" t="s">
        <v>582</v>
      </c>
      <c r="C18" s="5" t="n">
        <v>3381</v>
      </c>
      <c r="D18" s="5" t="n">
        <v>3317</v>
      </c>
      <c r="E18" s="5" t="n">
        <v>9835</v>
      </c>
      <c r="F18" s="5" t="n">
        <v>10617</v>
      </c>
    </row>
    <row r="19" spans="1:7">
      <c r="A19" s="3" t="s">
        <v>398</v>
      </c>
    </row>
    <row r="20" spans="1:7">
      <c r="A20" s="4" t="s">
        <v>255</v>
      </c>
      <c r="C20" s="5" t="n">
        <v>3086792</v>
      </c>
      <c r="E20" s="5" t="n">
        <v>3086792</v>
      </c>
      <c r="G20" s="7" t="n">
        <v>2218999</v>
      </c>
    </row>
    <row r="21" spans="1:7">
      <c r="A21" s="4" t="s">
        <v>583</v>
      </c>
      <c r="C21" s="5" t="n">
        <v>1738736</v>
      </c>
      <c r="E21" s="5" t="n">
        <v>1738736</v>
      </c>
      <c r="G21" s="5" t="n">
        <v>1536820</v>
      </c>
    </row>
    <row r="22" spans="1:7">
      <c r="A22" s="4" t="s">
        <v>40</v>
      </c>
      <c r="C22" s="5" t="n">
        <v>73609</v>
      </c>
      <c r="E22" s="5" t="n">
        <v>73609</v>
      </c>
      <c r="G22" s="5" t="n">
        <v>66369</v>
      </c>
    </row>
    <row r="23" spans="1:7">
      <c r="A23" s="4" t="s">
        <v>43</v>
      </c>
      <c r="C23" s="5" t="n">
        <v>49642</v>
      </c>
      <c r="E23" s="5" t="n">
        <v>49642</v>
      </c>
      <c r="G23" s="5" t="n">
        <v>51493</v>
      </c>
    </row>
    <row r="24" spans="1:7">
      <c r="A24" s="4" t="s">
        <v>584</v>
      </c>
    </row>
    <row r="25" spans="1:7">
      <c r="A25" s="3" t="s">
        <v>573</v>
      </c>
    </row>
    <row r="26" spans="1:7">
      <c r="A26" s="4" t="s">
        <v>585</v>
      </c>
      <c r="C26" s="5" t="n">
        <v>87</v>
      </c>
      <c r="D26" s="5" t="n">
        <v>7</v>
      </c>
      <c r="E26" s="5" t="n">
        <v>220</v>
      </c>
      <c r="F26" s="5" t="n">
        <v>12</v>
      </c>
    </row>
    <row r="27" spans="1:7">
      <c r="A27" s="3" t="s">
        <v>575</v>
      </c>
    </row>
    <row r="28" spans="1:7">
      <c r="A28" s="4" t="s">
        <v>585</v>
      </c>
      <c r="C28" s="5" t="n">
        <v>87</v>
      </c>
      <c r="D28" s="5" t="n">
        <v>7</v>
      </c>
      <c r="E28" s="5" t="n">
        <v>220</v>
      </c>
      <c r="F28" s="5" t="n">
        <v>12</v>
      </c>
    </row>
    <row r="29" spans="1:7">
      <c r="A29" s="4" t="s">
        <v>586</v>
      </c>
      <c r="C29" s="5" t="n">
        <v>-2759</v>
      </c>
      <c r="D29" s="5" t="n">
        <v>-1771</v>
      </c>
      <c r="E29" s="5" t="n">
        <v>-7876</v>
      </c>
      <c r="F29" s="5" t="n">
        <v>-7645</v>
      </c>
    </row>
    <row r="30" spans="1:7">
      <c r="A30" s="3" t="s">
        <v>581</v>
      </c>
    </row>
    <row r="31" spans="1:7">
      <c r="A31" s="4" t="s">
        <v>582</v>
      </c>
      <c r="C31" s="5" t="n">
        <v>197</v>
      </c>
      <c r="D31" s="5" t="n">
        <v>197</v>
      </c>
      <c r="E31" s="5" t="n">
        <v>590</v>
      </c>
      <c r="F31" s="5" t="n">
        <v>590</v>
      </c>
    </row>
    <row r="32" spans="1:7">
      <c r="A32" s="3" t="s">
        <v>398</v>
      </c>
    </row>
    <row r="33" spans="1:7">
      <c r="A33" s="4" t="s">
        <v>255</v>
      </c>
      <c r="C33" s="5" t="n">
        <v>115244</v>
      </c>
      <c r="E33" s="5" t="n">
        <v>115244</v>
      </c>
      <c r="G33" s="5" t="n">
        <v>61059</v>
      </c>
    </row>
    <row r="34" spans="1:7">
      <c r="A34" s="4" t="s">
        <v>583</v>
      </c>
      <c r="C34" s="5" t="n">
        <v>72884</v>
      </c>
      <c r="E34" s="5" t="n">
        <v>72884</v>
      </c>
      <c r="G34" s="5" t="n">
        <v>17033</v>
      </c>
    </row>
    <row r="35" spans="1:7">
      <c r="A35" s="4" t="s">
        <v>40</v>
      </c>
      <c r="C35" s="5" t="n">
        <v>22152</v>
      </c>
      <c r="E35" s="5" t="n">
        <v>22152</v>
      </c>
      <c r="G35" s="5" t="n">
        <v>22380</v>
      </c>
    </row>
    <row r="36" spans="1:7">
      <c r="A36" s="4" t="s">
        <v>43</v>
      </c>
      <c r="C36" s="5" t="n">
        <v>20208</v>
      </c>
      <c r="E36" s="5" t="n">
        <v>20208</v>
      </c>
      <c r="G36" s="5" t="n">
        <v>21646</v>
      </c>
    </row>
    <row r="37" spans="1:7">
      <c r="A37" s="4" t="s">
        <v>587</v>
      </c>
    </row>
    <row r="38" spans="1:7">
      <c r="A38" s="3" t="s">
        <v>573</v>
      </c>
    </row>
    <row r="39" spans="1:7">
      <c r="A39" s="4" t="s">
        <v>585</v>
      </c>
      <c r="B39" s="4" t="s">
        <v>427</v>
      </c>
      <c r="C39" s="5" t="n">
        <v>976</v>
      </c>
      <c r="D39" s="5" t="n">
        <v>878</v>
      </c>
      <c r="E39" s="5" t="n">
        <v>3130</v>
      </c>
      <c r="F39" s="5" t="n">
        <v>2693</v>
      </c>
    </row>
    <row r="40" spans="1:7">
      <c r="A40" s="4" t="s">
        <v>88</v>
      </c>
      <c r="B40" s="4" t="s">
        <v>427</v>
      </c>
      <c r="C40" s="5" t="n">
        <v>3772</v>
      </c>
      <c r="D40" s="5" t="n">
        <v>3380</v>
      </c>
      <c r="E40" s="5" t="n">
        <v>9771</v>
      </c>
      <c r="F40" s="5" t="n">
        <v>10357</v>
      </c>
    </row>
    <row r="41" spans="1:7">
      <c r="A41" s="3" t="s">
        <v>575</v>
      </c>
    </row>
    <row r="42" spans="1:7">
      <c r="A42" s="4" t="s">
        <v>588</v>
      </c>
      <c r="B42" s="4" t="s">
        <v>427</v>
      </c>
      <c r="C42" s="5" t="n">
        <v>373</v>
      </c>
      <c r="D42" s="5" t="n">
        <v>-894</v>
      </c>
      <c r="E42" s="5" t="n">
        <v>517</v>
      </c>
      <c r="F42" s="5" t="n">
        <v>-1255</v>
      </c>
    </row>
    <row r="43" spans="1:7">
      <c r="A43" s="4" t="s">
        <v>585</v>
      </c>
      <c r="B43" s="4" t="s">
        <v>427</v>
      </c>
      <c r="C43" s="5" t="n">
        <v>976</v>
      </c>
      <c r="D43" s="5" t="n">
        <v>878</v>
      </c>
      <c r="E43" s="5" t="n">
        <v>3130</v>
      </c>
      <c r="F43" s="5" t="n">
        <v>2693</v>
      </c>
    </row>
    <row r="44" spans="1:7">
      <c r="A44" s="3" t="s">
        <v>398</v>
      </c>
    </row>
    <row r="45" spans="1:7">
      <c r="A45" s="4" t="s">
        <v>255</v>
      </c>
      <c r="B45" s="4" t="s">
        <v>427</v>
      </c>
      <c r="C45" s="5" t="n">
        <v>19987</v>
      </c>
      <c r="E45" s="5" t="n">
        <v>19987</v>
      </c>
      <c r="G45" s="5" t="n">
        <v>26034</v>
      </c>
    </row>
    <row r="46" spans="1:7">
      <c r="A46" s="4" t="s">
        <v>589</v>
      </c>
    </row>
    <row r="47" spans="1:7">
      <c r="A47" s="3" t="s">
        <v>573</v>
      </c>
    </row>
    <row r="48" spans="1:7">
      <c r="A48" s="4" t="s">
        <v>590</v>
      </c>
      <c r="C48" s="5" t="n">
        <v>735802</v>
      </c>
      <c r="D48" s="5" t="n">
        <v>742803</v>
      </c>
      <c r="E48" s="5" t="n">
        <v>2203899</v>
      </c>
      <c r="F48" s="5" t="n">
        <v>2254916</v>
      </c>
    </row>
    <row r="49" spans="1:7">
      <c r="A49" s="3" t="s">
        <v>575</v>
      </c>
    </row>
    <row r="50" spans="1:7">
      <c r="A50" s="4" t="s">
        <v>588</v>
      </c>
      <c r="C50" s="5" t="n">
        <v>28554</v>
      </c>
      <c r="D50" s="5" t="n">
        <v>-14652</v>
      </c>
      <c r="E50" s="5" t="n">
        <v>27803</v>
      </c>
      <c r="F50" s="5" t="n">
        <v>-3283</v>
      </c>
    </row>
    <row r="51" spans="1:7">
      <c r="A51" s="3" t="s">
        <v>581</v>
      </c>
    </row>
    <row r="52" spans="1:7">
      <c r="A52" s="4" t="s">
        <v>582</v>
      </c>
      <c r="C52" s="5" t="n">
        <v>3184</v>
      </c>
      <c r="D52" s="5" t="n">
        <v>3120</v>
      </c>
      <c r="E52" s="5" t="n">
        <v>9245</v>
      </c>
      <c r="F52" s="5" t="n">
        <v>10027</v>
      </c>
    </row>
    <row r="53" spans="1:7">
      <c r="A53" s="3" t="s">
        <v>398</v>
      </c>
    </row>
    <row r="54" spans="1:7">
      <c r="A54" s="4" t="s">
        <v>255</v>
      </c>
      <c r="C54" s="5" t="n">
        <v>3025476</v>
      </c>
      <c r="E54" s="5" t="n">
        <v>3025476</v>
      </c>
      <c r="G54" s="5" t="n">
        <v>2205985</v>
      </c>
    </row>
    <row r="55" spans="1:7">
      <c r="A55" s="4" t="s">
        <v>591</v>
      </c>
    </row>
    <row r="56" spans="1:7">
      <c r="A56" s="3" t="s">
        <v>573</v>
      </c>
    </row>
    <row r="57" spans="1:7">
      <c r="A57" s="4" t="s">
        <v>78</v>
      </c>
      <c r="C57" s="5" t="n">
        <v>653734</v>
      </c>
      <c r="D57" s="5" t="n">
        <v>660660</v>
      </c>
      <c r="E57" s="5" t="n">
        <v>1955246</v>
      </c>
      <c r="F57" s="5" t="n">
        <v>2007972</v>
      </c>
    </row>
    <row r="58" spans="1:7">
      <c r="A58" s="4" t="s">
        <v>79</v>
      </c>
      <c r="C58" s="5" t="n">
        <v>3391</v>
      </c>
      <c r="D58" s="5" t="n">
        <v>4146</v>
      </c>
      <c r="E58" s="5" t="n">
        <v>12318</v>
      </c>
      <c r="F58" s="5" t="n">
        <v>13749</v>
      </c>
    </row>
    <row r="59" spans="1:7">
      <c r="A59" s="4" t="s">
        <v>80</v>
      </c>
      <c r="C59" s="5" t="n">
        <v>4097</v>
      </c>
      <c r="D59" s="5" t="n">
        <v>3628</v>
      </c>
      <c r="E59" s="5" t="n">
        <v>12135</v>
      </c>
      <c r="F59" s="5" t="n">
        <v>11215</v>
      </c>
    </row>
    <row r="60" spans="1:7">
      <c r="A60" s="4" t="s">
        <v>88</v>
      </c>
      <c r="C60" s="5" t="n">
        <v>663003</v>
      </c>
      <c r="D60" s="5" t="n">
        <v>669818</v>
      </c>
      <c r="E60" s="5" t="n">
        <v>1984645</v>
      </c>
      <c r="F60" s="5" t="n">
        <v>2037457</v>
      </c>
    </row>
    <row r="61" spans="1:7">
      <c r="A61" s="3" t="s">
        <v>575</v>
      </c>
    </row>
    <row r="62" spans="1:7">
      <c r="A62" s="4" t="s">
        <v>588</v>
      </c>
      <c r="C62" s="5" t="n">
        <v>34819</v>
      </c>
      <c r="D62" s="5" t="n">
        <v>-22022</v>
      </c>
      <c r="E62" s="5" t="n">
        <v>19157</v>
      </c>
      <c r="F62" s="5" t="n">
        <v>-26443</v>
      </c>
    </row>
    <row r="63" spans="1:7">
      <c r="A63" s="3" t="s">
        <v>581</v>
      </c>
    </row>
    <row r="64" spans="1:7">
      <c r="A64" s="4" t="s">
        <v>582</v>
      </c>
      <c r="C64" s="5" t="n">
        <v>2567</v>
      </c>
      <c r="D64" s="5" t="n">
        <v>2622</v>
      </c>
      <c r="E64" s="5" t="n">
        <v>7455</v>
      </c>
      <c r="F64" s="5" t="n">
        <v>8395</v>
      </c>
    </row>
    <row r="65" spans="1:7">
      <c r="A65" s="3" t="s">
        <v>398</v>
      </c>
    </row>
    <row r="66" spans="1:7">
      <c r="A66" s="4" t="s">
        <v>255</v>
      </c>
      <c r="C66" s="5" t="n">
        <v>1141233</v>
      </c>
      <c r="E66" s="5" t="n">
        <v>1141233</v>
      </c>
      <c r="G66" s="5" t="n">
        <v>1013872</v>
      </c>
    </row>
    <row r="67" spans="1:7">
      <c r="A67" s="4" t="s">
        <v>592</v>
      </c>
    </row>
    <row r="68" spans="1:7">
      <c r="A68" s="3" t="s">
        <v>573</v>
      </c>
    </row>
    <row r="69" spans="1:7">
      <c r="A69" s="4" t="s">
        <v>78</v>
      </c>
      <c r="C69" s="5" t="n">
        <v>40845</v>
      </c>
      <c r="D69" s="5" t="n">
        <v>38729</v>
      </c>
      <c r="E69" s="5" t="n">
        <v>121001</v>
      </c>
      <c r="F69" s="5" t="n">
        <v>116286</v>
      </c>
    </row>
    <row r="70" spans="1:7">
      <c r="A70" s="4" t="s">
        <v>80</v>
      </c>
      <c r="C70" s="5" t="n">
        <v>6070</v>
      </c>
      <c r="D70" s="5" t="n">
        <v>6355</v>
      </c>
      <c r="E70" s="5" t="n">
        <v>18487</v>
      </c>
      <c r="F70" s="5" t="n">
        <v>18681</v>
      </c>
    </row>
    <row r="71" spans="1:7">
      <c r="A71" s="4" t="s">
        <v>88</v>
      </c>
      <c r="C71" s="5" t="n">
        <v>47022</v>
      </c>
      <c r="D71" s="5" t="n">
        <v>45296</v>
      </c>
      <c r="E71" s="5" t="n">
        <v>139897</v>
      </c>
      <c r="F71" s="5" t="n">
        <v>135518</v>
      </c>
    </row>
    <row r="72" spans="1:7">
      <c r="A72" s="3" t="s">
        <v>575</v>
      </c>
    </row>
    <row r="73" spans="1:7">
      <c r="A73" s="4" t="s">
        <v>588</v>
      </c>
      <c r="C73" s="5" t="n">
        <v>4477</v>
      </c>
      <c r="D73" s="5" t="n">
        <v>4247</v>
      </c>
      <c r="E73" s="5" t="n">
        <v>13402</v>
      </c>
      <c r="F73" s="5" t="n">
        <v>14899</v>
      </c>
    </row>
    <row r="74" spans="1:7">
      <c r="A74" s="3" t="s">
        <v>581</v>
      </c>
    </row>
    <row r="75" spans="1:7">
      <c r="A75" s="4" t="s">
        <v>582</v>
      </c>
      <c r="C75" s="5" t="n">
        <v>315</v>
      </c>
      <c r="D75" s="5" t="n">
        <v>247</v>
      </c>
      <c r="E75" s="5" t="n">
        <v>913</v>
      </c>
      <c r="F75" s="5" t="n">
        <v>751</v>
      </c>
    </row>
    <row r="76" spans="1:7">
      <c r="A76" s="3" t="s">
        <v>398</v>
      </c>
    </row>
    <row r="77" spans="1:7">
      <c r="A77" s="4" t="s">
        <v>255</v>
      </c>
      <c r="C77" s="5" t="n">
        <v>857598</v>
      </c>
      <c r="E77" s="5" t="n">
        <v>857598</v>
      </c>
      <c r="G77" s="5" t="n">
        <v>816920</v>
      </c>
    </row>
    <row r="78" spans="1:7">
      <c r="A78" s="4" t="s">
        <v>593</v>
      </c>
    </row>
    <row r="79" spans="1:7">
      <c r="A79" s="3" t="s">
        <v>573</v>
      </c>
    </row>
    <row r="80" spans="1:7">
      <c r="A80" s="4" t="s">
        <v>78</v>
      </c>
      <c r="C80" s="5" t="n">
        <v>19746</v>
      </c>
      <c r="D80" s="5" t="n">
        <v>21798</v>
      </c>
      <c r="E80" s="5" t="n">
        <v>62962</v>
      </c>
      <c r="F80" s="5" t="n">
        <v>64512</v>
      </c>
    </row>
    <row r="81" spans="1:7">
      <c r="A81" s="4" t="s">
        <v>80</v>
      </c>
      <c r="C81" s="5" t="n">
        <v>2106</v>
      </c>
      <c r="D81" s="5" t="n">
        <v>2358</v>
      </c>
      <c r="E81" s="5" t="n">
        <v>6164</v>
      </c>
      <c r="F81" s="5" t="n">
        <v>6612</v>
      </c>
    </row>
    <row r="82" spans="1:7">
      <c r="A82" s="4" t="s">
        <v>88</v>
      </c>
      <c r="C82" s="5" t="n">
        <v>22005</v>
      </c>
      <c r="D82" s="5" t="n">
        <v>24309</v>
      </c>
      <c r="E82" s="5" t="n">
        <v>69586</v>
      </c>
      <c r="F82" s="5" t="n">
        <v>71584</v>
      </c>
    </row>
    <row r="83" spans="1:7">
      <c r="A83" s="3" t="s">
        <v>575</v>
      </c>
    </row>
    <row r="84" spans="1:7">
      <c r="A84" s="4" t="s">
        <v>588</v>
      </c>
      <c r="C84" s="5" t="n">
        <v>-11115</v>
      </c>
      <c r="D84" s="5" t="n">
        <v>4017</v>
      </c>
      <c r="E84" s="5" t="n">
        <v>-5273</v>
      </c>
      <c r="F84" s="5" t="n">
        <v>9516</v>
      </c>
    </row>
    <row r="85" spans="1:7">
      <c r="A85" s="3" t="s">
        <v>581</v>
      </c>
    </row>
    <row r="86" spans="1:7">
      <c r="A86" s="4" t="s">
        <v>582</v>
      </c>
      <c r="C86" s="5" t="n">
        <v>136</v>
      </c>
      <c r="D86" s="5" t="n">
        <v>91</v>
      </c>
      <c r="E86" s="5" t="n">
        <v>388</v>
      </c>
      <c r="F86" s="5" t="n">
        <v>402</v>
      </c>
    </row>
    <row r="87" spans="1:7">
      <c r="A87" s="3" t="s">
        <v>398</v>
      </c>
    </row>
    <row r="88" spans="1:7">
      <c r="A88" s="4" t="s">
        <v>255</v>
      </c>
      <c r="C88" s="5" t="n">
        <v>1006658</v>
      </c>
      <c r="E88" s="5" t="n">
        <v>1006658</v>
      </c>
      <c r="G88" s="5" t="n">
        <v>349159</v>
      </c>
    </row>
    <row r="89" spans="1:7">
      <c r="A89" s="4" t="s">
        <v>594</v>
      </c>
    </row>
    <row r="90" spans="1:7">
      <c r="A90" s="3" t="s">
        <v>581</v>
      </c>
    </row>
    <row r="91" spans="1:7">
      <c r="A91" s="4" t="s">
        <v>582</v>
      </c>
      <c r="B91" s="4" t="s">
        <v>427</v>
      </c>
      <c r="C91" s="5" t="n">
        <v>166</v>
      </c>
      <c r="D91" s="5" t="n">
        <v>160</v>
      </c>
      <c r="E91" s="5" t="n">
        <v>489</v>
      </c>
      <c r="F91" s="5" t="n">
        <v>479</v>
      </c>
    </row>
    <row r="92" spans="1:7">
      <c r="A92" s="4" t="s">
        <v>595</v>
      </c>
    </row>
    <row r="93" spans="1:7">
      <c r="A93" s="3" t="s">
        <v>573</v>
      </c>
    </row>
    <row r="94" spans="1:7">
      <c r="A94" s="4" t="s">
        <v>596</v>
      </c>
      <c r="C94" s="5" t="n">
        <v>-2041</v>
      </c>
      <c r="D94" s="5" t="n">
        <v>-1749</v>
      </c>
      <c r="E94" s="5" t="n">
        <v>-5535</v>
      </c>
      <c r="F94" s="5" t="n">
        <v>-5532</v>
      </c>
    </row>
    <row r="95" spans="1:7">
      <c r="A95" s="4" t="s">
        <v>597</v>
      </c>
      <c r="C95" s="5" t="n">
        <v>-2796</v>
      </c>
      <c r="D95" s="5" t="n">
        <v>-2502</v>
      </c>
      <c r="E95" s="5" t="n">
        <v>-6641</v>
      </c>
      <c r="F95" s="5" t="n">
        <v>-7664</v>
      </c>
    </row>
    <row r="96" spans="1:7">
      <c r="A96" s="4" t="s">
        <v>598</v>
      </c>
      <c r="C96" s="5" t="n">
        <v>0</v>
      </c>
      <c r="D96" s="5" t="n">
        <v>-18</v>
      </c>
      <c r="E96" s="5" t="n">
        <v>0</v>
      </c>
      <c r="F96" s="5" t="n">
        <v>-45</v>
      </c>
    </row>
    <row r="97" spans="1:7">
      <c r="A97" s="3" t="s">
        <v>575</v>
      </c>
    </row>
    <row r="98" spans="1:7">
      <c r="A98" s="4" t="s">
        <v>599</v>
      </c>
      <c r="C98" s="5" t="n">
        <v>2400</v>
      </c>
      <c r="D98" s="5" t="n">
        <v>2382</v>
      </c>
      <c r="E98" s="5" t="n">
        <v>7200</v>
      </c>
      <c r="F98" s="5" t="n">
        <v>7155</v>
      </c>
    </row>
    <row r="99" spans="1:7">
      <c r="A99" s="3" t="s">
        <v>398</v>
      </c>
    </row>
    <row r="100" spans="1:7">
      <c r="A100" s="4" t="s">
        <v>255</v>
      </c>
      <c r="C100" s="5" t="n">
        <v>-53928</v>
      </c>
      <c r="E100" s="5" t="n">
        <v>-53928</v>
      </c>
      <c r="G100" s="7" t="n">
        <v>-48045</v>
      </c>
    </row>
    <row r="101" spans="1:7">
      <c r="A101" s="4" t="s">
        <v>600</v>
      </c>
    </row>
    <row r="102" spans="1:7">
      <c r="A102" s="3" t="s">
        <v>573</v>
      </c>
    </row>
    <row r="103" spans="1:7">
      <c r="A103" s="4" t="s">
        <v>601</v>
      </c>
      <c r="C103" s="5" t="n">
        <v>1781</v>
      </c>
      <c r="D103" s="5" t="n">
        <v>1384</v>
      </c>
      <c r="E103" s="5" t="n">
        <v>4946</v>
      </c>
      <c r="F103" s="5" t="n">
        <v>4521</v>
      </c>
    </row>
    <row r="104" spans="1:7">
      <c r="A104" s="4" t="s">
        <v>602</v>
      </c>
    </row>
    <row r="105" spans="1:7">
      <c r="A105" s="3" t="s">
        <v>573</v>
      </c>
    </row>
    <row r="106" spans="1:7">
      <c r="A106" s="4" t="s">
        <v>601</v>
      </c>
      <c r="C106" s="5" t="n">
        <v>107</v>
      </c>
      <c r="D106" s="5" t="n">
        <v>212</v>
      </c>
      <c r="E106" s="5" t="n">
        <v>409</v>
      </c>
      <c r="F106" s="5" t="n">
        <v>551</v>
      </c>
    </row>
    <row r="107" spans="1:7">
      <c r="A107" s="4" t="s">
        <v>603</v>
      </c>
    </row>
    <row r="108" spans="1:7">
      <c r="A108" s="3" t="s">
        <v>573</v>
      </c>
    </row>
    <row r="109" spans="1:7">
      <c r="A109" s="4" t="s">
        <v>601</v>
      </c>
      <c r="C109" s="5" t="n">
        <v>153</v>
      </c>
      <c r="D109" s="5" t="n">
        <v>153</v>
      </c>
      <c r="E109" s="5" t="n">
        <v>460</v>
      </c>
      <c r="F109" s="5" t="n">
        <v>460</v>
      </c>
    </row>
    <row r="110" spans="1:7">
      <c r="A110" s="4" t="s">
        <v>604</v>
      </c>
    </row>
    <row r="111" spans="1:7">
      <c r="A111" s="3" t="s">
        <v>573</v>
      </c>
    </row>
    <row r="112" spans="1:7">
      <c r="A112" s="4" t="s">
        <v>601</v>
      </c>
      <c r="B112" s="4" t="s">
        <v>427</v>
      </c>
      <c r="C112" s="7" t="n">
        <v>2796</v>
      </c>
      <c r="D112" s="7" t="n">
        <v>2502</v>
      </c>
      <c r="E112" s="7" t="n">
        <v>6641</v>
      </c>
      <c r="F112" s="7" t="n">
        <v>7664</v>
      </c>
    </row>
    <row r="113" spans="1:7"/>
    <row r="114" spans="1:7">
      <c r="A114" s="4" t="s">
        <v>427</v>
      </c>
      <c r="B114" s="4" t="s">
        <v>605</v>
      </c>
    </row>
  </sheetData>
  <mergeCells count="5">
    <mergeCell ref="A1:B2"/>
    <mergeCell ref="C1:D1"/>
    <mergeCell ref="E1:F1"/>
    <mergeCell ref="A113:F113"/>
    <mergeCell ref="B114:F1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1"/>
  </cols>
  <sheetData>
    <row r="1" spans="1:2">
      <c r="A1" s="1" t="s">
        <v>114</v>
      </c>
      <c r="B1" s="2" t="s">
        <v>115</v>
      </c>
    </row>
    <row r="2" spans="1:2">
      <c r="A2" s="4" t="s">
        <v>116</v>
      </c>
      <c r="B2" s="7" t="n">
        <v>847526</v>
      </c>
    </row>
    <row r="3" spans="1:2">
      <c r="A3" s="3" t="s">
        <v>117</v>
      </c>
    </row>
    <row r="4" spans="1:2">
      <c r="A4" s="4" t="s">
        <v>118</v>
      </c>
      <c r="B4" s="5" t="n">
        <v>2266</v>
      </c>
    </row>
    <row r="5" spans="1:2">
      <c r="A5" s="4" t="s">
        <v>119</v>
      </c>
      <c r="B5" s="5" t="n">
        <v>55</v>
      </c>
    </row>
    <row r="6" spans="1:2">
      <c r="A6" s="4" t="s">
        <v>120</v>
      </c>
      <c r="B6" s="5" t="n">
        <v>-21427</v>
      </c>
    </row>
    <row r="7" spans="1:2">
      <c r="A7" s="4" t="s">
        <v>121</v>
      </c>
      <c r="B7" s="5" t="n">
        <v>40463</v>
      </c>
    </row>
    <row r="8" spans="1:2">
      <c r="A8" s="4" t="s">
        <v>122</v>
      </c>
      <c r="B8" s="5" t="n">
        <v>868883</v>
      </c>
    </row>
    <row r="9" spans="1:2">
      <c r="A9" s="4" t="s">
        <v>123</v>
      </c>
      <c r="B9" s="5" t="n">
        <v>-676</v>
      </c>
    </row>
    <row r="10" spans="1:2">
      <c r="A10" s="4" t="s">
        <v>124</v>
      </c>
      <c r="B10" s="5" t="n">
        <v>868207</v>
      </c>
    </row>
    <row r="11" spans="1:2">
      <c r="A11" s="3" t="s">
        <v>117</v>
      </c>
    </row>
    <row r="12" spans="1:2">
      <c r="A12" s="4" t="s">
        <v>121</v>
      </c>
      <c r="B12" s="5" t="n">
        <v>-3359</v>
      </c>
    </row>
    <row r="13" spans="1:2">
      <c r="A13" s="4" t="s">
        <v>122</v>
      </c>
      <c r="B13" s="5" t="n">
        <v>868883</v>
      </c>
    </row>
    <row r="14" spans="1:2">
      <c r="A14" s="4" t="s">
        <v>123</v>
      </c>
      <c r="B14" s="5" t="n">
        <v>-676</v>
      </c>
    </row>
    <row r="15" spans="1:2">
      <c r="A15" s="4" t="s">
        <v>124</v>
      </c>
      <c r="B15" s="5" t="n">
        <v>868207</v>
      </c>
    </row>
    <row r="16" spans="1:2">
      <c r="A16" s="4" t="s">
        <v>125</v>
      </c>
      <c r="B16" s="5" t="n">
        <v>863163</v>
      </c>
    </row>
    <row r="17" spans="1:2">
      <c r="A17" s="3" t="s">
        <v>117</v>
      </c>
    </row>
    <row r="18" spans="1:2">
      <c r="A18" s="4" t="s">
        <v>118</v>
      </c>
      <c r="B18" s="5" t="n">
        <v>1651</v>
      </c>
    </row>
    <row r="19" spans="1:2">
      <c r="A19" s="4" t="s">
        <v>119</v>
      </c>
      <c r="B19" s="5" t="n">
        <v>0</v>
      </c>
    </row>
    <row r="20" spans="1:2">
      <c r="A20" s="4" t="s">
        <v>120</v>
      </c>
      <c r="B20" s="5" t="n">
        <v>-12553</v>
      </c>
    </row>
    <row r="21" spans="1:2">
      <c r="A21" s="4" t="s">
        <v>121</v>
      </c>
      <c r="B21" s="5" t="n">
        <v>45148</v>
      </c>
    </row>
    <row r="22" spans="1:2">
      <c r="A22" s="4" t="s">
        <v>126</v>
      </c>
      <c r="B22" s="5" t="n">
        <v>897409</v>
      </c>
    </row>
    <row r="23" spans="1:2">
      <c r="A23" s="4" t="s">
        <v>127</v>
      </c>
      <c r="B23" s="5" t="n">
        <v>-679</v>
      </c>
    </row>
    <row r="24" spans="1:2">
      <c r="A24" s="4" t="s">
        <v>128</v>
      </c>
      <c r="B24" s="5" t="n">
        <v>896730</v>
      </c>
    </row>
    <row r="25" spans="1:2">
      <c r="A25" s="3" t="s">
        <v>117</v>
      </c>
    </row>
    <row r="26" spans="1:2">
      <c r="A26" s="4" t="s">
        <v>120</v>
      </c>
      <c r="B26" s="5" t="n">
        <v>-12553</v>
      </c>
    </row>
    <row r="27" spans="1:2">
      <c r="A27" s="4" t="s">
        <v>121</v>
      </c>
      <c r="B27" s="5" t="n">
        <v>23811</v>
      </c>
    </row>
    <row r="28" spans="1:2">
      <c r="A28" s="4" t="s">
        <v>126</v>
      </c>
      <c r="B28" s="5" t="n">
        <v>897409</v>
      </c>
    </row>
    <row r="29" spans="1:2">
      <c r="A29" s="4" t="s">
        <v>127</v>
      </c>
      <c r="B29" s="5" t="n">
        <v>-679</v>
      </c>
    </row>
    <row r="30" spans="1:2">
      <c r="A30" s="4" t="s">
        <v>128</v>
      </c>
      <c r="B30" s="7" t="n">
        <v>8967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9</v>
      </c>
      <c r="C2" s="2" t="s">
        <v>76</v>
      </c>
    </row>
    <row r="3" spans="1:3">
      <c r="A3" s="3" t="s">
        <v>130</v>
      </c>
    </row>
    <row r="4" spans="1:3">
      <c r="A4" s="4" t="s">
        <v>131</v>
      </c>
      <c r="B4" s="7" t="n">
        <v>30273</v>
      </c>
      <c r="C4" s="7" t="n">
        <v>5389</v>
      </c>
    </row>
    <row r="5" spans="1:3">
      <c r="A5" s="3" t="s">
        <v>132</v>
      </c>
    </row>
    <row r="6" spans="1:3">
      <c r="A6" s="4" t="s">
        <v>133</v>
      </c>
      <c r="B6" s="5" t="n">
        <v>9835</v>
      </c>
      <c r="C6" s="5" t="n">
        <v>10617</v>
      </c>
    </row>
    <row r="7" spans="1:3">
      <c r="A7" s="4" t="s">
        <v>134</v>
      </c>
      <c r="B7" s="5" t="n">
        <v>7396</v>
      </c>
      <c r="C7" s="5" t="n">
        <v>6181</v>
      </c>
    </row>
    <row r="8" spans="1:3">
      <c r="A8" s="4" t="s">
        <v>135</v>
      </c>
      <c r="B8" s="5" t="n">
        <v>2043</v>
      </c>
      <c r="C8" s="5" t="n">
        <v>2498</v>
      </c>
    </row>
    <row r="9" spans="1:3">
      <c r="A9" s="4" t="s">
        <v>136</v>
      </c>
      <c r="B9" s="5" t="n">
        <v>-9993</v>
      </c>
      <c r="C9" s="5" t="n">
        <v>-4026</v>
      </c>
    </row>
    <row r="10" spans="1:3">
      <c r="A10" s="4" t="s">
        <v>137</v>
      </c>
      <c r="B10" s="5" t="n">
        <v>-8143</v>
      </c>
      <c r="C10" s="5" t="n">
        <v>-6954</v>
      </c>
    </row>
    <row r="11" spans="1:3">
      <c r="A11" s="4" t="s">
        <v>138</v>
      </c>
      <c r="B11" s="5" t="n">
        <v>3151</v>
      </c>
      <c r="C11" s="5" t="n">
        <v>3091</v>
      </c>
    </row>
    <row r="12" spans="1:3">
      <c r="A12" s="4" t="s">
        <v>118</v>
      </c>
      <c r="B12" s="5" t="n">
        <v>1651</v>
      </c>
      <c r="C12" s="5" t="n">
        <v>1931</v>
      </c>
    </row>
    <row r="13" spans="1:3">
      <c r="A13" s="3" t="s">
        <v>139</v>
      </c>
    </row>
    <row r="14" spans="1:3">
      <c r="A14" s="4" t="s">
        <v>140</v>
      </c>
      <c r="B14" s="5" t="n">
        <v>-646650</v>
      </c>
      <c r="C14" s="5" t="n">
        <v>-53816</v>
      </c>
    </row>
    <row r="15" spans="1:3">
      <c r="A15" s="4" t="s">
        <v>39</v>
      </c>
      <c r="B15" s="5" t="n">
        <v>-7139</v>
      </c>
      <c r="C15" s="5" t="n">
        <v>-5250</v>
      </c>
    </row>
    <row r="16" spans="1:3">
      <c r="A16" s="4" t="s">
        <v>141</v>
      </c>
      <c r="B16" s="5" t="n">
        <v>-218</v>
      </c>
      <c r="C16" s="5" t="n">
        <v>-2384</v>
      </c>
    </row>
    <row r="17" spans="1:3">
      <c r="A17" s="4" t="s">
        <v>43</v>
      </c>
      <c r="B17" s="5" t="n">
        <v>2976</v>
      </c>
      <c r="C17" s="5" t="n">
        <v>-15598</v>
      </c>
    </row>
    <row r="18" spans="1:3">
      <c r="A18" s="3" t="s">
        <v>142</v>
      </c>
    </row>
    <row r="19" spans="1:3">
      <c r="A19" s="4" t="s">
        <v>46</v>
      </c>
      <c r="B19" s="5" t="n">
        <v>620755</v>
      </c>
      <c r="C19" s="5" t="n">
        <v>19612</v>
      </c>
    </row>
    <row r="20" spans="1:3">
      <c r="A20" s="4" t="s">
        <v>47</v>
      </c>
      <c r="B20" s="5" t="n">
        <v>15286</v>
      </c>
      <c r="C20" s="5" t="n">
        <v>25874</v>
      </c>
    </row>
    <row r="21" spans="1:3">
      <c r="A21" s="4" t="s">
        <v>48</v>
      </c>
      <c r="B21" s="5" t="n">
        <v>86509</v>
      </c>
      <c r="C21" s="5" t="n">
        <v>79806</v>
      </c>
    </row>
    <row r="22" spans="1:3">
      <c r="A22" s="4" t="s">
        <v>50</v>
      </c>
      <c r="B22" s="5" t="n">
        <v>12372</v>
      </c>
      <c r="C22" s="5" t="n">
        <v>7779</v>
      </c>
    </row>
    <row r="23" spans="1:3">
      <c r="A23" s="4" t="s">
        <v>51</v>
      </c>
      <c r="B23" s="5" t="n">
        <v>71745</v>
      </c>
      <c r="C23" s="5" t="n">
        <v>8261</v>
      </c>
    </row>
    <row r="24" spans="1:3">
      <c r="A24" s="4" t="s">
        <v>143</v>
      </c>
      <c r="B24" s="5" t="n">
        <v>191849</v>
      </c>
      <c r="C24" s="5" t="n">
        <v>83011</v>
      </c>
    </row>
    <row r="25" spans="1:3">
      <c r="A25" s="3" t="s">
        <v>144</v>
      </c>
    </row>
    <row r="26" spans="1:3">
      <c r="A26" s="4" t="s">
        <v>145</v>
      </c>
      <c r="B26" s="5" t="n">
        <v>287223</v>
      </c>
      <c r="C26" s="5" t="n">
        <v>227631</v>
      </c>
    </row>
    <row r="27" spans="1:3">
      <c r="A27" s="4" t="s">
        <v>146</v>
      </c>
      <c r="B27" s="5" t="n">
        <v>15503</v>
      </c>
      <c r="C27" s="5" t="n">
        <v>32308</v>
      </c>
    </row>
    <row r="28" spans="1:3">
      <c r="A28" s="4" t="s">
        <v>147</v>
      </c>
      <c r="B28" s="5" t="n">
        <v>38318</v>
      </c>
      <c r="C28" s="5" t="n">
        <v>67054</v>
      </c>
    </row>
    <row r="29" spans="1:3">
      <c r="A29" s="3" t="s">
        <v>148</v>
      </c>
    </row>
    <row r="30" spans="1:3">
      <c r="A30" s="4" t="s">
        <v>146</v>
      </c>
      <c r="B30" s="5" t="n">
        <v>1546</v>
      </c>
      <c r="C30" s="5" t="n">
        <v>1220</v>
      </c>
    </row>
    <row r="31" spans="1:3">
      <c r="A31" s="3" t="s">
        <v>144</v>
      </c>
    </row>
    <row r="32" spans="1:3">
      <c r="A32" s="4" t="s">
        <v>32</v>
      </c>
      <c r="B32" s="5" t="n">
        <v>-260538</v>
      </c>
      <c r="C32" s="5" t="n">
        <v>-258378</v>
      </c>
    </row>
    <row r="33" spans="1:3">
      <c r="A33" s="4" t="s">
        <v>33</v>
      </c>
      <c r="B33" s="5" t="n">
        <v>-75507</v>
      </c>
      <c r="C33" s="5" t="n">
        <v>-153399</v>
      </c>
    </row>
    <row r="34" spans="1:3">
      <c r="A34" s="3" t="s">
        <v>148</v>
      </c>
    </row>
    <row r="35" spans="1:3">
      <c r="A35" s="4" t="s">
        <v>32</v>
      </c>
      <c r="B35" s="5" t="n">
        <v>-1550</v>
      </c>
      <c r="C35" s="5" t="n">
        <v>-1124</v>
      </c>
    </row>
    <row r="36" spans="1:3">
      <c r="A36" s="4" t="s">
        <v>149</v>
      </c>
      <c r="B36" s="5" t="n">
        <v>-2207</v>
      </c>
      <c r="C36" s="5" t="n">
        <v>-1939</v>
      </c>
    </row>
    <row r="37" spans="1:3">
      <c r="A37" s="4" t="s">
        <v>150</v>
      </c>
      <c r="B37" s="5" t="n">
        <v>-696</v>
      </c>
      <c r="C37" s="5" t="n">
        <v>-471</v>
      </c>
    </row>
    <row r="38" spans="1:3">
      <c r="A38" s="4" t="s">
        <v>151</v>
      </c>
      <c r="B38" s="5" t="n">
        <v>-15949</v>
      </c>
      <c r="C38" s="5" t="n">
        <v>-3517</v>
      </c>
    </row>
    <row r="39" spans="1:3">
      <c r="A39" s="4" t="s">
        <v>152</v>
      </c>
      <c r="B39" s="5" t="n">
        <v>-13857</v>
      </c>
      <c r="C39" s="5" t="n">
        <v>-90615</v>
      </c>
    </row>
    <row r="40" spans="1:3">
      <c r="A40" s="3" t="s">
        <v>153</v>
      </c>
    </row>
    <row r="41" spans="1:3">
      <c r="A41" s="4" t="s">
        <v>154</v>
      </c>
      <c r="B41" s="5" t="n">
        <v>8371</v>
      </c>
      <c r="C41" s="5" t="n">
        <v>-1035</v>
      </c>
    </row>
    <row r="42" spans="1:3">
      <c r="A42" s="4" t="s">
        <v>155</v>
      </c>
      <c r="B42" s="5" t="n">
        <v>-2028</v>
      </c>
      <c r="C42" s="5" t="n">
        <v>-1230</v>
      </c>
    </row>
    <row r="43" spans="1:3">
      <c r="A43" s="4" t="s">
        <v>120</v>
      </c>
      <c r="B43" s="5" t="n">
        <v>-12553</v>
      </c>
      <c r="C43" s="5" t="n">
        <v>-21371</v>
      </c>
    </row>
    <row r="44" spans="1:3">
      <c r="A44" s="4" t="s">
        <v>156</v>
      </c>
      <c r="B44" s="5" t="n">
        <v>12130</v>
      </c>
      <c r="C44" s="5" t="n">
        <v>12488</v>
      </c>
    </row>
    <row r="45" spans="1:3">
      <c r="A45" s="4" t="s">
        <v>157</v>
      </c>
      <c r="B45" s="5" t="n">
        <v>-17398</v>
      </c>
      <c r="C45" s="5" t="n">
        <v>-13543</v>
      </c>
    </row>
    <row r="46" spans="1:3">
      <c r="A46" s="4" t="s">
        <v>158</v>
      </c>
      <c r="B46" s="5" t="n">
        <v>-11478</v>
      </c>
      <c r="C46" s="5" t="n">
        <v>-24691</v>
      </c>
    </row>
    <row r="47" spans="1:3">
      <c r="A47" s="4" t="s">
        <v>159</v>
      </c>
      <c r="B47" s="5" t="n">
        <v>166514</v>
      </c>
      <c r="C47" s="5" t="n">
        <v>-32295</v>
      </c>
    </row>
    <row r="48" spans="1:3">
      <c r="A48" s="3" t="s">
        <v>160</v>
      </c>
    </row>
    <row r="49" spans="1:3">
      <c r="A49" s="4" t="s">
        <v>161</v>
      </c>
      <c r="B49" s="5" t="n">
        <v>103428</v>
      </c>
      <c r="C49" s="5" t="n">
        <v>197818</v>
      </c>
    </row>
    <row r="50" spans="1:3">
      <c r="A50" s="4" t="s">
        <v>162</v>
      </c>
      <c r="B50" s="7" t="n">
        <v>269942</v>
      </c>
      <c r="C50" s="7" t="n">
        <v>1655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9</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56:33Z</dcterms:created>
  <dcterms:modified xmlns:dcterms="http://purl.org/dc/terms/" xmlns:xsi="http://www.w3.org/2001/XMLSchema-instance" xsi:type="dcterms:W3CDTF">2017-11-09T14:56:33Z</dcterms:modified>
</cp:coreProperties>
</file>